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s" sheetId="10" state="visible" r:id="rId10"/>
    <sheet xmlns:r="http://schemas.openxmlformats.org/officeDocument/2006/relationships" name="Variable Interest Entities" sheetId="11" state="visible" r:id="rId11"/>
    <sheet xmlns:r="http://schemas.openxmlformats.org/officeDocument/2006/relationships" name="Drilling Fleet"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Debt" sheetId="15" state="visible" r:id="rId15"/>
    <sheet xmlns:r="http://schemas.openxmlformats.org/officeDocument/2006/relationships" name="Postemployment Benefit Plans" sheetId="16" state="visible" r:id="rId16"/>
    <sheet xmlns:r="http://schemas.openxmlformats.org/officeDocument/2006/relationships" name="Commitments and Contingencies" sheetId="17" state="visible" r:id="rId17"/>
    <sheet xmlns:r="http://schemas.openxmlformats.org/officeDocument/2006/relationships" name="Noncontrolling Interes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upplemental Balance Sheet Info" sheetId="21" state="visible" r:id="rId21"/>
    <sheet xmlns:r="http://schemas.openxmlformats.org/officeDocument/2006/relationships" name="Supplemental Cash Flow Informat" sheetId="22" state="visible" r:id="rId22"/>
    <sheet xmlns:r="http://schemas.openxmlformats.org/officeDocument/2006/relationships" name="Financial Instruments" sheetId="23" state="visible" r:id="rId23"/>
    <sheet xmlns:r="http://schemas.openxmlformats.org/officeDocument/2006/relationships" name="Risk Concentration" sheetId="24" state="visible" r:id="rId24"/>
    <sheet xmlns:r="http://schemas.openxmlformats.org/officeDocument/2006/relationships" name="Operating Segments, Geographic "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Variable Interest Entities (Tab" sheetId="30" state="visible" r:id="rId30"/>
    <sheet xmlns:r="http://schemas.openxmlformats.org/officeDocument/2006/relationships" name="Drilling Fleet (Tables)"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Debt (Tables)" sheetId="34" state="visible" r:id="rId34"/>
    <sheet xmlns:r="http://schemas.openxmlformats.org/officeDocument/2006/relationships" name="Postemployment Benefit Plans (T" sheetId="35" state="visible" r:id="rId35"/>
    <sheet xmlns:r="http://schemas.openxmlformats.org/officeDocument/2006/relationships" name="Commitments and Contingencies (" sheetId="36" state="visible" r:id="rId36"/>
    <sheet xmlns:r="http://schemas.openxmlformats.org/officeDocument/2006/relationships" name="Noncontrolling Interest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Supplemental Balance Sheet In40" sheetId="40" state="visible" r:id="rId40"/>
    <sheet xmlns:r="http://schemas.openxmlformats.org/officeDocument/2006/relationships" name="Supplemental Cash Flow Inform41" sheetId="41" state="visible" r:id="rId41"/>
    <sheet xmlns:r="http://schemas.openxmlformats.org/officeDocument/2006/relationships" name="Financial Instruments (Tables)" sheetId="42" state="visible" r:id="rId42"/>
    <sheet xmlns:r="http://schemas.openxmlformats.org/officeDocument/2006/relationships" name="Operating Segments, Geographi43" sheetId="43" state="visible" r:id="rId43"/>
    <sheet xmlns:r="http://schemas.openxmlformats.org/officeDocument/2006/relationships" name="Quarterly Results (Unaudited) (" sheetId="44" state="visible" r:id="rId44"/>
    <sheet xmlns:r="http://schemas.openxmlformats.org/officeDocument/2006/relationships" name="Business (Details)"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Accounting Standards Updates (D" sheetId="48" state="visible" r:id="rId48"/>
    <sheet xmlns:r="http://schemas.openxmlformats.org/officeDocument/2006/relationships" name="Variable Interest Entities (Det" sheetId="49" state="visible" r:id="rId49"/>
    <sheet xmlns:r="http://schemas.openxmlformats.org/officeDocument/2006/relationships" name="Drilling Fleet (Details)" sheetId="50" state="visible" r:id="rId50"/>
    <sheet xmlns:r="http://schemas.openxmlformats.org/officeDocument/2006/relationships" name="Drilling Fleet (Disposal) (Deta" sheetId="51" state="visible" r:id="rId51"/>
    <sheet xmlns:r="http://schemas.openxmlformats.org/officeDocument/2006/relationships" name="Income Taxes (Exp) (Details)" sheetId="52" state="visible" r:id="rId52"/>
    <sheet xmlns:r="http://schemas.openxmlformats.org/officeDocument/2006/relationships" name="Income Taxes (Deferred) (Detail" sheetId="53" state="visible" r:id="rId53"/>
    <sheet xmlns:r="http://schemas.openxmlformats.org/officeDocument/2006/relationships" name="Income Taxes (US TaxReform) (De" sheetId="54" state="visible" r:id="rId54"/>
    <sheet xmlns:r="http://schemas.openxmlformats.org/officeDocument/2006/relationships" name="Income Taxes (TaxReturns) (Deta" sheetId="55" state="visible" r:id="rId55"/>
    <sheet xmlns:r="http://schemas.openxmlformats.org/officeDocument/2006/relationships" name="Earnings (Loss) Per Share (Deta" sheetId="56" state="visible" r:id="rId56"/>
    <sheet xmlns:r="http://schemas.openxmlformats.org/officeDocument/2006/relationships" name="Debt (Details)" sheetId="57" state="visible" r:id="rId57"/>
    <sheet xmlns:r="http://schemas.openxmlformats.org/officeDocument/2006/relationships" name="Debt (Maturities) (Details)" sheetId="58" state="visible" r:id="rId58"/>
    <sheet xmlns:r="http://schemas.openxmlformats.org/officeDocument/2006/relationships" name="Postemployment Benefit Plans (A" sheetId="59" state="visible" r:id="rId59"/>
    <sheet xmlns:r="http://schemas.openxmlformats.org/officeDocument/2006/relationships" name="Postemployment Benefit Plans (C" sheetId="60" state="visible" r:id="rId60"/>
    <sheet xmlns:r="http://schemas.openxmlformats.org/officeDocument/2006/relationships" name="Postemployment Benefit Plans 61" sheetId="61" state="visible" r:id="rId61"/>
    <sheet xmlns:r="http://schemas.openxmlformats.org/officeDocument/2006/relationships" name="Postemployment Benefit Plans (F" sheetId="62" state="visible" r:id="rId62"/>
    <sheet xmlns:r="http://schemas.openxmlformats.org/officeDocument/2006/relationships" name="Postemployment Benefit Plans 63" sheetId="63" state="visible" r:id="rId63"/>
    <sheet xmlns:r="http://schemas.openxmlformats.org/officeDocument/2006/relationships" name="Postemployment Benefit Plans (D"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Noncontrolling Interest (Redeem" sheetId="68" state="visible" r:id="rId68"/>
    <sheet xmlns:r="http://schemas.openxmlformats.org/officeDocument/2006/relationships" name="Noncontrolling Interest (Detail" sheetId="69" state="visible" r:id="rId69"/>
    <sheet xmlns:r="http://schemas.openxmlformats.org/officeDocument/2006/relationships" name="Shareholders' Equity (Details)" sheetId="70" state="visible" r:id="rId70"/>
    <sheet xmlns:r="http://schemas.openxmlformats.org/officeDocument/2006/relationships" name="Shareholders' Equity (AOCI) (De" sheetId="71" state="visible" r:id="rId71"/>
    <sheet xmlns:r="http://schemas.openxmlformats.org/officeDocument/2006/relationships" name="Share-Based Compensation (Detai" sheetId="72" state="visible" r:id="rId72"/>
    <sheet xmlns:r="http://schemas.openxmlformats.org/officeDocument/2006/relationships" name="Supplemental Balance Sheet In73" sheetId="73" state="visible" r:id="rId73"/>
    <sheet xmlns:r="http://schemas.openxmlformats.org/officeDocument/2006/relationships" name="Supplemental Cash Flow Inform74" sheetId="74" state="visible" r:id="rId74"/>
    <sheet xmlns:r="http://schemas.openxmlformats.org/officeDocument/2006/relationships" name="Financial Instruments (Details)" sheetId="75" state="visible" r:id="rId75"/>
    <sheet xmlns:r="http://schemas.openxmlformats.org/officeDocument/2006/relationships" name="Risk Concentration (Details)" sheetId="76" state="visible" r:id="rId76"/>
    <sheet xmlns:r="http://schemas.openxmlformats.org/officeDocument/2006/relationships" name="Operating Segments, Geographi77" sheetId="77" state="visible" r:id="rId77"/>
    <sheet xmlns:r="http://schemas.openxmlformats.org/officeDocument/2006/relationships" name="Operating Segments, Geographi78" sheetId="78" state="visible" r:id="rId78"/>
    <sheet xmlns:r="http://schemas.openxmlformats.org/officeDocument/2006/relationships" name="Operating Segments, Geographi79" sheetId="79" state="visible" r:id="rId79"/>
    <sheet xmlns:r="http://schemas.openxmlformats.org/officeDocument/2006/relationships" name="Quarterly Results (Unaudited)80" sheetId="80" state="visible" r:id="rId80"/>
    <sheet xmlns:r="http://schemas.openxmlformats.org/officeDocument/2006/relationships" name="Quarterly Results (Unaudited)81" sheetId="81" state="visible" r:id="rId81"/>
    <sheet xmlns:r="http://schemas.openxmlformats.org/officeDocument/2006/relationships" name="Subsequent Events (Details)"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1134">
  <si>
    <t>Document and Entity Information - USD ($) $ in Billions</t>
  </si>
  <si>
    <t>12 Months Ended</t>
  </si>
  <si>
    <t>Dec. 31, 2017</t>
  </si>
  <si>
    <t>Feb. 15, 2018</t>
  </si>
  <si>
    <t>Jun. 30, 2017</t>
  </si>
  <si>
    <t>Document and Entity Information</t>
  </si>
  <si>
    <t>Entity Registrant Name</t>
  </si>
  <si>
    <t>Transocean Ltd.</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6</t>
  </si>
  <si>
    <t>Dec. 31, 2015</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Gain (loss) on disposal of assets, net</t>
  </si>
  <si>
    <t>Operating income (loss)</t>
  </si>
  <si>
    <t>Other income (expense), net</t>
  </si>
  <si>
    <t>Interest income</t>
  </si>
  <si>
    <t>Interest expense, net of amounts capitalized</t>
  </si>
  <si>
    <t>Gain (loss) on retirement of debt</t>
  </si>
  <si>
    <t>Other, net</t>
  </si>
  <si>
    <t>Total other income (expense), net</t>
  </si>
  <si>
    <t>Income (loss) from continuing operations before income tax expense</t>
  </si>
  <si>
    <t>Income tax expense</t>
  </si>
  <si>
    <t>Income (loss) from continuing operations</t>
  </si>
  <si>
    <t>Income (loss) from discontinued operations, net of tax</t>
  </si>
  <si>
    <t>Net income (loss)</t>
  </si>
  <si>
    <t>Net income attributable to noncontrolling interest</t>
  </si>
  <si>
    <t>Net income (loss) attributable to controlling interest</t>
  </si>
  <si>
    <t>Earnings (loss) per share-basic</t>
  </si>
  <si>
    <t>Earnings (loss) from continuing operations (in dollars per share)</t>
  </si>
  <si>
    <t>Earnings (loss) per share (in dollars per share)</t>
  </si>
  <si>
    <t>Earnings (loss) per share-diluted</t>
  </si>
  <si>
    <t>Weighted-average shares outstanding</t>
  </si>
  <si>
    <t>Basic (in shares)</t>
  </si>
  <si>
    <t>Diluted (in shares)</t>
  </si>
  <si>
    <t>CONSOLIDATED STATEMENTS OF COMPREHENSIVE INCOME (LOSS) - USD ($) $ in Millions</t>
  </si>
  <si>
    <t>CONDENSED CONSOLIDATED STATEMENTS OF COMPREHENSIVE INCOME (LOSS)</t>
  </si>
  <si>
    <t>Components of net periodic benefit costs before reclassifications</t>
  </si>
  <si>
    <t>Components of net periodic benefit costs reclassified to net income</t>
  </si>
  <si>
    <t>Other comprehensive income (loss) before income taxes</t>
  </si>
  <si>
    <t>Income taxes related to other comprehensive income</t>
  </si>
  <si>
    <t>Other comprehensive income (loss)</t>
  </si>
  <si>
    <t>Other comprehensive income (loss) attributable to controlling interest</t>
  </si>
  <si>
    <t>Total comprehensive income (loss)</t>
  </si>
  <si>
    <t>Total comprehensive income attributable to noncontrolling interest</t>
  </si>
  <si>
    <t>Total comprehensive income (loss) attributable to controlling interest</t>
  </si>
  <si>
    <t>CONSOLIDATED BALANCE SHEETS - USD ($) $ in Millions</t>
  </si>
  <si>
    <t>Assets</t>
  </si>
  <si>
    <t>Cash and cash equivalents</t>
  </si>
  <si>
    <t>Short-term investments</t>
  </si>
  <si>
    <t>Accounts receivable, net</t>
  </si>
  <si>
    <t>Trade</t>
  </si>
  <si>
    <t>Other</t>
  </si>
  <si>
    <t>Materials and supplies, net</t>
  </si>
  <si>
    <t>Restricted cash accounts and investments</t>
  </si>
  <si>
    <t>Other current assets</t>
  </si>
  <si>
    <t>Total current assets</t>
  </si>
  <si>
    <t>Property and equipment</t>
  </si>
  <si>
    <t>Less accumulated depreciation</t>
  </si>
  <si>
    <t>Property and equipment, net</t>
  </si>
  <si>
    <t>Deferred income taxes,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0.10 par value, 417,060,033 authorized, 143,783,041 conditionally authorized and 394,801,990 issued at December 31, 2017 and 2016 and 391,237,308 and 389,366,241 outstanding at December 31, 2017 and 2016, respectively</t>
  </si>
  <si>
    <t>Additional paid-in capital</t>
  </si>
  <si>
    <t>Retained earnings</t>
  </si>
  <si>
    <t>Accumulated other comprehensive loss</t>
  </si>
  <si>
    <t>Total controlling interest shareholders' equity</t>
  </si>
  <si>
    <t>Noncontrolling interest</t>
  </si>
  <si>
    <t>Total equity</t>
  </si>
  <si>
    <t>Total liabilities and equity</t>
  </si>
  <si>
    <t>CONSOLIDATED BALANCE SHEETS (Parenthetical) $ in Millions</t>
  </si>
  <si>
    <t>Dec. 31, 2017USD ($)shares</t>
  </si>
  <si>
    <t>Dec. 31, 2016USD ($)shares</t>
  </si>
  <si>
    <t>Materials and supplies, allowance for obsolescence | $</t>
  </si>
  <si>
    <t>Shares, authorized</t>
  </si>
  <si>
    <t>Shares, conditionally authorized</t>
  </si>
  <si>
    <t>Shares, issued</t>
  </si>
  <si>
    <t>Shares, outstanding</t>
  </si>
  <si>
    <t>Maximum</t>
  </si>
  <si>
    <t>Allowance for doubtful accounts | $</t>
  </si>
  <si>
    <t>CONDENSED CONSOLIDATED STATEMENTS OF EQUITY - USD ($) shares in Millions, $ in Millions</t>
  </si>
  <si>
    <t>Shares</t>
  </si>
  <si>
    <t>Treasury shares, at cost</t>
  </si>
  <si>
    <t>Total</t>
  </si>
  <si>
    <t>Balance at Dec. 31, 2014</t>
  </si>
  <si>
    <t>Balance (in shares) at Dec. 31, 2014</t>
  </si>
  <si>
    <t>Increase (Decrease) in Shareholders' Equity</t>
  </si>
  <si>
    <t>Share-based compensation</t>
  </si>
  <si>
    <t>Issuance of shares under share-based compensation plans</t>
  </si>
  <si>
    <t>Issuance of shares under share-based compensation plans (in shares)</t>
  </si>
  <si>
    <t>Reclassification of obligation for distribution of qualifying additional paid-in capital</t>
  </si>
  <si>
    <t>Allocated capital for transactions with holders of noncontrolling interest</t>
  </si>
  <si>
    <t>Acquisition of noncontrolling interest</t>
  </si>
  <si>
    <t>Distributions to holders of noncontrolling interest</t>
  </si>
  <si>
    <t>Balance at Dec. 31, 2015</t>
  </si>
  <si>
    <t>Balance (in shares) at Dec. 31, 2015</t>
  </si>
  <si>
    <t>Reduction of par value</t>
  </si>
  <si>
    <t>Cancellation of shares held in treasury</t>
  </si>
  <si>
    <t>Issuance of shares for acquisition of noncontrolling interest, net of issue costs</t>
  </si>
  <si>
    <t>Issuance of shares for acquisition of noncontrolling interest (in shares)</t>
  </si>
  <si>
    <t>Balance at Dec. 31, 2016</t>
  </si>
  <si>
    <t>Balance (in shares) at Dec. 31, 2016</t>
  </si>
  <si>
    <t>Balance at Dec. 31, 2017</t>
  </si>
  <si>
    <t>Balance (in shares) at Dec. 31, 2017</t>
  </si>
  <si>
    <t>CONDENSED CONSOLIDATED STATEMENTS OF CASH FLOWS - USD ($) $ in Millions</t>
  </si>
  <si>
    <t>Cash flows from operating activities</t>
  </si>
  <si>
    <t>Adjustments to reconcile to net cash provided by operating activities:</t>
  </si>
  <si>
    <t>Share-based compensation expense</t>
  </si>
  <si>
    <t>(Gain) loss on disposal of assets, net</t>
  </si>
  <si>
    <t>(Gain) loss on retirement of debt</t>
  </si>
  <si>
    <t>Deferred income tax expense (benefit)</t>
  </si>
  <si>
    <t>Changes in deferred revenues, net</t>
  </si>
  <si>
    <t>Changes in deferred costs, net</t>
  </si>
  <si>
    <t>Changes in other operating assets and liabilities, net</t>
  </si>
  <si>
    <t>Net cash provided by operating activities</t>
  </si>
  <si>
    <t>Cash flows from investing activities</t>
  </si>
  <si>
    <t>Capital expenditures</t>
  </si>
  <si>
    <t>Proceeds from disposal of assets, net</t>
  </si>
  <si>
    <t>Deposits into short-term investments</t>
  </si>
  <si>
    <t>Net cash used in investing activities</t>
  </si>
  <si>
    <t>Cash flows from financing activities</t>
  </si>
  <si>
    <t>Proceeds from issuance of debt, net of discounts and issue costs</t>
  </si>
  <si>
    <t>Repayments of debt</t>
  </si>
  <si>
    <t>Deposits to cash accounts restricted for financing activities</t>
  </si>
  <si>
    <t>Proceeds from cash accounts and investments restricted for financing activities</t>
  </si>
  <si>
    <t>Distributions of qualifying additional paid-in capital</t>
  </si>
  <si>
    <t>Distribution to holders of noncontrolling interest</t>
  </si>
  <si>
    <t>Net cash provided by (used in) financing activities</t>
  </si>
  <si>
    <t>Net increase (decrease) in cash and cash equivalents</t>
  </si>
  <si>
    <t>Cash and cash equivalents at beginning of period</t>
  </si>
  <si>
    <t>Cash and cash equivalents at end of period</t>
  </si>
  <si>
    <t>Business</t>
  </si>
  <si>
    <t>Note 1—Bu
Overview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t December 31, 2017, we owned or had partial ownership interests in and operated 39 mobile offshore drilling units, including 26 ultra‑deepwater floaters, seven harsh environment floaters, two deepwater floaters and four midwater floaters. At December 31, 2017, we also had three ultra‑deepwater drillships under construction or under contract to be constructed. See Note 5—Drilling Fleet.
Business combination —On August 13, 2017, we entered into a transaction agreement (as amended, the “Transaction Agreement”) with Songa Offshore SE, a European public company limited by shares, or societas Europaea, existing under the laws of Cyprus (“Songa”), pursuant to which we agreed to offer to acquire all of the issued and outstanding shares of Songa, subject to certain conditions, through a public voluntary exchange offer (the “Offer”). At December 31, 2017, Songa owned and operated seven mobile offshore drilling units, including five harsh environment floaters and two midwater floaters. See Note 20—Subsequent Event.
Disposition —On May 31, 2017, we completed the sale of 10 high‑specification jackups and novated the contracts relating to the construction of five high‑specification jackups, together with related assets. At December 31, 2017 we continued to operate two high‑specification jackups that were under contract when we sold the rigs, and we will continue to operate such rigs until completion or novation of the respective drilling contracts. See Note 5—Drilling Fleet.</t>
  </si>
  <si>
    <t>Significant Accounting Policies</t>
  </si>
  <si>
    <t>Note 2—Significant Accounting Policies
Accounting estimates —To prepare financial statements in accordance with accounting principles generally accepted in the United States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and other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4—Variable Interest Entities and Note 11—Noncontrolling Interest.
Business combination —In connection with our acquisition of Songa, we will apply the acquisition method of accounting. Accordingly, we will record the acquired assets and assumed liabilities at fair value and recognize goodwill to the extent the fair value of the business acquired exceeds the fair value of the net assets. We will estimate the fair values of the acquired assets and assumed liabilities as of the date of the acquisition, and our estimates will be subject to adjustment based on our final assessments of the fair values of property and equipment, intangible assets, liabilities and our evaluation of tax positions and contingencies. We will complete our final assessments of the fair values of the acquired assets and assumed liabilities and our final evaluations of uncertain tax positions and contingencies within one year of the acquisition date. See Note 20—Subsequent Event.
Operating revenues and expenses —We recognize operating revenues as they are realized and earned and can be reasonably measured, based on contractual dayrates, and when collectability is reasonably assured. In certain instances, when we determine that collection is not reasonably assured, we recognize revenues associated with the contract when all revenue recognition criteria have been met.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recogn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 See Note 3—Accounting Standards Updates.
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
Share ‑ based compensation —To measure the fair values of stock options and stock appreciation rights granted or modified, we use the Black‑Scholes‑Merton option‑pricing model and apply assumptions for the expected life, risk‑free interest rate, dividend yield and expected volatility. To measure the fair values of granted or modified service‑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Scholes‑Merton option‑pricing model, we apply assumptions using a risk neutral approach and an average price at the performance start date.
We recognize share‑based compensation expense in the same financial statement line item as cash compensation paid to the respective employees or non‑employee directors. For service awards, we recognize compensation expense on a straight‑line basis over the service period through the date the employee or non‑employee director is no longer required to provide service to earn the award. For performance awards with graded vesting conditions, we recognize compensation expense on a straight‑line basis over the service period for each separately vesting portion of the award as if the award was, in substance, multiple awards. In the years ended December 31, 2017, 2016 and 2015, share‑based compensation expense was $41 million, $42 million and $64 million, respectively. See Note 13—Share Based Compensation Plans.
Capitalized interest —We capitalize interest costs for qualifying construction and upgrade projects and only capitalize interest costs during periods in which progress for the construction projects continues to be underway. As of December 31, 2017, we had ceased capitalization of interest costs on one uncontracted newbuild drillship due to a pause in construction in progress. In the years ended December 31, 2017, 2016 and 2015, we capitalized interest costs of $116 million, $176 million and $140 million, respectively, for our construction work in progres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7, 2016 and 2015, we recognized a net loss of $6 million, a net loss of $2 million and a net gain of less than $1 million, respectively, related to currency exchange rates.
Income taxes —We provide for income taxes based upon the tax laws and rates in effect in the countries in which operations are conducted and income is earned. We recognize the effect of changes in tax laws as of the date of enactment.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
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
Short‑term investments —We periodically deposit unrestricted excess funds in time deposits and commercial paper with original maturities beyond three months. Such short‑term investments are with commercial banks and companies with high credit ratings. At December 31, 2017, the carrying amount of our short‑term investments was $450 million.
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7 and 2016, the allowance for doubtful accounts was less than $1 million.
Materials and supplies —We record materials and supplies at their average cost less an allowance for obsolescence. We estimate the allowance for obsolescence based on historical experience and expectations for future use of the materials and supplies. At December 31, 2017 and 2016, the allowance for obsolescence was $141 million and $153 million, respectively.
Restricted cash accounts and investments —We maintain restricted cash balances and investments that are either pledged for debt service under certain bond indentures, as required under certain bank credit arrangements, or held in accounts that are subject to restrictions due to legislation, regulation or court order. We classify such restricted cash investment balances in current assets if the restriction is expected to expire or otherwise be resolved within one year and in other assets if the restriction is expected to expire or otherwise be resolved in greater than one year. At December 31, 2017, the aggregate carrying amount of our restricted cash investments was $489 million, of which $466 million and $23 million was classified in current assets and other assets, respectively. At December 31, 2016, the aggregate carrying amount of our restricted cash investments was $510 million, of which $466 million and $44 million was classified in current assets and other assets, respectively. See Note 3—Accounting Standards Updates, Note 8—Debt and Note 10—Commitments and Contingencies.
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7 and 2016, the aggregate carrying amount of our assets held for sale, recorded in other current assets, was $22 million and $6 million, respectively. See Note 5—Drilling Flee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7, the aggregate carrying amount of our property and equipment represented approximately 78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25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
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deepwater floaters and midwater floater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7, we determined that the carrying amount of the midwater floater asset group exceeded its fair value, and we recognized a loss of $94 million ($93 million, or $0.25 per diluted share, net of tax) associated with the impairment of these long‑lived assets. In the year ended December 31, 2016, we determined that the carrying amount of the deepwater floater asset group exceeded its fair value, and we recognized a loss of $52 million ($0.14 per diluted share), which had no tax effect, associated with the impairment of these long‑lived assets.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5—Drilling Fleet.
Pension and other postemployment benefit plan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employment benefit plans, retiree life insurance and medical benefits, by applying assumptions, including long‑term rate of return on plan assets, discount rates, mortality rates and employee turnover rates. For our defined benefit plans that have ceased accruing benefits, certain assumptions, including compensation increases and health care cost trend rates no longer apply. The two most critical assumptions are the long‑term rate of return on plan assets and the discount rate.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At December 31, 2017 and 2016, our pension and other postemployment benefit plan obligations represented an aggregate liability of $359 million and $375 million, respectively, and an aggregate asset of $17 million and $5 million, respectively, representing the funded status of the plans. In the years ended December 31, 2017, 2016 and 2015, aggregate net periodic benefit costs were costs of $5 million, income of $11 million and costs of $26 million, respectively. See Note 3—Accounting Standards Updates and Note 9—Postemployment Benefit Plans.
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
Reclassifications —We have made certain reclassifications to prior period amounts to conform with the current year’s presentation. Such reclassifications did not have a material effect on our consolidated statement of financial position, results of operations or cash flows.</t>
  </si>
  <si>
    <t>Accounting Standards Updates</t>
  </si>
  <si>
    <t>Note 3—Accounting Standards Updates
Recently adopted accounting standards
Stock compensation —Effective January 1, 2017, we adopted the accounting standards update that allows for simplification of the accounting for share‑based payment transactions, including the income tax consequences, classification of awards as either equity or liabilities and classification on the statement of cash flows. The update is effective for annual periods beginning after December 15, 2016 and interim periods within those annual periods. Our adoption did not have a material effect on our consolidated statements of financial position, operations or cash flows or on the disclosures contained in our notes to consolidated financial statements.
Recently issued accounting standard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annual reporting periods beginning after December 15, 2017, including interim periods within that reporting period. Given the interaction with the accounting standards update related to leases, we expect to adopt the updates concurrently, effective January 1, 2018. We expect to apply the modified retrospective approach to our adoption, which is consistent, in application, with the approach we expect to elect under the lease accounting standards update. We have determined we have one revenue stream. Our adoption, and the ultimate effect on our consolidated financial statements, will be based on an evaluation of the contract‑specific facts and circumstances. Although we do not expect any changes to the timing of our revenue recognition for our current drilling contracts with customers, we are still evaluating the disclosures that will be contained in our note to consolidated financial statements. We are continuing to evaluate the requirements and the other effects such requirements may have on our consolidated statements of financial position, operations and cash flows and on the disclosures contained in our notes to consolidated financial statements .
Leases —Effective January 1, 2018, we intend to early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which permits early adoption, is effective for interim and annual periods beginning after December 15, 2018, including interim periods within those annual periods. Under the updated definition of a lease, we have determined that our drilling contracts contain a lease component. We intend to early adopt these accounting standards, effective January 1, 2018, given the interaction with the accounting standards update related to revenue from contracts with customers. In a recent update, targeted improvements were proposed to the accounting standards that provides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If the targeted improvements are approved, we intend to apply the alternative transition method, which is consistent, in application, with the approach we expect to elect under the revenue accounting standards update, and intend to elect the practical expedient for lessors for presentation purposes. Our adoption, and the ultimate effect on our consolidated financial statements, will be based on an evaluation of the contract‑specific facts and circumstances. We do not expect any changes to the timing of our revenue recognition for our current drilling contracts with customers. Additionally, based on the lease arrangements under which we are the lessee as of December 31, 2017, we expect to recognize an aggregate lease liability and a corresponding right‑to‑use asset of between $65 million and $75 million. We are continuing to evaluate the requirements with regard to arrangements under which we are the lessor and the other effects such requirements may have on our consolidated statements of financial position, operations and cash flows and on the disclosures contained in our notes to consolidated financial statements.
Statement of cash flows —Effective January 1, 2018, we will adopt the accounting standards update that requires amounts generally described as restricted cash or restricted cash equivalents to be included with cash and cash equivalents when reconciling the beginning and end of period total amounts presented on the statement of cash flows. The update, which permits early adoption, is effective for annual periods beginning after December 15, 2017 and interim periods within those annual periods. Aside from presenting the restricted cash and restricted cash equivalents as a component of the beginning and ending cash balances on our consolidated statements of cash flows, we will remove the effect of proceeds from and deposits to restricted accounts from our cash flows provided by or used in operating and financing activities, as applicable. For the years ended December 31, 2017, 2016 and 2015, such changes would have resulted in an increase of $26 million, $69 million and $242 million, respectively, to cash flows provided by operating activities and for the years ended December 31, 2017 and 2016, an increase of $97 million, and $61 million, respectively, to cash flows provided by or used in financing activities.
Income taxes —Effective January 1, 2018, we will adopt the accounting standards update that requires an entity to recognize the income tax consequences of an intra entity transfer of an asset other than inventory when the transaction occurs as opposed to deferring such recognition into future periods. The update, which permits early adoption, is effective for annual reporting periods beginning after December 15, 2017, including interim periods within those annual periods. We do not expect that our adoption will have a material effect on our consolidated statements of financial position, operations or cash flows or on the disclosures contained in our notes to consolidated financial statements.
Retirement benefits —Effective January 1, 2018, we will adopt the accounting standards update that requires an employer to disaggregate the service cost component from the other components of net benefit cost related to defined benefit retirement plans and other postemployment benefit plans. The update requires that the service cost component be presented in the same line item as other compensation costs for employees and the other components of net benefit cost in other income and expense on our consolidated statements of operations. The update also allows only the service cost component of net benefit cost to be eligible for capitalization. The update, which permits early adoption, is effective for annual periods beginning after December 15, 2017, including interim periods within those annual periods. We do not expect that our adoption will have a material effect on our consolidated statements of cash flows or on the disclosures contained in our notes to consolidated financial statements.</t>
  </si>
  <si>
    <t>Variable Interest Entities</t>
  </si>
  <si>
    <t>Note 4—Variable Interest Entity
Angola Deepwater Drilling Company Limited (“ADDCL”), a consolidated Cayman Islands company, is a joint venture company formed to own and operate certain drilling units. We determined that ADDCL met the criteria of a variable interest entity for accounting purposes because its equity at risk was insufficient to permit it to carry on its activities without additional subordinated financial support from us. We also determined, in each case, that we were the primary beneficiary for accounting purposes since (a) we had the power to direct the construction, marketing and operating activities, which are the activities that most significantly impact each entity’s economic performance, and (b) we had the obligation to absorb losses or the right to receive a majority of the benefits that could be potentially significant to the variable interest entity. As a result, we consolidate ADDCL in our consolidated financial statements, we eliminate intercompany transactions, and we present the interests that are not owned by us as noncontrolling interest on our consolidated balance sheets. The carrying amounts associated with ADDCL, after eliminating the effect of intercompany transactions, was as follows (in millions):
Years ended December 31,
2017
2016
Assets
$
716
$
787
Liabilities
7
25
Net carrying amount
$
709
$
762</t>
  </si>
  <si>
    <t>Drilling Fleet</t>
  </si>
  <si>
    <t>Note 5—Drilling Fleet
Construction work in progress —For each of the three years in the period ended December 31, 2017, the changes in our construction work in progress, including capital expenditures and other capital additions, were as follows (in millions):
Years ended December 31,
2017
2016
2015
Construction work in progress, at beginning of period
$
2,171
$
3,735
$
2,447
Capital expenditures
Newbuild construction program
397
1,206
1,622
Other equipment and construction projects
100
138
379
Total capital expenditures
497
1,344
2,001
Changes in accrued capital additions
(23)
(86)
(11)
Impairment of construction work in progress
—
—
(52)
Construction work in progress sold
(289)
—
—
Property and equipment placed into service
Newbuild construction program
(896)
(2,557)
—
Other property and equipment
(68)
(265)
(650)
Construction work in progress, at end of period
$
1,392
$
2,171
$
3,735
Impairments of assets held and used —During the years ended December 31, 2017, 2016 and 2015, we identified indicators that the asset groups in our contract drilling services reporting unit may not be recoverable.
In the year ended December 31, 2017, such indicators included a significant decline in commodity prices and the market value of our stock, a reduction of projected dayrates and a further extension to low utilization rates. In the year ended December 31, 2017, as a result of our testing, we recognized a loss of $94 million ($93 million, or $0.25 per diluted share, net of tax) associated with the impairment of the midwater floater asset group.
In the year ended December 31, 2016, such indicators included a reduction of projected dayrates and an extension to low utilization rates. In the year ended December 31, 2016, as a result of our testing, we recognized a loss of $52 million ($0.14 per diluted share), which had no tax effect, associated with the impairment of the deepwater floater asset group.
In the year ended December 31, 2015, such indicators included a reduction in the number of new contract opportunities, customer suspensions of drilling programs, early contract terminations and cancellations and low dayrate fixtures. In the year ended December 31, 2015 , as a result of our testing, we recognized losses of $507 million ($481 million, or $1.31 per diluted share, net of tax) and $668 million ($654 million, or $1.78 per diluted share, net of tax) associated with the impairment of the deepwater floater asset group and the midwater floater asset group, respectively, including losses of $41 million and $11 million, respectively, associated with construction in progress for each asset group.
We estimated the fair value of the asset groups by applying a combination of income and market approaches, using projected discounted cash flows and estimates of the exchange price that would be received for the assets in the principal or most advantageous markets for the assets in an orderly transaction between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Impairments of assets held for sale —In the year ended December 31, 2017, we recognized an aggregate loss of $1.4 billion ($3.59 per diluted share), which had no tax effect, associated with the impairment of the ultra‑deepwater floaters Cajun Express, Deepwater Pathfinder, GSF Jack Ryan, Sedco Energy and Sedco Express, the deepwater floater Transocean Marianas and the midwater floaters Transocean Prospect and Transocean Searcher , along with related assets, which we determined were impaired at the time that we classified the assets as assets held for sale.
In the year ended December 31, 2016, we recognized an aggregate loss of $41 million ($39 million, or $0.10 per diluted share, net of tax), associated with the impairment of the deepwater floaters M.G. Hulme, Jr. and Sedco 702 and the midwater floaters GSF Rig 140 , Sedco 704 , Transocean Driller, Transocean John Shaw and Transocean Winner , along with related assets, which we determined were impaired at the time that we classified the assets as assets held for sale.
In the year ended December 31, 2015, we recognized an aggregate loss of $700 million ($585 million, or $1.60 per diluted share, net of tax) associated with the impairment of the ultra‑deepwater floaters Deepwater Expedition and GSF Explorer, the deepwater floaters Deepwater Navigator, Discoverer Seven Seas, GSF Celtic Sea, Sedco 707 and Transocean Rather and the midwater floaters GSF Aleutian Key , GSF Arctic III, GSF Grand Banks, GSF Rig 135, Transocean Amirante and Transocean Legend , along with related assets, which we determined were impaired at the time that we classified the assets as assets held for sale.
We measured the impairment of the drilling units and related assets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assets based on comparable units to be sold for scrap value or alternative purposes. If we commit to plans to sell additional rigs for values below the respective carrying amounts, we may be required to recognize additional losses in future periods associated with the impairment of such assets.
Dispositions —On May 31, 2017, in connection with our efforts to dispose of non‑strategic assets, we completed the sale of 10 high‑specification jackups, including GSF Constellation I, GSF Constellation II, GSF Galaxy I, GSF Galaxy II, GSF Galaxy III, GSF Monarch, Transocean Andaman, Transocean Ao Thai, Transocean Honor and Transocean Siam Driller , along with related assets, and novated the contracts relating to the construction of five high‑specification jackups, together with related assets. In the year ended December 31, 2017, we received aggregate net cash proceeds of $319 million and recognized an aggregate net loss of $1.6 billion ($4.08 per diluted share), which had no tax effect, associated with the disposal of these assets. Following the completion of the sale, we agreed to continue to operate three of these high‑specification jackups through completion or novation of the respective drilling contracts, one of which was completed as of September 30, 2017. In the year ended December 31, 2017, excluding our loss on the disposal of these assets, our operating results included income of $65 million, before taxes, associated with the high‑specification jackup asset group. In the years ended December 31, 2016 and 2015, our operating results included income of $74 million and $208 million, respectively, before taxes, associated with the high‑specification jackup asset group.
During the year ended December 31, 2017, we also completed the sale of the ultra‑deepwater floater GSF Jack Ryan and the midwater floaters GSF Rig 140 , Transocean Prospect and Transocean Searcher, along with related assets. In the year ended December 31, 2017, we received aggregate net cash proceeds of $22 million and recognized an aggregate net gain of $9 million associated with the disposal of these assets. In the year ended December 31, 2017, we received aggregate net cash proceeds of $9 million and recognized an aggregate net loss of $15 million associated with the disposal of assets unrelated to rig sales.
During the year ended December 31, 2016, in connection with our efforts to dispose of non‑strategic assets, we completed the sale of the deepwater floaters Deepwater Navigator, M.G. Hulme, Jr. and Sedco 702 and the midwater floaters Falcon 100, GSF Grand Banks, GSF Rig 135, Sedco 704, Sedneth 701 , Transocean Driller , Transocean John Shaw and Transocean Winner , along with related assets. In the year ended December 31, 2016, we received aggregate net cash proceeds of $22 million and recognized an aggregate net gain of $13 million ($0.04 per diluted share, net of tax) associated with the disposal of these assets. In the year ended December 31, 2016, we received cash proceeds of $8 million and recognized an aggregate net loss of $9 million associated with the disposal of assets unrelated to rig sales.
During the year ended December 31, 2015, we completed the sale of the ultra‑deepwater floaters Deepwater Expedition and GSF Explorer , the deepwater floaters Discoverer Seven Seas , GSF Celtic Sea, Sedco 707 , Sedco 710, Sovereign Explorer and Transocean Rather and the midwater floaters C. Kirk Rhein, Jr. , GSF Aleutian Key, GSF Arctic I , GSF Arctic III , J.W. McLean, Sedco 601 , Sedco 700, Transocean Amirante and Transocean Legend, along with related assets. In the year ended December 31, 2015, we received aggregate net cash proceeds of $35 million and recognized an aggregate net gain of $14 million ($11 million or $0.02 per diluted share, net of tax) associated with the disposal of these assets. In the year ended December 31, 2015, we received cash proceeds of $16 million and recognized an aggregate net loss of $50 million associated with the disposal of assets unrelated to rig sales.
Assets held for sale —At December 31, 2017, the aggregate carrying amount of our assets held for sale, including the ultra‑deepwater floaters Cajun Express, Deepwater Pathfinder, Sedco Energy and Sedco Express and the deepwater floater Transocean Marianas, along with related assets, was $22 million, recorded in other current assets. At December 31, 2016, the aggregate carrying amount of our assets held for sale was $6 million, including the midwater floater GSF Rig 140, along with related assets, recorded in other current assets.</t>
  </si>
  <si>
    <t>Income Taxes</t>
  </si>
  <si>
    <t>Note 6—Income Taxes
Overview —Transocean Ltd., a holding company and Swiss resident, is exempt from cantonal and communal income tax in Switzerland, but is subject to Swiss federal income tax. For Swiss federal income taxes, qualifying net dividend income and net capital gains on the sale of qualifying investments in subsidiaries are exempt. Consequently, there is not a direct relationship between our Swiss earnings before income taxes and our Swiss income tax expense.
Tax provision and rate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The components of our provision (benefit) for income taxes were as follows (in millions):
Years ended December 31,
2017
2016
2015
Current tax expense
$
5
$
39
$
254
Deferred tax expense (benefit)
89
68
(134)
Income tax expense
$
94
$
107
$
120
In the years ended December 31, 2017, 2016 and 2015, our effective tax rate was (3.1) percent, 11.5 percent and 11.9 percent, respectively, based on income from continuing operations before income tax expense.
The following is a reconciliation of the income tax expense (benefit) for our continuing operations computed at the Swiss holding company federal statutory rate of 7.83% and our reported provision for income taxes (in millions):
Years ended December 31,
2017
2016
2015
Income tax expense (benefit)
$
(235)
$
72
$
80
Impairment losses subject to rates different than the Swiss federal statutory rate
241
5
(8)
Change in valuation allowance
162
32
10
Impact of U.S. tax reform
66
—
—
Revaluation of Norwegian assets
1
18
14
Litigation matters, primarily related to the Macondo well incident
(70)
(1)
(9)
Changes in unrecognized tax benefits, net
(56)
(31)
12
Benefit from foreign tax credits
(15)
(16)
(10)
Earnings subject to rates different than the Swiss federal statutory rate
2
34
36
Other, net
(2)
(6)
(5)
Income tax expense
$
94
$
107
$
120
Deferred taxes —The significant components of our deferred tax assets and liabilities were as follows (in millions):
December 31,
2017
2016
Deferred tax assets
Net operating loss carryforwards
$
435
$
383
Deferred income
101
122
Accrued payroll expenses not currently deductible
54
110
Loss contingencies
42
68
Tax credit carryforwards
37
33
United Kingdom charter limitation
36
33
Professional fees
3
3
Other
30
37
Valuation allowance
(574)
(412)
Total deferred tax assets
164
377
Deferred tax liabilities
Depreciation and amortization
(157)
(239)
Other
(4)
(18)
Total deferred tax liabilities
(161)
(257)
Net deferred tax assets
$
3
$
120
At December 31, 2017 and 2016, our deferred tax assets included U.S. foreign tax credit carryforwards of $37 million and $33 million, respectively, which will expire between 2018 and 2027. The deferred tax assets related to our net operating losses were generated in various worldwide tax jurisdictions. At December 31, 2017, the net operating losses carryforwards, which were generated in various jurisdictions worldwide, included $261 million that do not expire and $174 million that will expire beginning between 2020 and 2037. At December 31, 2016, the net operating losses carryforwards, which were generated in various jurisdictions worldwide, included $200 million that do not expire and $183 million that will expire beginning 2018 and 2036. At December 31, 2017 and 2016, due to uncertainty of realization, we have recorded a valuation allowance of $574 million and $412 million, respectively, on net operating losses and other deferred tax assets.
As of December 31, 2017, our consolidated cumulative loss incurred over the recent three‑year period, primarily due to losses on impairment and disposal of assets, represented significant objective negative evidence for our evaluation. Such evidence, together with potential organizational changes that could alter our ability to realize certain deferred tax assets, has limited our ability to consider other subjective evidence, such as projected future contract activity. As a result, we recorded an incremental valuation allowance of $110 million to recognize only a portion of our U.S. deferred tax assets that are more likely than not to be recognized. If estimated future taxable income changes during the carryforward periods or if the cumulative loss is no longer present, we may adjust the amount of deferred tax assets that we expect to realize.
Our other deferred tax liabilities include taxes related to the earnings of certain subsidiaries that are not indefinitely reinvested or that will not be indefinitely reinvested in the future. We consider the earnings of certain of our subsidiaries to be indefinitely reinvested, and accordingly, we have not provided for taxes on these unremitted earnings. If we were to make a distribution from the unremitted earnings of these subsidiaries, we would be subject to taxes payable to various jurisdictions. If our expectations were to change regarding future tax consequences, we may be required to record additional deferred taxes that could have a material effect on our consolidated statement of financial position, results of operations or cash flows. Due to the timing of the enactment of the 2017 Tax Act, as discussed below, it is not practicable to estimate the amount of indefinitely reinvested earnings or the deferred tax liability related to the indefinitely reinvested earnings due to the complexities associated with the underlying hypothetical calculations.
Unrecognized tax benefits —The changes to our liabilities related to unrecognized tax benefits, excluding interest and penalties that we recognize as a component of income tax expense, were as follows (in millions):
Years ended December 31,
2017
2016
2015
Balance, beginning of period
$
274
$
287
$
272
Additions for prior year tax positions
17
13
17
Additions for current year tax positions
13
42
36
Reductions for prior year tax positions
(68)
(34)
(27)
Reductions related to statute of limitation expirations
(13)
(15)
(6)
Reductions due to settlements
(1)
(19)
(5)
Balance, end of period
$
222
$
274
$
287
The liabilities related to our unrecognized tax benefits, including related interest and penalties that we recognize as a component of income tax expense, were as follows (in millions):
December 31,
2017
2016
Unrecognized tax benefits, excluding interest and penalties
$
222
$
274
Interest and penalties
87
96
Unrecognized tax benefits, including interest and penalties
$
309
$
370
In the years ended December 31, 2017, 2016 and 2015, we recognized income of $9 million, $23 million and $1 million, respectively, recorded as a component of income tax expense, related to previously recognized interest and penalties associated with our unrecognized tax benefits. As of December 31, 2017, if recognized, $309 million of our unrecognized tax benefits, including interest and penalties, would favorably impact our effective tax rate.
It is reasonably possible that our existing liabilities for unrecognized tax benefits may increase or decrease in the year ending December 31, 2018, primarily due to the progression of open audits and the expiration of statutes of limitation. However, we cannot reasonably estimate a range of potential changes in our existing liabilities for unrecognized tax benefits due to various uncertainties, such as the unresolved nature of various audits.
U.S. tax reform —In December 2017, the U.S. enacted the Tax Cuts and Jobs Act (the “2017 Tax Act”), which includes a number of changes to existing U.S. tax laws that have an impact on our income tax provision, most notably a reduction of the U.S. corporate income tax rate from 35 percent to 21 percent for tax years beginning after December 31, 2017, and the creation of a territorial tax system with a one‑time mandatory tax on previously deferred foreign earnings of U.S. subsidiaries. The 2017 Tax Act also makes prospective changes beginning in 2018, including a base erosion and anti‑abuse tax (“BEAT”), a global intangible low‑taxed income (“GILTI”) tax, additional limitations on the deductibility of executive compensation, limitations on the deductibility of interest and repeal of the domestic manufacturing deduction. We are still evaluating the GILTI tax, which imposes a tax on non‑U.S. income in excess of a deemed return on tangible assets of non‑U.S. corporations, and its prospective effect on future periods.
We recognized the income tax effects of the 2017 Tax Act in our financial statements for the year ended December 31, 2017 in accordance with Staff Accounting Bulletin No. 118 (“SAB 118”), which provides SEC staff guidance for the application of accounting standards for income taxes in the reporting period in which the 2017 Tax Act was enacted. As such, our financial results reflect (a) the income tax effects of the 2017 Tax Act for which the accounting is complete, (b) provisional amounts for those specific income tax effects of the 2017 Tax Act for which the accounting is incomplete but a reasonable estimate could be determined and (c) no adjustments to current or deferred taxes for income tax effects for which the accounting is incomplete and a reasonable estimate could not be determined. The 2017 Tax Act’s U.S. tax law changes that we believe will have a material impact on our federal income taxes are as follows:
Reduction of the U.S. corporate income tax rate —At December 31, 2017, we remeasured our deferred tax assets and liabilities to reflect the reduction in the U.S. corporate income tax rate from 35 percent to 21 percent, resulting in a $66 million increase in income tax expense for the year ended December 31, 2017 and a corresponding $66 million decrease in net deferred tax assets as of December 31, 2017. However, we are still analyzing certain aspects of the 2017 Tax Act and refining our calculations, which could potentially affect the measurement of these balances or potentially give rise to new deferred tax amounts.
Transition tax on foreign earnings —The 2017 Tax Act imposes a one‑time transition tax on certain unremitted earnings and profits of the foreign subsidiaries of our U.S. subsidiaries. Prior to enactment of the 2017 Tax Act, we did not recognize a deferred tax liability related to the unremitted earnings of the foreign subsidiaries of our U.S. subsidiaries because we considered those foreign earnings to be indefinitely reinvested. Upon enactment of the 2017 Tax Act, we did not have the necessary information available, prepared and analyzed to develop a reasonable estimate of the transition tax. We have not yet completed our calculation of the post‑1986 earnings and profits for the foreign subsidiaries of our U.S. subsidiaries or determined the amounts of those earnings held in cash and other assets necessary to determine the transition tax. The determination of the transition tax requires further analysis regarding the amount and composition of our historical foreign earnings, which is expected to be completed and reflected in our financial statements issued for subsequent reporting periods that fall within the measurement period provided by SAB 118. The transition tax will also impact the utilization of our foreign tax credits and net operating losses generated in the U.S. which will impact our valuation allowance analysis related to those deferred tax assets and could have a material impact to our valuation allowances. Because we have not completed our analysis of the amount and composition of our historical foreign earnings and the associated transition tax, we also cannot determine the associated impact on our assertion that the unremitted earnings of the foreign subsidiaries of our U.S. subsidiaries will be indefinitely reinvested.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Brazil, as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Brazil tax investigations —In December 2005, the Brazilian tax authorities issued a tax assessment with respect to our tax returns for the years 2000 through 2004, which is currently for an aggregate amount of BRL 853 million, equivalent to approximately $258 million, including penalties and interest. On January 25, 2008, we filed a protest letter with the Brazilian tax authorities for this tax assessment, and we are currently engaged in the appeals process. On May 19, 2014, the Brazilian tax authorities issued an aggregate tax assessment with respect to our Brazilian income tax returns for the years 2009 and 2010, which is currently for an aggregate amount of BRL 145 million, equivalent to approximately $44 million, including penalties and interest. On June 18, 2014, we filed a protest letter with the Brazilian tax authorities for this tax assessment.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si>
  <si>
    <t>Earnings (Loss) Per Share</t>
  </si>
  <si>
    <t>Note 7—Earnings (Loss) Per Share
The numerator and denominator used for the computation of basic and diluted per share earnings from continuing operations were as follows (in millions, except per share data):
Years ended December 31,
2017
2016
2015
Basic
Diluted
Basic
Diluted
Basic
Diluted
Numerator for earnings (loss) per share
Income (loss) from continuing operations attributable to controlling interest
$
(3,127)
$
(3,127)
$
778
$
778
$
865
$
865
Undistributed earnings allocable to participating securities
—
—
(14)
(14)
(8)
(8)
Income (loss) from continuing operations available to shareholders
$
(3,127)
$
(3,127)
$
764
$
764
$
857
$
857
Denominator for earnings (loss) per share
Weighted-average shares outstanding
391
391
367
367
363
363
Effect of stock options and other share-based awards
—
—
—
—
—
—
Weighted-average shares for per share calculation
391
391
367
367
363
363
Per share earnings (loss) from continuing operations
$
(8.00)
$
(8.00)
$
2.08
$
2.08
$
2.36
$
2.36
In the years ended December 31, 2017, 2016 and 2015, we excluded from the calculation 4.7 million, 2.5 million and 3.3 million share‑based awards, respectively, since the effect would have been anti‑dilutive.</t>
  </si>
  <si>
    <t>Debt</t>
  </si>
  <si>
    <t>Note 8—Debt
Overview
Outstanding debt —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7
2016
2017
2016
2.50% Senior Notes due October 2017 (a)
$
—
$
485
$
—
$
484
Eksportfinans Loans due January 2018
26
123
26
123
6.00% Senior Notes due March 2018 (a)
—
754
—
757
7.375% Senior Notes due April 2018 (a)
—
211
—
211
6.50% Senior Notes due November 2020 (a)
286
508
288
513
6.375% Senior Notes due December 2021 (a)
328
552
327
549
5.52% Senior Secured Notes due May 2022 (b)
362
—
356
—
3.80% Senior Notes due October 2022 (a)
506
539
502
534
9.00% Senior Notes due July 2023 (c)
1,250
1,250
1,216
1,211
7.75% Senior Secured Notes due October 2024 (d)
540
600
526
583
6.25% Senior Secured Notes due December 2024 (d)
562
625
549
609
7.50% Senior Notes due January 2026 (c)
750
—
742
—
7.45% Notes due April 2027 (a)
88
88
86
86
8.00% Debentures due April 2027 (a)
57
57
57
57
7.00% Notes due June 2028
300
300
307
308
Capital lease contract due August 2029
541
566
541
566
7.50% Notes due April 2031 (a)
588
588
585
585
6.80% Senior Notes due March 2038 (a)
1,000
1,000
991
991
7.35% Senior Notes due December 2041 (a)
300
300
297
297
Total debt
7,484
8,546
7,396
8,464
Less debt due within one year
2.50% Senior Notes due October 2017 (a)
—
485
—
484
Eksportfinans Loans due January 2018
26
98
26
98
5.52% Senior Secured Notes due May 2022 (b)
79
—
77
—
7.75% Senior Secured Notes due October 2024 (b)
60
60
57
57
6.25% Senior Secured Notes due December 2024 (b)
62
63
60
60
Capital lease contract due August 2029
30
25
30
25
Total debt due within one year
257
731
250
724
Total long-term debt
$
7,227
$
7,815
$
7,146
$
7,740
(a)
Transocean Inc., a 100 percent owned direct subsidiary of Transocean Ltd., is the issuer of the notes and debentures. Transocean Ltd. has provided a full and unconditional guarantee of the notes and debentures and borrowings under an unsecured five‑year revolving credit facility (see “Five‑Year Revolving Credit Facility”).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d)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See “—Debt issuances—Senior secured notes.”
Scheduled maturities —At December 31, 2017, the scheduled maturities of our debt were as follows (in millions):
Total
Years ending December 31,
2018
$
257
2019
237
2020
531
2021
580
2022
687
Thereafter
5,192
Total principal amount of debt
7,484
Total debt-related balances, net
(88)
Total carrying amount of debt
$
7,396
Indentures —The indentures that govern our debt contain covenants that, among other things, limit our ability to incur certain liens on our drilling units without equally and ratably securing the notes, to engage in certain sale and lease back transactions covering any of our drilling units, to allow our subsidiaries to incur certain additional debt, or to engage in certain merger, consolidation or reorganization transactions or to enter into a scheme of arrangement qualifying as an amalgamation. Additionally, the indentures that govern the 5.52% senior secured notes due May 2022 (the “5.52% Senior Secured Notes”), the 7.75% senior secured notes due October 2024 (the “7.75% Senior Secured Notes”) and the 6.25% senior secured notes due December 2024 (the “6.25% Senior Secured Notes” and, collectively with the 5.52% Senior Secured Notes and the 7.75% Senior Secured Notes, the “Senior Secured Notes”) contain covenants that limit the ability of our subsidiaries that own or operate the collateral rigs to declare or pay dividends to their affiliates. The 7.75% Senior Secured Notes and the 6.25% Senior Secured Notes also impose a maximum collateral rig leverage ratio (“Maximum Collateral Ratio”), represented by each rig’s earnings relative to the debt balance, that changes over the terms of the notes. At December 31, 2017, the Maximum Collateral Ratio under both indentures was less than 5.75 to 1.00. See Note 10—Commitments and Contingencies—Global Marine litigation.
Interest rate adjustments —The interest rates for certain of our notes are subject to adjustment from time to time upon a change to the credit rating of our non‑credit enhanced senior unsecured long‑term debt (“Debt Rating”). At December 31, 2017, based on our Debt Rating on that date, the interest rate in effect for the 2.50% senior notes due October 2017 (the “2.50% Senior Notes”) and the 3.80% senior notes due October 2022 was 4.50 percent and 5.80 percent, respectively, and the interest rate in effect for the 6.375% senior notes due December 2021 and the 7.35% senior notes due December 2041 was 8.375 percent and 9.35 percent, respectively.
Five‑Year Revolving Credit Facility —In June 2014, we entered into an amended and restated bank credit agreement, which established a $3.0 billion unsecured five‑year revolving credit facility, which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consolidated indebtedness to total tangible capitalization ratio of 0.6 to 1.0. Borrowings under the Five‑Year Revolving Credit Facility are subject to acceleration upon the occurrence of an event of default. Additionally, such borrowings are guaranteed by Transocean Ltd. and may be prepaid in whole or in part without premium or penalty.
We may borrow under the Five‑Year Revolving Credit Facility at either (1) the adjusted London Interbank Offered Rate (“LIBOR”) plus a margin (the “Five‑Year Revolving Credit Facility Margin”), which ranges from 1.125 percent to 2.0 percent based on the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based on our Debt Rating. At December 31, 2017, based on our Debt Rating on that date, the Five‑Year Revolving Credit Facility Margin was 2.0 percent and the facility fee was 0.35 percent. At December 31, 2017, we had no borrowings outstanding, $7 million of letters of credit issued, and we had $3.0 billion of available borrowing capacity under the Five‑Year Revolving Credit Facility. See Note 10—Commitments and Contingencies—Global Marine litigation.
Debt issuances
Priority guaranteed senior unsecured notes —On October 17, 2017, we completed an offering of an aggregate principal amount of $750 million of 7.50% senior unsecured notes due January 15, 2026 (the “7.50% Senior Notes”), and we received aggregate cash proceeds of $742 million, net of issue costs. We are required to pay interest on the 7.50% Senior Notes semiannually on January 15 and July 15 of each year, beginning on July 15, 2018. We may redeem all or a portion of the 7.50% Senior Notes at any time prior to January 15, 2021 at a price equal to 100 percent of the aggregate principal amount plus a make‑whole provision, and on or after January 15, 2021, at specified redemption prices.
On July 21, 2016, we completed an offering of an aggregate principal amount of $1.25 billion of 9.00% senior unsecured notes due July 15, 2023 (the “9.00% Senior Notes”), and we received aggregate cash proceeds of $1.21 billion, net of initial discount and costs payable by us. We are required to pay interest on the 9.00% Senior Notes semiannually on January 15 and July 15 of each year. We may redeem all or a portion of the 9.00% Senior Notes at any time prior to July 15, 2020 at a price equal to 100 percent of the aggregate principal amount plus a make‑whole provision, and on or after July 15, 2020, at specified redemption prices.
Senior secured notes —On May 5, 2017, we completed an offering of an aggregate principal amount of $410 million of 5.52% Senior Secured Notes, and we received aggregate cash proceeds of $403 million, net of issue costs. We are required to pay quarterly installments of principal and interest on the last business day of March, June, September and December of each year. We may redeem all or a portion of the 5.52% Senior Secured Notes at any time on or prior to December 31, 2021 at a price equal to 100 percent of the aggregate principal amount plus, subject to certain exceptions related to the drilling contract for Deepwater Conqueror , a make‑whole amount. We will be required to redeem or to offer to redeem the notes at a price equal to 100 percent of the aggregate principal amount, and, under certain circumstances, the payment of a make‑whole amount, upon the occurrence of certain events related to Deepwater Conqueror and the related drilling contract.
On October 19, 2016, we completed an offering of an aggregate principal amount of $600 million of 7.75% Senior Secured Notes, and we received aggregate cash proceeds of $583 million, net of initial discount and issue costs. On December 8, 2016, we completed an offering of an aggregate principal amount of $625 million of 6.25% Senior Secured Notes, and we received aggregate cash proceeds of $609 million, net of initial discount and issue costs. We are required to pay semiannual installments of principal and interest on the 7.75% Senior Secured Notes on April 15 and October 15 of each year, and we are required to pay semiannual installments of principal and interest on the 6.25% Senior Secured Notes on June 1 and December 1 of each year. We may redeem all or a portion of the 7.75% Senior Secured Notes and the 6.25% Senior Secured Notes at any time on or prior to October 15, 2020 and December 1, 2020, respectively, at a price equal to 100 percent of the aggregate principal amount plus a make‑whole provision. We will be required to redeem the notes at a price equal to 100 percent of the aggregate principal amount, without a make‑whole provision, upon the occurrence of certain events related to the collateral rig and the related drilling contract.
The 5.52% Senior Secured Notes are secured by the assets and earnings associated with the ultra‑deepwater floater Deepwater Conqueror , the equity of the wholly owned subsidiaries that own and operate the collateral rig, and certain related assets. The 7.75% Senior Secured Notes are secured by the assets and earnings associated with the ultra‑deepwater floater Deepwater Thalassa and the equity of the wholly owned subsidiary that owns the collateral rig. The 6.25% Senior Secured Notes are secured by the assets and earnings associated with the ultra‑deepwater floater Deepwater Proteus and the equity of the subsidiary that owns the collateral rig. At December 31, 2017 and 2016, we had $211 million and $103 million, respectively, deposited in restricted cash accounts to satisfy debt service and working capital requirements for the Senior Secured Notes. At December 31, 2017, the aggregate carrying amount of Deepwater Conqueror, Deepwater Thalassa and Deepwater Proteus was $2.4 billion. At December 31, 2016, the aggregate carrying amount of Deepwater Thalassa and Deepwater Proteus was $1.7 billion.
Debt retirement
Tender offers —On July 11, 2017, we completed cash tender offers to purchase up to $1.5 billion aggregate principal amount of certain notes (the “2017 Tendered Notes”). On August 1, 2016, we completed cash tender offers to purchase up to $1.0 billion aggregate principal amount of certain notes (the “2016 Tendered Notes”). During the years ended December 31, 2017 and 2016, we received valid tenders from holders of an aggregate principal amount of the 2017 Tendered Notes and the 2016 Tendered Notes as follows (in millions):
Years ended
December 31,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
Aggregate net gain (loss)
$
(48)
$
104
Repurchases and redemptions —During the years ended December 31, 2017, 2016 and 2015, we repurchased in the open market or redeemed debt securities with aggregate principal amounts as follows (in millions):
Years ended December 31,
2017
2016
2015
4.95% Senior Notes due November 2015
$
—
$
—
$
893
5.05% Senior Notes due December 2016
—
36
25
2.50% Senior Notes due October 2017
62
85
180
6.00% Senior Notes due March 2018
354
35
211
7.375% Senior Notes due April 2018
83
26
10
6.50% Senior Notes due November 2020
15
44
—
6.375% Senior Notes due December 2021
10
122
50
3.80% Senior Notes due October 2022
33
38
16
7.45% Notes due April 2027
—
8
4
7.50% Notes due April 2031
—
5
7
Aggregate principal amount retired
$
557
$
399
$
1,396
Aggregate cash payment
$
564
$
354
$
1,372
Aggregate net gain (loss)
$
(7)
$
44
$
23
Scheduled maturities and installments —On the scheduled maturity date of October 16, 2017, we made a cash payment of $152 million to repay the outstanding 2.50% Senior Notes, at a price equal to 100 percent of the aggregate principal amount. On the scheduled maturity date of December 15, 2016, we made a cash payment of $938 million to repay the outstanding 5.05% senior notes due December 2016, at a price equal to 100 percent of the aggregate principal amount. In the years ended December 31, 2017, 2016 and 2015, we also made cash payments of $299 million, $127 million and $134 million to repay other indebtedness in scheduled installments.</t>
  </si>
  <si>
    <t>Postemployment Benefit Plans</t>
  </si>
  <si>
    <t>Note 9—Postemployment Benefit Plans
Defined benefit pension and other postemployment benefit plans
Overview —As of December 31, 2017, we had defined benefit plans in the U.S., the United Kingdom (“U.K.”), and Norway. Benefits under the defined benefit plans in the U.S. and the U.K. have ceased accruing. We maintain the respective pension obligations under such plans until they have been fully satisfied. As of December 31, 2017, the defined benefit plans in the U.S. included three funded and three unfunded plans (the “U.S. Plans”). During the year ended December 31, 2016, we permitted certain participants of one of our funded U.S. Plans to make a one‑time election to receive a payment of retirement benefits in the form of either (a) a lump sum distribution or (b) an annuity starting October 1, 2016.
As of December 31, 2017, the defined benefit plan in the U.K. included one funded plan (the “U.K. Plan”). During the year ended December 31, 2017, we permitted certain participants to make a one‑time election to receive payment of retirement benefits in the form of a lump sum distribution. As of December 31, 2017, the defined benefit plans in Norway, primarily group pension schemes with life insurance companies, included two funded and two unfunded plans, (the “Norway Plans”). During the year ended December 31, 2016, we satisfied our obligations under four funded defined benefit plans in Norway and an unfunded defined benefit plan in Nigeria. During the year ended December 31, 2015, we satisfied our obligations under unfunded defined benefit plans in Egypt and Indonesia. We refer to the U.K. Plan, the Norway Plans and the plans in Nigeria, Egypt and Indonesia, collectively, as the “Non‑U.S. Plans.”
We refer to the U.S. Plans and the Non‑U.S. Plans, collectively, as the “Transocean Plans”. Additionally, we maintain certain unfunded other postemployment benefit plans (collectively, the “OPEB Plans”), under which benefits to eligible participants diminish during a phase‑out period ending December 31, 2025.
Assumptions —We estimated our benefit obligations using the following weighted‑average assumptions:
December 31, 2017
December 31, 2016
U.S.
Non-U.S.
OPEB
U.S.
Non-U.S.
OPEB
Plans
Plans
Plans
Plans
Plans
Plans
Discount rate
3.68
%
2.49
%
2.93
%
4.26
%
2.69
%
%
Compensation trend rate
na
2.50
%
na
na
2.25
%
na
We estimated our net periodic benefit costs using the following weighted‑average assumptions:
Year ended December 31, 2017
Year ended December 31, 2016
Year ended December 31, 2015
U.S.
Non-U.S.
OPEB
U.S.
Non-U.S.
OPEB
U.S.
Non-U.S.
Plans
Plans
Plans
Plans
Plans
Plans
Plans
Plans
OPEB Plans
Discount rate
%
%
%
%
%
%
4.16
%
3.26
%
3.86
%
Expected rate of return
%
%
na
%
%
na
7.79
%
5.93
%
na
Compensation trend rate
na
%
%
na
%
%
na
0.21
%
3.83
%
na
Health care cost trend rate
-initial
na
na
na
na
na
na
na
na
7.81
%
-ultimate
na
na
na
na
na
na
na
na
5.00
%
-ultimate year
na
na
na
na
na
na
na
na
“na” means not applicable.
Net periodic benefit costs —Net periodic benefit costs, before tax, included the following components (in millions):
Year ended December 31, 2017
Year ended December 31, 2016
Year ended December 31, 2015
U.S.
Non-U.S.
Transocean
U.S.
Non-U.S.
Transocean
U.S.
Non-U.S.
Transocean
Plans
Plans
Plans
Plans
Plans
Plans
Plans
Plans
Plans
Net periodic benefit costs
Service cost
$
3
$
3
$
6
$
3
$
10
$
13
$
5
$
26
$
31
Interest cost
65
11
76
69
17
86
65
19
84
Expected return on plan assets
(74)
(20)
(94)
(80)
(25)
(105)
(87)
(28)
(115)
Settlements and curtailments
—
13
13
—
(5)
(5)
3
2
5
Actuarial (gain) loss, net
5
1
6
5
(1)
4
11
11
22
Prior service cost, net
—
—
—
—
—
—
—
—
—
Net periodic benefit costs
$
(1)
$
8
$
7
$
(3)
$
(4)
$
(7)
$
(3)
$
30
$
27
In the years ended December 31, 2017, 2016 and 2015, for the OPEB Plans, the combined components of net periodic benefit costs, including service cost, interest cost, recognized net actuarial losses, prior service cost amortization, curtailments and special termination benefits, were income of $2 million, income of $4 million and income of $1 million , respectively.
The following table presents the amounts in accumulated other comprehensive income (loss), before tax, that have not been recognized as components of net periodic benefit costs (in millions):
December 31, 2017
December 31, 2016
U.S.
Non-U.S.
OPEB
U.S.
Non-U.S.
OPEB
Plans
Plans
Plans
Total
Plans
Plans
Plans
Total
Actuarial gain (loss), net
$
(301)
$
(84)
$
(4)
$
(389)
$
(316)
$
(94)
$
(3)
$
(413)
Prior service cost, net
—
—
23
23
—
—
26
26
Total
$
(301)
$
(84)
$
19
$
(366)
$
(316)
$
(94)
$
23
$
(387)
The following table presents the amounts in accumulated other comprehensive income expected to be recognized as components of net periodic benefit costs during the year ending December 31, 2018 (in millions):
Year ending December 31, 2018
U.S.
Non-U.S.
OPEB
Plans
Plans
Plans
Total
Actuarial loss, net
$
7
$
1
$
1
$
9
Prior service cost, net
—
—
(3)
(3)
Total amount expected to be recognized
$
7
$
1
$
(2)
$
6
Funded status —The changes in projected benefit obligation, plan assets and funded status and the amounts recognized on our consolidated balance sheets were as follows (in millions):
Year ended December 31, 2017
Year ended December 31, 2016
U.S.
Non-U.S.
OPEB
U.S.
Non-U.S.
OPEB
Plans
Plans
Plans
Total
Plans
Plans
Plans
Total
Change in projected benefit obligation
Projected benefit obligation, beginning of period
$
1,557
$
398
$
19
$
1,974
$
1,523
$
502
$
24
$
2,049
Actuarial (gains) losses, net
115
18
2
135
52
36
(3)
85
Service cost
3
3
—
6
3
10
—
13
Interest cost
65
11
—
76
69
17
1
87
Currency exchange rate changes
—
35
—
35
—
(77)
—
(77)
Participant contributions
—
—
—
—
—
—
1
1
Benefits paid
(60)
(86)
(2)
(148)
(90)
(46)
(4)
(140)
Settlements and curtailments
—
—
—
—
—
(44)
—
(44)
Projected benefit obligation, end of period
1,680
379
19
2,078
1,557
398
19
1,974
Change in plan assets
Fair value of plan assets, beginning of period
1,204
400
—
1,604
1,198
439
—
1,637
Actual return on plan assets
198
31
—
229
93
84
—
177
Currency exchange rate changes
—
36
—
36
—
(80)
—
(80)
Employer contributions
1
12
2
15
3
43
3
49
Participant contributions
—
—
—
—
—
—
1
1
Benefits paid
(60)
(86)
(2)
(148)
(90)
(46)
(4)
(140)
Settlements
—
—
—
—
—
(40)
—
(40)
Fair value of plan assets, end of period
1,343
393
—
1,736
1,204
400
—
1,604
Funded status, end of period
$
(337)
$
14
$
(19)
$
(342)
$
(353)
$
2
$
(19)
$
(370)
Balance sheet classification, end of period:
Pension asset, non-current
$
—
$
17
$
—
$
17
$
—
$
5
$
—
$
5
Pension liability, current
(2)
(1)
(3)
(6)
(2)
—
(3)
(5)
Pension liability, non-current
(335)
(2)
(16)
(353)
(351)
(3)
(16)
(370)
Accumulated other comprehensive income (loss) (a)
(301)
(84)
19
(366)
(316)
(94)
23
(387)
(a)
Amounts are before income tax effect.
The aggregate projected benefit obligation and fair value of plan assets for plans with a projected benefit obligation in excess of plan assets were as follows (in millions):
December 31, 2017
December 31, 2016
U.S.
Non-U.S.
OPEB
U.S.
Non-U.S.
OPEB
Plans
Plans
Plans
Total
Plans
Plans
Plans
Total
Projected benefit obligation
$
1,680
$
5
$
19
$
1,704
$
1,557
$
5
$
19
$
1,581
Fair value of plan assets
1,343
2
—
1,345
1,204
2
—
1,206
At December 31, 2017 and 2016, the accumulated benefit obligation for all defined benefit pension plans was $2.1 billion and $2.0 billion, respectively. The aggregate accumulated benefit obligation and fair value of plan assets for plans with an accumulated benefit obligation in excess of plan assets were as follows (in millions):
December 31, 2017
December 31, 2016
U.S.
Non-U.S.
OPEB
U.S.
Non-U.S.
OPEB
Plans
Plans
Plans
Total
Plans
Plans
Plans
Total
Accumulated benefit obligation
$
1,680
$
3
$
19
$
1,702
$
1,557
$
4
$
19
$
1,580
Fair value of plan assets
1,343
—
—
1,343
1,204
—
—
1,204
Plan assets —We periodically review our investment policies, plan assets and asset allocation strategies to evaluate performance relative to specified objectives. In determining our asset allocation strategies for the U.S. Plans, we review the results of regression models to assess the most appropriate target allocation for each plan, given the plan’s status, demographics and duration. For the U.K. Plan, the plan trustees establish the asset allocation strategies consistent with the regulations of the U.K. pension regulators and in consultation with financial advisors and company representatives. Investment managers for the U.S. Plans and the U.K. Plan are given established ranges within which the investments may deviate from the target allocations. For the Norway Plans, we establish minimum rates of return under the terms of investment contracts with insurance companies.
As of December 31, 2017 and 2016, the weighted‑average target and actual allocations of the investments for our funded Transocean Plans were as follows:
December 31, 2017
December 31, 2016
Target allocation
Actual allocation
Target allocation
Actual allocation
U.S.
Non-U.S.
U.S.
Non-U.S.
U.S.
Non-U.S.
U.S.
Non-U.S.
Plans
Plans
Plans
Plans
Plans
Plans
Plans
Plans
Equity securities
50
%
39
%
52
%
39
%
50
%
45
%
53
%
45
%
Fixed income securities
50
%
50
%
48
%
48
%
50
%
45
%
47
%
44
%
Other investments
—
11
%
—
13
%
—
10
%
—
%
11
%
Total
100
%
100
%
100
%
100
%
100
%
100
%
100
%
100
%
As of December 31, 2017, the investments for our funded Transocean Plans were categorized as follows (in millions):
December 31, 2017
Significant observable inputs
Significant other observable inputs
Total
U.S.
Non-U.S.
Transocean
U.S.
Non-U.S.
Transocean
U.S.
Non-U.S.
Transocean
Plans
Plans
Plans
Plans
Plans
Plans
Plans
Plans
Plans
Mutual funds
U.S. equity funds
$
557
$
—
$
557
$
—
$
—
$
—
$
557
$
—
$
557
Non-U.S. equity funds
138
—
138
5
153
158
143
153
296
Bond funds
629
—
629
8
190
198
637
190
827
Total mutual funds
1,324
—
1,324
13
343
356
1,337
343
1,680
Other investments
Cash and money market funds
6
7
13
—
—
—
6
7
13
Property collective trusts
—
—
—
—
20
20
—
20
20
Investment contracts
—
—
—
—
23
23
—
23
23
Total other investments
6
7
13
—
43
43
6
50
56
Total investments
$
1,330
$
7
$
1,337
$
13
$
386
$
399
$
1,343
$
393
$
1,736
As of December 31, 2016, the investments for our funded Transocean Plans were categorized as follows (in millions):
December 31, 2016
Significant observable inputs
Significant other observable inputs
Total
U.S.
Non-U.S.
Transocean
U.S.
Non-U.S.
Transocean
U.S.
Non-U.S.
Transocean
Plans
Plans
Plans
Plans
Plans
Plans
Plans
Plans
Plans
Mutual funds
U.S. equity funds
$
516
$
—
$
516
$
2
$
—
$
2
$
518
$
—
$
518
Non-U.S. equity funds
113
—
113
4
181
185
117
181
298
Bond funds
567
—
567
—
178
178
567
178
745
Total mutual funds
1,196
—
1,196
6
359
365
1,202
359
1,561
Other investments
Cash and money market funds
2
2
4
—
—
—
2
2
4
Property collective trusts
—
—
—
—
17
17
—
17
17
Investment contracts
—
—
—
—
22
22
—
22
22
Total other investments
2
2
4
—
39
39
2
41
43
Total investments
$
1,198
$
2
$
1,200
$
6
$
398
$
404
$
1,204
$
400
$
1,604
The U.S. Plans and the U.K. Plan invest primarily in passively managed funds that reference market indices. The funded Norway Plans are subject to contractual terms under selected insurance programs. Each plan’s investment managers have discretion to select the securities held within each asset category. Given this discretion, the managers may occasionally invest in our debt or equity securities, and may hold either long or short positions in such securities. As the plan investment managers are required to maintain well diversified portfolios, the actual investment in our securities would be immaterial relative to asset categories and the overall plan assets.
Funding contributions —In the years ended December 31, 2017, 2016 and 2015, we made an aggregate contribution of $15 million, $49 million and $39 million, respectively, to the Transocean Plans and the OPEB Plans using our cash flows from operations. In the year ending December 31, 2018, we expect to contribute $12 million to the Transocean Plans, and we expect to fund benefit payments of approximately $3 million for the OPEB Plans as costs are incurred.
Benefit payments —The following were the projected benefits payments (in millions):
U.S.
Non-U.S.
OPEB
Plans
Plans
Plans
Total
Years ending December 31,
2018
$
71
$
8
$
3
$
82
2019
73
7
3
83
2020
75
8
3
86
2021
79
8
2
89
2022
80
9
2
91
2023 - 2027
421
60
7
488
Defined contribution plans
At December 31, 2017, we sponsored four defined contribution plans, including (1) a qualified savings plan covering certain employees working in the U.S. (the “U.S. Savings Plan”), (2) a non‑qualified supplemental plan covering certain eligible employees working in the U.S. (the “U.S. Savings Restoration Plan”), (3) a qualified savings plan covering certain eligible U.K. employees (the “U.K. Savings Plan”) and (4) a non‑qualified savings plan covering certain employees working outside the U.S. and U.K. (the “Non‑U.S. Savings Plan”). In the years ended December 31, 2017, 2016 and 2015, we recognized expense of $43 million, $51 million and $89 million, respectively, related to our defined contribution plans.
The U.S. Savings Plan provides eligible employees with matching contributions up to 10.0 percent of each participant’s base salary and annual bonus based on the participant’s contribution to the plan. The U.S. Savings Restoration Plan provides eligible employees with benefits in excess of those allowed under the U.S. Savings Plan.
The U.K. Savings Plan provides eligible employees with matching contributions between 4.5 percent and 9.5 percent based on the participant’s contribution to the plan. Effective January 1, 2017, the Non‑U.S. Savings Plan, provides eligible employees with matching contributions up to 12 percent of each participant’s base salary based on the participant’s contribution to the plan. In the years ended December 31, 2016 and 2015, the Non‑U.S. Savings Plan provided eligible employees with matching contributions up to 6.0 percent and contributions between 4.5 percent and 6.5 percent of each participant’s base salary and annual bonus based on the participant’s years of eligible service.</t>
  </si>
  <si>
    <t>Commitments and Contingencies</t>
  </si>
  <si>
    <t>Note 10—Commitments and Contingencies
Lease obligations
We have operating lease obligations expiring at various dates, principally for real estate, office space and operating equipment. In the years ended December 31, 2017, 2016 and 2015, our rental expense for all operating leases, including operating leases with terms of less than one year, was approximately $52 million, $45 million and $72 million, respectively.
We also have a capital lease obligation, which is due to expire in August 2029. The capital lease contract has an implicit interest rate of 7.8 percent and requires scheduled monthly payments of $6 million through August 2029, after which we will have the right and obligation to acquire the drillship from the lessor for one dollar. In the years ended December 31, 2017, 2016 and 2015, depreciation expense associated with Petrobras 10000 , the asset held under capital lease, was $23 million. At December 31, 2017 and 2016, the aggregate carrying amount of this asset held under capital lease was as follows (in millions):
December 31,
2017
2016
Property and equipment, cost
$
774
$
776
Accumulated depreciation
(170)
(149)
Property and equipment, net
$
604
$
627
At December 31, 2017, the aggregate future minimum rental payments related to our non-cancellable operating leases and the capital lease were as follows (in millions):
Capital
Operating
lease
leases
Years ending December 31,
2018
$
72
$
15
2019
72
12
2020
72
11
2021
71
10
2022
71
10
Thereafter
479
39
Total future minimum rental payment
837
$
97
Less amount representing imputed interest
(296)
Present value of future minimum rental payments under capital leases
541
Less current portion included in debt due within one year
(30)
Long-term capital lease obligation
$
511
Purchase and service agreement obligations
We have entered into purchase obligations with shipyards and other contractors related to our newbuild construction programs. We have also entered into long‑term service agreements with original equipment manufacturers to provide services and parts related to our pressure control systems. The future payments required under our service agreements were estimated based on our projected operating activity and may vary based on actual operating activity. At December 31, 2017, the aggregate future payments required under our purchase obligations and our service agreement obligations were as follows (in millions):
Service
Purchase
agreement
obligations
obligations
Years ending December 31,
2018
$
48
$
67
2019
3
100
2020
847
107
2021
—
99
2022
—
102
Thereafter
—
584
Total
$
898
$
1,059
Letters of credit and surety bonds
At December 31, 2017 and 2016, we had outstanding letters of credit totaling $29 million and $50 million, respectively, issued under various uncommitted credit lines, some of which require cash collateral, provided by several banks to guarantee various contract bidding, performance activities and customs obligations. At December 31, 2017, the aggregate cash collateral held by banks for letters of credit was $7 million. As is customary in the contract drilling business, we also have various surety bonds in place that secure customs obligations related to the importation of our rigs and certain performance and other obligations. At December 31, 2017 and 2016, we had outstanding surety bonds totaling $51 million and $33 million, respectively
Macondo well incident commitments and contingencies
Overview —On April 22, 2010, the ultra‑deepwater floater Deepwater Horizon sank after a blowout of the Macondo well caused a fire and explosion on the rig off the coast of Louisiana. At the time of the explosion, Deepwater Horizon was contracted to an affiliate of BP plc. (together with its affiliates, “BP”). Following the incident, we have been subject to civil and criminal claims, as well as causes of action, fines and penalties by local, state and federal governments.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or is pending release of funds from escrow (see “—PSC Settlement Agreement”). As for any actions not resolved by our previous settlements, including any claims by individuals who opted out of the settlement agreement that we and the Plaintiff Steering Committee (the “PSC”) filed with the MDL Court in May 2015 (the “PSC Settlement Agreement”), we will vigorously defend those claims and pursue any and all defenses available.
In the year ended December 31, 2015, we recognized income of $788 million ($735 million, or $2.02 per diluted share, net of tax) recorded as a net reduction to operating and maintenance costs and expenses, including $538 million associated with recoveries from insurance for our previously incurred losses, $125 million associated with partial reimbursement from BP for our previously incurred legal costs, and $125 million associated with a net reduction to certain related contingent liabilities, primarily associated with contingencies that have either been settled or otherwise resolved as a result of settlements with BP and the PSC.
We have recognized a liability for the remaining estimated loss contingencies associated with litigation resulting from the Macondo well incident that we believe are probable and for which a reasonable estimate can be made. At December 31, 2017 and 2016, the liability for estimated loss contingencies that we believe are probable and for which a reasonable estimate can be made was $219 million and $250 million, respectively, recorded in other current liabilities, the majority of which is related to our settlement with the PSC.
Plea Agreement —Pursuant to the plea agreement (the “Plea Agreement”), one of our subsidiaries pled guilty to one misdemeanor count of negligently discharging oil into the U.S. Gulf of Mexico, in violation of the Clean Water Act (“CWA”) and agreed to be subject to probation through February 2018. We also agreed to make an aggregate cash payment of $ 400 million, including a criminal fine and cash contributions to the National Fish &amp; Wildlife Foundation and the National Academy of Sciences, payable in scheduled installments. At December 31, 2016, the carrying amount of our liability for settlement obligations under the Plea Agreement was $60 million, recorded in other current liabilities. In the years ended December 31, 2017, 2016 and 2015, we made cash payments of $60 million in each period, representing the final installments for our obligations under the Plea Agreement.
Consent Decree —Under the civil consent decree (the “Consent Decree”), we agreed to undertake certain actions, including enhanced safety and compliance actions when operating in U.S. waters. The Consent Decree requires us to submit and make publicly available certain plans, reports and other submissions. One such plan is a performance plan, approved on January 2, 2014, that contains, among other things, interim milestones for actions in specified areas and schedules for reports required under the Consent Decree. Additionally, as required, we retained an independent auditor to review and report to the DOJ our compliance with the Consent Decree and an independent process safety consultant to review, report and assist with the process safety requirements of the Consent Decree. The Consent Decree resolved the claim by the U.S. for civil penalties under the CWA. We may request termination of the Consent Decree after January 2, 2019, provided we meet certain conditions. We also agreed to pay civil penalties of $1.0 billion plus interest. In the year ended December 31, 2015, we made a cash payment of $204 million, including interest, representing the final installment due under the Consent Decree.
PSC Settlement Agreement —On May 29, 2015, together with the PSC, we filed the PSC Settlement Agreement with the MDL Court for approval. Through the PSC Settlement Agreement, we agreed to pay a total of $212 million, plus up to $25 million for partial reimbursement of attorneys’ fees, to be allocated between two classes of plaintiffs as follows: (1) 72.8 percent to private plaintiffs, businesses, and local governments who could have asserted punitive damages claims against us under general maritime law; and (2) 27.2 percent to private plaintiffs who previously settled economic damages claims against BP and were assigned certain claims BP had made against us. In exchange for these payments, each of the classes agreed to release all respective claims it has against us. Thirty claimants elected to opt out of the PSC Settlement Agreement. In June 2016 and August 2015, we made a cash deposit of $25 million and $212 million, respectively, into escrow accounts established by the MDL Court for the settlement. On February 15, 2017, the MDL Court entered a final order and judgement approving the PSC Settlement Agreement, which is no longer subject to appeal. In November 2017, the MDL Court released $25 million from the escrow accounts for payment of attorneys’ fees. At December 31, 2017 and 2016, the aggregate balance in escrow was $212 million and $237 million, respectively, recorded in restricted cash accounts and investments.
Other legal proceedings
Asbestos litigation —In 2004, several of our subsidiaries were named, along with numerous other unaffiliated defendants, in complaints filed in the Circuit Courts of the State of Mississippi, and in 2014, a group of similar complaints were filed in Louisiana. The plaintiffs, former employees of some of the defendants, generally allege that the defendants used or manufactured asbestos containing drilling mud additives for use in connection with drilling operations, claiming negligence, products liability, strict liability and claims allowed under the Jones Act and general maritime law. The plaintiffs generally seek awards of unspecified compensatory and punitive damages, but the court appointed special master has ruled that a Jones Act employer defendant, such as us, cannot be sued for punitive damages. At December 31, 2017, eight plaintiffs have claims pending in Louisiana in which we have or may have an interest.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December 31, 2017, the subsidiary was a defendant in approximately 140 lawsuits with a corresponding number of plaintiffs. For many of these lawsuits, we have not been provided with sufficient information from the plaintiffs to determine whether all or some of the plaintiffs have claims against the subsidiary, the basis of any such claims, or the nature of their alleged injuries. The operating assets of the subsidiary were sold and its operations were discontinued in 1989, and the subsidiary has no remaining assets other than insurance policies, rights and proceeds, including (i) certain policies subject to litigation and (ii) certain rights and proceeds held directly or indirectly through a qualified settlement fund.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including from settlements and payments from insurers, assigned rights from insurers and coverage‑in‑place settlement agreements with insurers to respond to these claims. While we cannot predict or provide assurance as to the outcome of these matters, we do not expect the ultimate liability, if any, resulting from these claims to have a material adverse effect on our consolidated statement of financial position, results of operations or cash flows.
Rio de Janeiro tax assessment —In the year ended December 31, 2006, the state tax authorities of Rio de Janeiro in Brazil issued to one of our subsidiaries tax assessments on equipment imported into the state in connection with our operations, resulting from a preliminary finding by these authorities that our record keeping practices were deficient. At December 31, 2017, the aggregate tax assessment was for BRL 529 million, equivalent to approximately $160 million, including interest and penalties. In September 2006, we filed an initial response refuting these tax assessments, and, in September 2007, the state tax authorities confirmed that they believe the tax assessments are valid. On September 27, 2007, we filed an appeal with the state Taxpayer’s Council contesting the assessments. In November 2017, the Third Chamber of the Taxpayer’s Council for administrative proceedings ruled in our favor on the validity of the initial tax claims. The ruling is subject to appeal by the state tax authorities. While we cannot predict or provide assurance as to the final outcome of these proceedings,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the proceedings to have a material adverse effect on our consolidated statement of financial position, results of operations or cash flows.
Global Marine litigation —On November 28, 2017, Wilmington Trust Company, in its capacity as trustee, filed a lawsuit in the Supreme Court of the State of New York, County of New York, against Global Marine Inc. (“Global Marine”), one of our wholly owned, indirect subsidiaries, seeking a declaratory judgment that Global Marine is in default under the indenture governing its $300 million of outstanding 7.00% Notes due June 2028. We disagree with the assertions in the lawsuit and believe that Global Marine is in compliance with the indenture and has meritorious defenses against these allegations, although it can make no assurance regarding the outcome of the lawsuit, including the actual amount that would be due in the event that the lawsuit is successful. The notes are neither guaranteed by, nor recourse to, Transocean Ltd. or our other subsidiaries. The claimants seek payment prior to the scheduled maturity of the principal amount of notes outstanding and accrued but unpaid interest as well as make‑whole amounts under the indenture. In addition, the acceleration of the amounts due under the indenture could, absent a waiver from the requisite lenders, result in an event of default under our currently undrawn Five‑Year Revolving Credit Facility. We intend to vigorously defend the lawsuit. While we cannot predict or provide assurance as to the outcome of these proceedings, we do not expect the proceedings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al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which is now a part of the San Gabriel Valley, Area 3, Superfund site. We were also advised that one or more of our subsidiaries that formerly owned and operated the site would likely be named by the EPA as PRPs. The current property owner, an unrelated party, performed the required testing and detected no contaminants.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that are likely to be asserted, is adequately accrued and should not have a material effect on our consolidated statement of financial position, results of operations or cash flows.</t>
  </si>
  <si>
    <t>Noncontrolling Interest</t>
  </si>
  <si>
    <t>Noncontrolling Interest.</t>
  </si>
  <si>
    <t>Note 11—Noncontrolling Interest
Redeemable noncontrolling interest
Angola Deepwater Drilling Company Limited —We own a 65 percent interest and Angco Cayman Limited (“Angco Cayman”) owns a 35 percent interest, in ADDCL, a variable interest entity. Angco Cayman has the right to require us to purchase its shares for cash. Accordingly, we present the carrying amount of Angco Cayman’s ownership interest as redeemable noncontrolling interest on our consolidated balance sheets. Changes in redeemable noncontrolling interest were as follows (in millions):
Years ended December 31,
2017
2016
2015
Redeemable noncontrolling interest
Balance, beginning of period
$
28
$
5
$
11
Net income (loss) attributable to noncontrolling interest
30
23
(6)
Balance, end of period
$
58
$
28
$
5
See Note 4—Variable Interest Entity.
Noncontrolling interest
Transocean Partners —Transocean Partners LLC, a Marshall Islands limited liability company and a wholly owned indirect subsidiary (“Transocean Partners”), was previously a partially owned subsidiary. In the years ended December 31, 2016 and 2015, Transocean Partners declared and paid an aggregate distribution of $99 million and $100 million, respectively, to its unitholders, of which $28 million and $29 million, respectively, was paid to the holders of noncontrolling interest. On December 9, 2016, Transocean Partners completed a merger with one of our subsidiaries as contemplated under the merger agreement. Following the completion of the merger, Transocean Partners became a wholly owned indirect subsidiary of Transocean Ltd. Each Transocean Partners common unit that was issued and outstanding immediately prior to the closing, other than the units held by Transocean and its subsidiaries, was converted into the right to receive 1.20 of our shares. To complete the merger, we issued 23.8 million shares from conditional capital.</t>
  </si>
  <si>
    <t>Shareholders' Equity</t>
  </si>
  <si>
    <t>Note 12—Shareholders’ Equity
Par value reduction —On October 29, 2015, at our extraordinary general meeting, our shareholders approved the reduction of the par value of each of our shares to CHF 0.10 from the original par value of CHF 15.00. The reduction of par value became effective as of January 7, 2016 upon registration in the commercial register.
Distributions of qualifying additional paid‑in capital —In May 2015, at our annual general meeting, our shareholders approved the distribution of qualifying additional paid‑in capital in the form of a U.S. dollar denominated dividend of $0.60 per outstanding share, payable in four quarterly installments of $0.15 per outstanding share, subject to certain limitations. In May 2015, we recognized a liability of $218 million for the distribution payable, recorded in other current liabilities, with a corresponding entry to additional paid‑in capital. On June 17 and September 23, 2015, we paid the first two installments in the aggregate amount of $109 million to shareholders of record as of May 29 and August 25, 2015. On October 29, 2015, at our extraordinary general meeting, our shareholders approved the cancellation of the third and fourth installments of the distribution. As a result, we reduced our distribution payable, recorded in other current liabilities, by $109 million with corresponding increase to additional paid‑in capital.
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On March 18, 2015, we paid the final installment in the aggregate amount of $272 million to shareholders of record as of February 20, 2015.
We did not pay the distribution of qualifying additional paid‑in capital with respect to our shares held by our subsidiary or previously held in treasury.
Shares issued —To complete the merger with Transocean Partners, in December 2016, we issued 23.8 million shares from conditional capital. Each Transocean Partners common unit that was issued and outstanding immediately prior to the closing, other than the units held by Transocean and its subsidiaries, was converted into the right to receive 1.20 of our shares. See Note 1—Business, Note 11—Noncontrolling Interest, Note 15—Supplemental Cash Flow Information and Note 20—Subsequent Event.
Shares held in treasury —In May 2009, at our annual general meeting, our shareholders approved and authorized our board of directors, at its discretion, to repurchase an amount of our shares for cancellation with an aggregate purchase price of up to CHF 3.5 billion. On February 12, 2010, our board of directors authorized our management to implement the share repurchase program. During the three‑year period ended December 31, 2017, we did not purchase any shares under our share repurchase program. At December 31, 2015, we held 2.9 million shares in treasury, recorded at cost. On October 29, 2015, at our extraordinary general meeting, our shareholders approved the cancellation of the 2.9 million shares previously purchased under the share repurchase program and held in treasury, and such cancellation became effective as of January 7, 2016 upon registration in the commercial register.
Shares held by subsidiaries —Two of our subsidiaries hold our shares for future use to satisfy our obligations to deliver shares in connection with awards granted under our incentive plans or other rights to acquire our shares. At December 31, 2017 and 2016, our subsidiaries held 3.6 million shares and 5.4 million shares, respectively.
Accumulated other comprehensive loss —The changes in accumulated other comprehensive loss, presented net of tax, for our defined benefit pension plans were as follows (in millions):
Years ended December 31,
2017
2016
Balance, beginning of period
$
(283)
$
(277)
Other comprehensive loss before reclassifications
(2)
(15)
Reclassifications to net income
(5)
9
Other comprehensive loss, net
(7)
(6)
Balance, end of period
$
(290)
$
(283)</t>
  </si>
  <si>
    <t>Share-Based Compensation</t>
  </si>
  <si>
    <t>Note 13—Share‑Based Compensation
Overview
We have a long‑term incentive plan (the “Long‑Term Incentive Plan”) for executives, key employees and non‑employee directors under which awards can be granted in the form of restricted share units, restricted shares, stock options, stock appreciation rights and cash performance awards. Awards may be granted as service awards that are earned over a defined service period or as performance awards that are earned based on the achievement of certain market factors or performance targets or a combination of market factors and performance targets. Our compensation committee of our board of directors determines the terms and conditions of the awards granted under the Long‑Term Incentive Plan. As of December 31, 2017, under the current plan established in 2015, we had 20.7 million shares authorized and 9.9 million shares available to be granted under the Long‑Term Incentive Plan. As of December 31, 2017, total unrecognized compensation costs related to all unvested share‑based awards were $43 million, which are expected to be recognized over a weighted average period of 1.7 years.
Service awards typically vest either in three equal annual installments beginning on the first anniversary date of the grant or in an aggregate installment at the end of the stated vesting period. Performance awards typically are subject to a three-year measurement period during which the number of options or shares to be issued remains uncertain. At the end of the measurement period, the awarded number of options or shares to be issued is determined. The performance awards typically vest in one aggregate installment following the determination date. Stock options and stock appreciation rights are subject to a stated vesting period and, once vested, typically have a seven‑year term during which they are exercisable.
Service awards
Restricted share units —A restricted share unit is a notional unit that is equal to one share but has no voting rights until the underlying share is issued. The following table summarizes unvested activity for service‑based units granted under our incentive plans during the year ended December 31, 2017:
Number
Weighted-average
of
grant-date fair value
units
per unit
Unvested at January 1, 2017
4,006,082
$
13.10
Granted
1,921,029
13.03
Vested
(1,867,970)
15.14
Forfeited
(238,686)
11.42
Unvested at December 31, 2017
3,820,455
$
12.15
During the year ended December 31, 2017, the aggregate grant‑date fair value of the service‑based units that vested was $28 million. During the years ended December 31, 2016 and 2015, we granted 3,155,382 and 2,848,521 service‑based units, respectively, with a weighted‑average grant‑date fair value of $8.69 and $18.70 per unit, respectively. During the years ended December 31, 2016 and 2015, we had 1,725,734 and 1,817,758 service‑based units, respectively, that vested with an aggregate grant‑date fair value of $48 million and $81 million, respectively.
Stock options —During the years ended December 31, 2017 and 2016, we granted service‑based stock options. The following table summarizes activity for vested and unvested service‑based stock options outstanding under our incentive plans during the year ended December 31, 2017:
Weighted-average
Number
Weighted-average
remaining
Aggregate
of shares
exercise price
contractual term
intrinsic value
under option
per share
(years)
(in millions)
Outstanding at January 1, 2017
1,934,695
$
44.88
6.12
$
6
Granted
877,231
Forfeited
(58,463)
Outstanding at December 31, 2017
2,753,463
$
34.98
6.37
$
2
Vested and exercisable at December 31, 2017
1,263,702
$
62.78
3.63
$
—
During the year ended December 31, 2017, the weighted‑average grant‑date fair value of the service‑based stock options that we granted was $6.46 per option. During the year ended December 31, 2017, the aggregate grant‑date fair value of service‑based stock options that vested was $2 million. During the year ended December 31, 2017, no service‑based stock options were exercised. As of December 31, 2017, there were outstanding unvested service‑based stock options to purchase 1,489,761 shares. During the year ended December 31, 2016, we granted service‑based stock options to purchase 945,724 shares with a weighted‑average grant‑date fair value of $5.11 per option. During the year ended December 31, 2015, we did not grant service‑based stock options. During the year ended December 31, 2016 and 2015, the aggregate grant‑date fair value of service‑based options that vested was $3 million and $ 9 million, respectively. During the years ended December 31, 2016 and 2015, no service‑based stock options were exercised.
Performance awards
Restricted share units —We grant performance awards in the form of restricted share units that can be earned depending on the achievement of (a) market factors or (b) both market factors and performance targets. The number of shares ultimately earned per unit is quantified upon completion of the specified period at the determination date. The following table summarizes unvested activity for performance‑based units under our incentive plans during the year ended December 31, 2017:
Number
Weighted-average
of
grant-date fair value
units
per unit
Unvested at January 1, 2017
1,439,606
$
14.40
Granted
689,740
16.25
Vested
(478,492)
13.87
Forfeited
(12,173)
11.60
Unvested at December 31, 2017
1,638,681
$
13.56
During the year ended December 31, 2017, performance‑based units vested with an aggregate grant‑date fair value of $7 million. During the years ended December 31, 2016 and 2015, we granted 997,362 and 652,592 performance‑based units, respectively, with a weighted‑average grant‑date fair value of $11.60 and $17.91 per unit, respectively. During the year ended December 31, 2016, the total grant‑date fair value of the performance‑based units that vested was $6 million. During the year ended December 31, 2015, no performance‑based units vested since neither the market factors nor the performance targets were achieved.</t>
  </si>
  <si>
    <t>Supplemental Balance Sheet Information</t>
  </si>
  <si>
    <t>Note 14—Supplemental Balance Sheet Information
Other current liabilities were comprised of the following (in millions):
December 31,
2017
2016
Other current liabilities
Accrued payroll and employee benefits
$
176
$
200
Accrued interest
127
135
Accrued taxes, other than income
67
87
Macondo well incident settlement obligations
—
60
Deferred revenues
213
209
Contingent liabilities
246
262
Other
10
7
Total other current liabilities
$
839
$
960
Other long‑term liabilities were comprised of the following (in millions):
December 31,
2017
2016
Other long-term liabilities
Postemployment benefit plan obligations
$
353
$
370
Income taxes payable
247
333
Deferred revenues
422
390
Other
60
60
Total other long-term liabilities
$
1,082
$
1,153</t>
  </si>
  <si>
    <t>Supplemental Cash Flow Information</t>
  </si>
  <si>
    <t>Note 15—Supplemental Cash Flow Information
Net cash provided by operating activities attributable to the net change in other operating assets and liabilities was comprised of the following (in millions):
Years ended December 31,
2017
2016
2015
Changes in operating assets and liabilities
Decrease in accounts receivable
$
230
$
350
$
742
Increase in other current assets
(30)
(29)
(177)
(Increase) decrease in other assets
(33)
(12)
5
Decrease in accounts payable and other current liabilities
(115)
(286)
(828)
Decrease in other long-term liabilities
(13)
(55)
(72)
Change in income taxes receivable / payable, net
(58)
(133)
(65)
$
(19)
$
(165)
$
(395)
Additional cash flow information was as follows (in millions):
Years ended December 31,
2017
2016
2015
Certain cash operating activities
Cash payments for interest
$
486
$
351
$
439
Cash payments for income taxes
124
172
314
Non-cash investing and financing activities
Capital additions, accrued at end of period (a)
$
20
$
42
$
128
Issuance of shares to acquire noncontrolling interest (b)
—
317
—
(a)
Additions to property and equipment for which we had accrued a corresponding liability in accounts payable at the end of the period. See Note 5—Drilling Fleet.
(b)
On December 9, 2016, we issued 23.8 million shares in connection with our acquisition of the outstanding publicly held common units of Transocean Partners pursuant to its merger with one of our other subsidiaries . See Note 11—Noncontrolling Interest and Note 12—Shareholders’ Equity.</t>
  </si>
  <si>
    <t>Financial Instruments</t>
  </si>
  <si>
    <t>Note 16—Financial Instruments
The carrying amounts and fair values of our financial instruments were as follows (in millions):
December 31, 2017
December 31, 2016
Carrying
Fair
Carrying
Fair
amount
value
amount
value
Cash and cash equivalents
$
2,519
$
2,519
$
3,052
$
3,052
Short-term investments
450
450
—
—
Restricted cash accounts and investments
489
489
510
511
Long-term debt, including current maturities
7,396
7,538
8,464
8,218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Our cash equivalents are primarily invested in short‑term time deposits and money market funds. The carrying amount of our cash and cash equivalents approximates fair value because of the short maturities of the instruments. At December 31, 2017 and 2016, the aggregate carrying amount of our cash equivalents was $2.1 billion and $2.6 billion, respectively.
Short‑term investments —The carrying amount of unrestricted short‑term investments represents the historical cost of the time deposits in which they are invested. The carrying amount of such short‑term investments approximates fair value because of the short maturities of the instruments.
Restricted cash accounts and investments —The carrying amount of the cash and cash equivalents that are subject to restrictions due to collateral requirements, legislation, regulation or court order approximates fair value due to the short term nature of the instruments in which the restricted cash balances are held. At December 31, 2017, the aggregate carrying amount of such restricted cash and cash equivalents was $456 million, including $440 million and $16 million recorded in current assets and other assets, respectively. At December 31, 2016, the aggregate carrying amount of such restricted cash and cash equivalents was $387 million, including $368 million and $19 million recorded in current assets and other assets, respectively.
The carrying amount of the restricted cash investments pledged for debt service of the Eksportfinans Loans due January 2018 and for security of certain other credit arrangements represents the amortized historical cost of the investment. We measured the estimated fair value of such restricted cash investments using significant other observable inputs, representative of a Level 2 fair value measurement, including the terms and credit spreads of the instruments. At December 31, 2017 and 2016, the aggregate carrying amount of the restricted cash investments was $33 million and $123 million, respectively. At December 31, 2017 and 2016, the estimated fair value of such restricted cash investments was $33 million and $124 million, respectively.
Debt —We measured the estimated fair value of our debt, all of which was fixed‑rate debt, using significant other observable inputs, representative of a Level 2 fair value measurement, including the terms and credit spreads for the instruments.</t>
  </si>
  <si>
    <t>Risk Concentration</t>
  </si>
  <si>
    <t>Note 17—Risk Concentration
Interest rate risk —Financial instruments that potentially subject us to concentrations of interest rate risk include our cash equivalents, short‑term investments, restricted cash investments, debt and capital lease obligations. We are exposed to interest rate risk related to our cash equivalents and short‑term investments, as the interest income earned on these investments, is based on variable or short‑term interest rates, which change with market interest rates. We are also exposed to the interest rate risk related to our fixed‑rate debt when we refinance maturing debt with new debt or when we repurchase debt in open market repurchases.
Currency exchange rate risk —Our international operations expose us to currency exchange rate risk. This risk is primarily associated with compensation costs of our employees and purchasing costs from non‑U.S. suppliers, which are denominated in currencies other than the U.S. dollar. We use a variety of techniques to minimize the exposure to currency exchange rate risk, including the structuring of customer contract payment terms.
Our primary currency exchange rate risk management strategy involves structuring customer contracts to provide for payment in both U.S. dollars and local currency. The payment portion denominated in local currency is based on anticipated local currency requirements over the contract term. Due to various factors, including customer acceptance, local banking laws, national content requirements, other statutory requirements, local currency convertibility and the impact of inflation on local costs, actual local currency needs may vary from those anticipated in the customer contracts, resulting in partial exposure to currency exchange rate risk. The currency exchange effect resulting from our international operations generally has not had a material impact on our operating results.
Credit risk —Financial instruments that potentially subject us to concentrations of credit risk are primarily cash and cash equivalents, short‑term investments and trade receivables, both current and long‑term.
We generally maintain our cash, cash equivalents and short‑term investments in time deposits at commercial banks with high credit ratings or mutual funds, which invest exclusively in high‑quality money market instruments. We limit the amount of exposure to any one institution and do not believe we are exposed to any significant credit risk.
We earn our revenues by providing our drilling services to international oil companies, government‑owned oil companies and government‑controlled oil companies. Receivables are dispersed in various countries (see Note 18—Operating Segments, Geographic Analysis and Major Customers). We establish an allowance for doubtful accounts on a case‑by‑case basis, considering changes in the financial position of a customer, when we believe the required payment of specific amounts owed to us is unlikely to occur. Although we have encountered only isolated credit concerns related to independent oil companies, we occasionally require collateral or other security to support customer receivables. In certain instances, when we determine that collection is not reasonably assured, we may occasionally offer extended payment terms and recognize revenues associated with the contract on a cash basis.
Labor agreements —We require highly skilled personnel to operate our drilling units. We conduct extensive personnel recruiting, training and safety programs. At December 31, 2017, we had approximately 4,900 employees, including approximately 400 persons engaged through contract labor providers. Approximately 26 percent of our total workforce, working primarily in Brazil, Norway and the U.K. are represented by, and some of our contracted labor work is subject to, collective bargaining agreements, substantially all of which are subject to annual salary negotiation. These negotiations could result in higher personnel expenses, other increased costs or increased operational restrictions as the outcome of such negotiations affect the market for all offshore employees not just the union members.</t>
  </si>
  <si>
    <t>Operating Segments, Geographic Analysis and Major Customers</t>
  </si>
  <si>
    <t>Note 18—Operating Segments, Geographic Analysis and Major Customers
Operating segments —We operate in a single, global market for the provision of contract drilling services to our customers. The location of our rigs and the allocation of our resources to build or upgrade rigs are determined by the activities and needs of our customers.
Geographic analysis —Operating revenues by country were as follows (in millions):
Years ended December 31,
2017
2016
2015
Operating revenues
U.S.
$
1,527
$
1,977
$
2,416
Brazil
335
453
673
U.K.
288
551
1,139
Other countries (a)
823
1,180
3,158
Total operating revenues
$
2,973
$
4,161
$
7,386
(a)
Other countries represent countries in which we operate that individually had operating revenues representing less than 10 percent of consolidated operating revenues earned.
Long‑lived assets by country were as follows (in millions):
December 31,
2017
2016
Long-lived assets
U.S.
$
7,541
$
6,181
Trinidad
2,563
3,977
Other countries (a)
7,298
10,935
Total long-lived assets
$
17,402
$
21,093
(a)
Other countries represents countries in which we operate that individually had long‑lived assets representing less than 10 percent of consolidated long‑lived assets.
Since the majority of our assets are mobile, the geographic locations of such assets at the end of the periods are not necessarily indicative of the geographic distribution of the operating revenues generated by such assets during the periods. Although we are organized under the laws of Switzerland, we do not conduct any operations and do not have operating revenues in Switzerland. At December 31, 2017 and 2016, the aggregate carrying amount of our long‑lived assets located in Switzerland was less than $1 million and $2 million, respectively.
Our international operations are subject to certain political and other uncertainties, including risks of war and civil disturbances or other market disrupting events, expropriation of equipment, repatriation of income or capital, taxation policies, and the general hazards associated with certain areas in which we operate.
Major customers —For the year ended December 31, 2017, Chevron Corporation (together with its affiliates, “Chevron”), Royal Dutch Shell plc (together with its affiliates, “Shell”) and Petróleo Brasileiro S.A. (“Petrobras”) accounted for approximately 29 percent, 17 percent and 14 percent, respectively, of our consolidated operating revenues. For the year ended December 31, 2016, Chevron, BP, Shell and Petrobras accounted for approximately 24 percent, 12 percent, 12 percent and 11 percent, respectively, of our consolidated operating revenues from continuing operations. For the year ended December 31, 2015, Chevron and Shell accounted for approximately 14 percent and 10 percent of our consolidated operating revenues.</t>
  </si>
  <si>
    <t>Quarterly Results (Unaudited)</t>
  </si>
  <si>
    <t xml:space="preserve">Note 19—Quarterly Results (Unaudited)
Three months ended
March 31,
June 30,
September 30,
December 31,
(In millions, except per share data)
2017
Operating revenues
$
785
$
751
$
808
$
629
Operating income (loss) (a)
173
(1,544)
(1,145)
12
Income (loss) from continuing operations (a)
95
(1,679)
(1,411)
(102)
Net income (loss) (a)
95
(1,679)
(1,411)
(102)
Net income (loss) attributable to controlling interest (a)
91
(1,690)
(1,417)
(111)
Per share earnings (loss) from continuing operations
Basic
$
0.23
$
(4.32)
$
(3.62)
$
(0.28)
Diluted
$
0.23
$
(4.32)
$
(3.62)
$
(0.28)
Weighted-average shares outstanding
Basic
390
391
391
391
Diluted
390
391
391
391
2016
Operating revenues
$
1,341
$
940
$
906
$
974
Operating income (b)
424
163
229
316
Income from continuing operations (b)
242
92
236
257
Net income (b)
241
93
236
257
Net income attributable to controlling interest (b)
235
82
218
243
Per share earnings from continuing operations
Basic
$
0.64
$
0.22
$
0.59
$
0.64
Diluted
$
0.64
$
0.22
$
0.59
$
0.64
Weighted-average shares outstanding
Basic
364
365
365
371
Diluted
364
365
365
371
(a)
Second quarter and third quarter included an aggregate loss of $1.4 billion associated with the impairment of certain drilling units classified as assets held for sale. Second quarter included a loss of $94 million associated with the impairment of our midwater floater asset group. Second quarter included a loss of $1.6 billion associated with the sale of 10 high‑specification jackups and the novation of five high‑specification jackups under construction. First quarter, second quarter, third quarter and fourth quarter included an aggregate loss of $55 million associated with the retirement of debt.
(b)
First quarter, second quarter, third quarter and fourth quarter included an aggregate loss $41 million associated with the impairment of certain drilling units classified as assets held for sale. Fourth quarter included a loss of $52 million associated with the impairment of our deepwater asset group. Fourth quarter included income of $30 million associated with recoveries of previously incurred costs associated with the Macondo well incident. Second quarter and third quarter included a gain of $38 million and $110 million, respectively, associated with the retirement of debt. See Note 5—Drilling Fleet, Note 8—Debt and Note 10—Commitments and Contingencies. </t>
  </si>
  <si>
    <t>Subsequent Events</t>
  </si>
  <si>
    <t>Note 20—Subsequent Event
Business combination —On August 13, 2017, we entered into the Transaction Agreement with Songa pursuant to which we agreed to offer to acquire all of the issued and outstanding shares of Songa through the Offer in exchange for consideration per Songa share, consisting of (i) 0.3572 newly issued shares of Transocean Ltd. and (ii) approximately $2.99726 principal amount of 0.5% Exchangeable Senior Bonds due January 2023 (the “Exchangeable Bonds”) to be issued by Transocean Inc., our wholly owned direct subsidiary and a Cayman Islands exempted company. Additionally, each Songa shareholder could elect to receive a cash payment of NOK 47.50 per Songa share up to a maximum of NOK 125,000 per shareholder in lieu of some or all of the consideration such shareholder would otherwise be entitled to receive in the Offer.
We believe the acquisition of Songa strengthens and solidifies our position as a leader in harsh environment and ultra‑deepwater drilling services by adding significant high value assets, including four high‑specification harsh environment floaters, supported by significant contract backlog. Additionally, the acquisition strengthens our footprint in harsh environment operating areas and our existing relationship with Statoil ASA.
In connection with the acquisition, shareholders at our extraordinary general meeting, on January 16, 2018, were requested to consider the following: (1) the issuance of up to 68.6 million Transocean Ltd. shares, (2) an amendment of our articles of association to create additional authorized share capital, (3) election of one new director to our board of directors and (4) issuance of consideration shares of our authorized share capital and our shares issuable upon exchange of the Exchangeable Bonds. On January 18, 2018, we announced that shareholders at our extraordinary general meeting approved all proposals related to the Songa acquisition.
On January 30, 2018, we completed the acquisition of an approximate 97.7 percent ownership interest in Songa, and we issued 66.9 million shares with an aggregate market value of $735 million, equivalent to $10.99 per share, estimated based on the market value of our shares on the date of issuance to shareholders of Songa as partial consideration for the acquired Songa shares. Additionally, we made an aggregate cash payment of less than $1 million to Songa shareholders that elected to receive a cash payment.
We also issued an aggregate principal amount of $854 million of the Exchangeable Bonds as partial consideration for the acquisition of the acquired Songa shares and partial settlement of certain Songa indebtedness. Transocean Inc. is the issuer of the Exchangeable Bonds, which are fully and unconditionally guaranteed by Transocean Ltd. and rank equally with our other senior unsecured debt. We will pay interest on the Exchangeable Bonds semiannually, commencing July 30, 2018. Holders of the Exchangeable Bonds may convert the notes into shares of Transocean Ltd. under certain circumstances at a rate of 97.29756 shares per $1,000 note, equivalent to a conversion price of $10.28 per share, subject to adjustment due to the occurrence of certain events.
By March 31, 2018, we expect to complete the acquisition of the remaining shares not owned by us through a compulsory acquisition, which is available to us under Cyprus law. In connection with the compulsory acquisition, we expect to issue 1.6 million shares and an aggregate principal amount of $13 million of the Exchangeable Bonds as consideration for the remaining Songa shares. We have not completed our preliminary allocation of the acquisition price to the assets acquired and liabilities assumed given the timing of the acquisition date, on January 30, 2018, relative to the date of issuance of our financial statements as of and for the year ended December 31, 2017.</t>
  </si>
  <si>
    <t>Schedule II - Valuation and Qualifying Accounts</t>
  </si>
  <si>
    <t>Transocean Ltd. and Subsidiaries
Schedule II ‑ Valuation and Qualifying Accounts
(In millions)
Additions
Charge to
Balance at
Charge to cost
other
Balance at
beginning of
and
accounts
Deductions
end of
period
expenses
-describe
-describe
period
Year ended December 31, 2015
Reserves and allowances deducted from asset accounts:
Allowance for doubtful accounts receivable
$
14
$
—
$
—
$
14
(a)
$
—
Allowance for obsolete materials and supplies
109
62
—
23
(b)
148
Valuation allowance on deferred tax assets
409
10
—
39
(c)
380
Year ended December 31, 2016
Reserves and allowances deducted from asset accounts:
Allowance for doubtful accounts receivable
$
—
$
—
$
—
$
—
$
—
Allowance for obsolete materials and supplies
148
15
—
10
(b)
153
Valuation allowance on deferred tax assets
380
32
—
—
412
Year ended December 31, 2017
Reserves and allowances deducted from asset accounts:
Allowance for doubtful accounts receivable
$
—
$
—
$
—
$
—
$
—
Allowance for obsolete materials and supplies
153
24
—
36
(b)
141
Valuation allowance on deferred tax assets
412
162
—
—
574
(a)
Uncollectible accounts receivable written off, net of recoveries.
(b)
Amount related to materials and supplies on rigs and related equipment sold or classified as held for sale.
Amount related to deferred tax asset recorded for net operating losses with an offsetting valuation allowance.</t>
  </si>
  <si>
    <t>Significant Accounting Policies (Policies)</t>
  </si>
  <si>
    <t>Accounting estimates</t>
  </si>
  <si>
    <t>Accounting estimates —To prepare financial statements in accordance with accounting principles generally accepted in the United States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property and equipment, assets held for sale, income taxes, contingencies, share‑based compensation, defined benefit pension and other postemployment benefit pla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 See Note 4—Variable Interest Entities and Note 11—Noncontrolling Interest.</t>
  </si>
  <si>
    <t>Business combination</t>
  </si>
  <si>
    <t>Business combination —In connection with our acquisition of Songa, we will apply the acquisition method of accounting. Accordingly, we will record the acquired assets and assumed liabilities at fair value and recognize goodwill to the extent the fair value of the business acquired exceeds the fair value of the net assets. We will estimate the fair values of the acquired assets and assumed liabilities as of the date of the acquisition, and our estimates will be subject to adjustment based on our final assessments of the fair values of property and equipment, intangible assets, liabilities and our evaluation of tax positions and contingencies. We will complete our final assessments of the fair values of the acquired assets and assumed liabilities and our final evaluations of uncertain tax positions and contingencies within one year of the acquisition date. See Note 20—Subsequent Event.</t>
  </si>
  <si>
    <t>Operating revenues and expenses</t>
  </si>
  <si>
    <t>Operating revenues and expenses —We recognize operating revenues as they are realized and earned and can be reasonably measured, based on contractual dayrates, and when collectability is reasonably assured. In certain instances, when we determine that collection is not reasonably assured, we recognize revenues associated with the contract when all revenue recognition criteria have been met.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recogn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to more promising market sector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the next survey using the straight-line method. See Note 3—Accounting Standards Updates.</t>
  </si>
  <si>
    <t>Our other revenues represent those derived from customer contract terminations and customer reimbursable items. We recognize revenues from contract terminations as we fulfill our obligations for such terminations and when all contingencies have expired.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t>Share ‑ based compensation —To measure the fair values of stock options and stock appreciation rights granted or modified, we use the Black‑Scholes‑Merton option‑pricing model and apply assumptions for the expected life, risk‑free interest rate, dividend yield and expected volatility. To measure the fair values of granted or modified service‑based restricted share units, we use the market price of our shares on the grant date or modification date. To measure the fair values of restricted share units that are subject to performance targets, we use the market price of our shares on the measurement date for the projected number of shares expected to be earned at the end of the performance period. To measure the fair values of granted or modified restricted share units that are subject to market factors, we use a Monte Carlo simulation model and, in addition to the assumptions applied for the Black‑Scholes‑Merton option‑pricing model, we apply assumptions using a risk neutral approach and an average price at the performance start date.
We recognize share‑based compensation expense in the same financial statement line item as cash compensation paid to the respective employees or non‑employee directors. For service awards, we recognize compensation expense on a straight‑line basis over the service period through the date the employee or non‑employee director is no longer required to provide service to earn the award. For performance awards with graded vesting conditions, we recognize compensation expense on a straight‑line basis over the service period for each separately vesting portion of the award as if the award was, in substance, multiple awards. In the years ended December 31, 2017, 2016 and 2015, share‑based compensation expense was $41 million, $42 million and $64 million, respectively. See Note 13—Share Based Compensation Plans.</t>
  </si>
  <si>
    <t>Capitalized interest</t>
  </si>
  <si>
    <t>Capitalized interest —We capitalize interest costs for qualifying construction and upgrade projects and only capitalize interest costs during periods in which progress for the construction projects continues to be underway. As of December 31, 2017, we had ceased capitalization of interest costs on one uncontracted newbuild drillship due to a pause in construction in progress. In the years ended December 31, 2017, 2016 and 2015, we capitalized interest costs of $116 million, $176 million and $140 million, respectively, for our construction work in progress.</t>
  </si>
  <si>
    <t>Functional currency</t>
  </si>
  <si>
    <t>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In the years ended December 31, 2017, 2016 and 2015, we recognized a net loss of $6 million, a net loss of $2 million and a net gain of less than $1 million, respectively, related to currency exchange rates.</t>
  </si>
  <si>
    <t>Income taxes</t>
  </si>
  <si>
    <t>Income taxes —We provide for income taxes based upon the tax laws and rates in effect in the countries in which operations are conducted and income is earned. We recognize the effect of changes in tax laws as of the date of enactment. There is little or no expected relationship between the provision for or benefit from income taxes and income or loss before income taxes because the countries in which we operate have taxation regimes that vary not only with respect to nominal rate, but also in terms of the availability of deductions, credits and other benefits. Variations also arise because income earned and taxed in any particular country or countries may fluctuate from year to year.
We measure deferred tax assets and liabilities using enacted tax rates that will apply in the years in which the temporary differences are expected to be recovered or paid. We record a valuation allowance for deferred tax assets when it is more likely than not that some or all of the benefit from the deferred tax asset will not be realized. In evaluating our ability to realize deferred tax assets, we consider all available positive and negative evidence, including projected future taxable income and the existence of cumulative losses in recent years.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
We maintain liabilities for estimated tax exposures in our jurisdictions of operation, and we recognize the provisions and benefits resulting from changes to those liabilities in our income tax expense or benefit along with related interest and penalties. Tax exposure items include potential challenges to permanent establishment position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See Note 6—Income Taxes.</t>
  </si>
  <si>
    <t>Cash and cash equivalents —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t>
  </si>
  <si>
    <t>Short‑term investments —We periodically deposit unrestricted excess funds in time deposits and commercial paper with original maturities beyond three months. Such short‑term investments are with commercial banks and companies with high credit ratings. At December 31, 2017, the carrying amount of our short‑term investments was $450 million.</t>
  </si>
  <si>
    <t>Accounts receivable</t>
  </si>
  <si>
    <t>Accounts receivable —We earn our revenues by providing our drilling services to international oil companies and government‑owned or government‑controlled oil companies. We evaluate the credit quality of our customers on an ongoing basis, and we may occasion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7 and 2016, the allowance for doubtful accounts was less than $1 million.</t>
  </si>
  <si>
    <t>Materials and supplies</t>
  </si>
  <si>
    <t>Materials and supplies —We record materials and supplies at their average cost less an allowance for obsolescence. We estimate the allowance for obsolescence based on historical experience and expectations for future use of the materials and supplies. At December 31, 2017 and 2016, the allowance for obsolescence was $141 million and $153 million, respectively.</t>
  </si>
  <si>
    <t>Restricted cash accounts and investments —We maintain restricted cash balances and investments that are either pledged for debt service under certain bond indentures, as required under certain bank credit arrangements, or held in accounts that are subject to restrictions due to legislation, regulation or court order. We classify such restricted cash investment balances in current assets if the restriction is expected to expire or otherwise be resolved within one year and in other assets if the restriction is expected to expire or otherwise be resolved in greater than one year. At December 31, 2017, the aggregate carrying amount of our restricted cash investments was $489 million, of which $466 million and $23 million was classified in current assets and other assets, respectively. At December 31, 2016, the aggregate carrying amount of our restricted cash investments was $510 million, of which $466 million and $44 million was classified in current assets and other assets, respectively. See Note 3—Accounting Standards Updates, Note 8—Debt and Note 10—Commitments and Contingencies.</t>
  </si>
  <si>
    <t>Assets held for sale</t>
  </si>
  <si>
    <t>Assets held for sal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At December 31, 2017 and 2016, the aggregate carrying amount of our assets held for sale, recorded in other current assets, was $22 million and $6 million, respectively. See Note 5—Drilling Fleet.</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7, the aggregate carrying amount of our property and equipment represented approximately 78 percent of our total assets.
We capitalize expenditures for newbuilds, renewals, replacements and improvements, including capitalized interest, if applicable, and we recognize the expense for maintenance and repair costs as incurred. For newbuild construction projects, we also capitalize the initial preparation, mobilization and commissioning costs incurred until the drilling unit is placed into service. Upon sale or other disposition of an asset, we recognize a net gain or loss on disposal of the asset, which is measured as the difference between the net carrying amount of the asset and the net proceeds received. We compute depreciation using the straight‑line method after allowing for salvage values.
The estimated original useful lives of our drilling units range from 25 to 35 years, our buildings and improvements range from two to 30 years and our machinery and equipment range from four to 20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t>
  </si>
  <si>
    <t>Long lived asset impairment</t>
  </si>
  <si>
    <t>Long ‑ lived asset impairment —We review the carrying amounts of long‑lived assets, principally property and equipment, for potential impairment when events occur or circumstances change that indicate that the carrying amount of such assets may not be recoverable.
For assets classified as held and used, we determine recoverability by evaluating the estimated undiscounted future net cash flows based on projected dayrates and utilization of the asset group under review. We consider our asset groups to be ultra‑deepwater floaters, harsh environment floaters, deepwater floaters and midwater floaters. When an impairment of one or more of our asset groups is indicated, we measure the impairment as the amount by which the asset group’s carrying amount exceeds its estimated fair value. We measure the fair values of our contract drilling asset groups by applying a variety of valuation methods, incorporating a combination of cost,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 For an asset classified as held for sale, we consider the asset to be impaired to the extent its carrying amount exceeds its estimated fair value less cost to sell.
In the year ended December 31, 2017, we determined that the carrying amount of the midwater floater asset group exceeded its fair value, and we recognized a loss of $94 million ($93 million, or $0.25 per diluted share, net of tax) associated with the impairment of these long‑lived assets. In the year ended December 31, 2016, we determined that the carrying amount of the deepwater floater asset group exceeded its fair value, and we recognized a loss of $52 million ($0.14 per diluted share), which had no tax effect, associated with the impairment of these long‑lived assets. In the year ended December 31, 2015, we determined that the carrying amount of the deepwater floater asset group and the midwater floater asset group each exceeded its fair value, and we recognized a loss of $507 million ($481 million, or $1.31 per diluted share, net of tax) and $668 million ($654 million, or $1.78 per diluted share, net of tax) associated with the impairment of the deepwater floater asset group and the midwater floater asset group, respectively, including a loss of $52 million associated with construction in progress related to the asset group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See Note 5—Drilling Fleet.</t>
  </si>
  <si>
    <t>Pension and other postretirement benefits</t>
  </si>
  <si>
    <t>Pension and other postemployment benefit plans —We use a measurement date of January 1 for determining net periodic benefit costs and December 31 for determining plan benefit obligations and the fair values of plan assets. We determine our net periodic benefit costs based on a market‑related value of assets that reduces year‑to‑year volatility by including investment gains or losses subject to amortization over a five‑year period from the year in which they occur. Investment gains or losses for this purpose are measured as the difference between the expected return calculated using the market‑related value of assets and the actual return based on the market‑related value of assets. If gains or losses exceed 10 percent of the greater of plan assets or plan liabilities, we amortize such gains or losses over the average expected future service period of the employee participants.
We measure our actuarially determined obligations and related costs for our defined benefit pension and other postemployment benefit plans, retiree life insurance and medical benefits, by applying assumptions, including long‑term rate of return on plan assets, discount rates, mortality rates and employee turnover rates. For our defined benefit plans that have ceased accruing benefits, certain assumptions, including compensation increases and health care cost trend rates no longer apply. The two most critical assumptions are the long‑term rate of return on plan assets and the discount rate.
For the long‑term rate of return, we develop our assumptions regarding the expected rate of return on plan assets based on historical experience and projected long‑term investment returns, and we weight the assumptions based on each plan’s asset allocation. For the discount rate, we base our assumptions on a yield curve approach using Aa‑rated corporate bonds and the expected timing of future benefit payments. For the projected compensation trend rate, we consider short‑term and long‑term compensation expectations for participants, including salary increases and performance bonus payments.
At December 31, 2017 and 2016, our pension and other postemployment benefit plan obligations represented an aggregate liability of $359 million and $375 million, respectively, and an aggregate asset of $17 million and $5 million, respectively, representing the funded status of the plans. In the years ended December 31, 2017, 2016 and 2015, aggregate net periodic benefit costs were costs of $5 million, income of $11 million and costs of $26 million, respectively. See Note 3—Accounting Standards Updates and Note 9—Postemployment Benefit Plans.</t>
  </si>
  <si>
    <t>Contingencies</t>
  </si>
  <si>
    <t>Contingencies —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si>
  <si>
    <t>Reclassifications</t>
  </si>
  <si>
    <t>Reclassifications —We have made certain reclassifications to prior period amounts to conform with the current year’s presentation. Such reclassifications did not have a material effect on our consolidated statement of financial position, results of operations or cash flows.</t>
  </si>
  <si>
    <t>Variable Interest Entities (Tables)</t>
  </si>
  <si>
    <t>Carrying Amounts of Variable Interest Entities</t>
  </si>
  <si>
    <t>The carrying amounts associated with ADDCL, after eliminating the effect of intercompany transactions, was as follows (in millions):
Years ended December 31,
2017
2016
Assets
$
716
$
787
Liabilities
7
25
Net carrying amount
$
709
$
762</t>
  </si>
  <si>
    <t>Drilling Fleet (Tables)</t>
  </si>
  <si>
    <t>Changes in our construction work in progress, including capital expenditures and capitalized interest</t>
  </si>
  <si>
    <t>For each of the three years in the period ended December 31, 2017, the changes in our construction work in progress, including capital expenditures and other capital additions, were as follows (in millions):
Years ended December 31,
2017
2016
2015
Construction work in progress, at beginning of period
$
2,171
$
3,735
$
2,447
Capital expenditures
Newbuild construction program
397
1,206
1,622
Other equipment and construction projects
100
138
379
Total capital expenditures
497
1,344
2,001
Changes in accrued capital additions
(23)
(86)
(11)
Impairment of construction work in progress
—
—
(52)
Construction work in progress sold
(289)
—
—
Property and equipment placed into service
Newbuild construction program
(896)
(2,557)
—
Other property and equipment
(68)
(265)
(650)
Construction work in progress, at end of period
$
1,392
$
2,171
$
3,735</t>
  </si>
  <si>
    <t>Income Taxes (Tables)</t>
  </si>
  <si>
    <t>Components of the provision (benefit) for income taxes</t>
  </si>
  <si>
    <t>The components of our provision (benefit) for income taxes were as follows (in millions):
Years ended December 31,
2017
2016
2015
Current tax expense
$
5
$
39
$
254
Deferred tax expense (benefit)
89
68
(134)
Income tax expense
$
94
$
107
$
120</t>
  </si>
  <si>
    <t>Reconciliation of the differences between income tax expense computed at the Swiss holding company statutory rate and the reported provision for income taxes</t>
  </si>
  <si>
    <t>The following is a reconciliation of the income tax expense (benefit) for our continuing operations computed at the Swiss holding company federal statutory rate of 7.83% and our reported provision for income taxes (in millions):
Years ended December 31,
2017
2016
2015
Income tax expense (benefit)
$
(235)
$
72
$
80
Impairment losses subject to rates different than the Swiss federal statutory rate
241
5
(8)
Change in valuation allowance
162
32
10
Impact of U.S. tax reform
66
—
—
Revaluation of Norwegian assets
1
18
14
Litigation matters, primarily related to the Macondo well incident
(70)
(1)
(9)
Changes in unrecognized tax benefits, net
(56)
(31)
12
Benefit from foreign tax credits
(15)
(16)
(10)
Earnings subject to rates different than the Swiss federal statutory rate
2
34
36
Other, net
(2)
(6)
(5)
Income tax expense
$
94
$
107
$
120</t>
  </si>
  <si>
    <t>Significant components of deferred tax assets and liabilities</t>
  </si>
  <si>
    <t>The significant components of our deferred tax assets and liabilities were as follows (in millions):
December 31,
2017
2016
Deferred tax assets
Net operating loss carryforwards
$
435
$
383
Deferred income
101
122
Accrued payroll expenses not currently deductible
54
110
Loss contingencies
42
68
Tax credit carryforwards
37
33
United Kingdom charter limitation
36
33
Professional fees
3
3
Other
30
37
Valuation allowance
(574)
(412)
Total deferred tax assets
164
377
Deferred tax liabilities
Depreciation and amortization
(157)
(239)
Other
(4)
(18)
Total deferred tax liabilities
(161)
(257)
Net deferred tax assets
$
3
$
120</t>
  </si>
  <si>
    <t>Reconciliation of unrecognized tax benefits, excluding interest and penalties</t>
  </si>
  <si>
    <t>The changes to our liabilities related to unrecognized tax benefits, excluding interest and penalties that we recognize as a component of income tax expense, were as follows (in millions):
Years ended December 31,
2017
2016
2015
Balance, beginning of period
$
274
$
287
$
272
Additions for prior year tax positions
17
13
17
Additions for current year tax positions
13
42
36
Reductions for prior year tax positions
(68)
(34)
(27)
Reductions related to statute of limitation expirations
(13)
(15)
(6)
Reductions due to settlements
(1)
(19)
(5)
Balance, end of period
$
222
$
274
$
287</t>
  </si>
  <si>
    <t>Schedule of unrecognized tax benefits, including related interest and penalties</t>
  </si>
  <si>
    <t>The liabilities related to our unrecognized tax benefits, including related interest and penalties that we recognize as a component of income tax expense, were as follows (in millions):
December 31,
2017
2016
Unrecognized tax benefits, excluding interest and penalties
$
222
$
274
Interest and penalties
87
96
Unrecognized tax benefits, including interest and penalties
$
309
$
370</t>
  </si>
  <si>
    <t>Earnings (Loss) Per Share (Tables)</t>
  </si>
  <si>
    <t>The numerator and denominator used for the computation of basic and diluted per share earnings from continuing operations were as follows (in millions, except per share data):
Years ended December 31,
2017
2016
2015
Basic
Diluted
Basic
Diluted
Basic
Diluted
Numerator for earnings (loss) per share
Income (loss) from continuing operations attributable to controlling interest
$
(3,127)
$
(3,127)
$
778
$
778
$
865
$
865
Undistributed earnings allocable to participating securities
—
—
(14)
(14)
(8)
(8)
Income (loss) from continuing operations available to shareholders
$
(3,127)
$
(3,127)
$
764
$
764
$
857
$
857
Denominator for earnings (loss) per share
Weighted-average shares outstanding
391
391
367
367
363
363
Effect of stock options and other share-based awards
—
—
—
—
—
—
Weighted-average shares for per share calculation
391
391
367
367
363
363
Per share earnings (loss) from continuing operations
$
(8.00)
$
(8.00)
$
2.08
$
2.08
$
2.36
$
2.36</t>
  </si>
  <si>
    <t>Debt (Tables)</t>
  </si>
  <si>
    <t>Debt, net of unamortized discounts, premiums and fair value adjustments</t>
  </si>
  <si>
    <t>The aggregate principal amounts and aggregate carrying amounts, net of debt‑related balances, including unamortized discounts, premiums, issue costs and fair value adjustments, of our debt were as follows (in millions):
Principal amount
Carrying amount
December 31,
December 31,
December 31,
December 31,
2017
2016
2017
2016
2.50% Senior Notes due October 2017 (a)
$
—
$
485
$
—
$
484
Eksportfinans Loans due January 2018
26
123
26
123
6.00% Senior Notes due March 2018 (a)
—
754
—
757
7.375% Senior Notes due April 2018 (a)
—
211
—
211
6.50% Senior Notes due November 2020 (a)
286
508
288
513
6.375% Senior Notes due December 2021 (a)
328
552
327
549
5.52% Senior Secured Notes due May 2022 (b)
362
—
356
—
3.80% Senior Notes due October 2022 (a)
506
539
502
534
9.00% Senior Notes due July 2023 (c)
1,250
1,250
1,216
1,211
7.75% Senior Secured Notes due October 2024 (d)
540
600
526
583
6.25% Senior Secured Notes due December 2024 (d)
562
625
549
609
7.50% Senior Notes due January 2026 (c)
750
—
742
—
7.45% Notes due April 2027 (a)
88
88
86
86
8.00% Debentures due April 2027 (a)
57
57
57
57
7.00% Notes due June 2028
300
300
307
308
Capital lease contract due August 2029
541
566
541
566
7.50% Notes due April 2031 (a)
588
588
585
585
6.80% Senior Notes due March 2038 (a)
1,000
1,000
991
991
7.35% Senior Notes due December 2041 (a)
300
300
297
297
Total debt
7,484
8,546
7,396
8,464
Less debt due within one year
2.50% Senior Notes due October 2017 (a)
—
485
—
484
Eksportfinans Loans due January 2018
26
98
26
98
5.52% Senior Secured Notes due May 2022 (b)
79
—
77
—
7.75% Senior Secured Notes due October 2024 (b)
60
60
57
57
6.25% Senior Secured Notes due December 2024 (b)
62
63
60
60
Capital lease contract due August 2029
30
25
30
25
Total debt due within one year
257
731
250
724
Total long-term debt
$
7,227
$
7,815
$
7,146
$
7,740
(a)
Transocean Inc., a 100 percent owned direct subsidiary of Transocean Ltd., is the issuer of the notes and debentures. Transocean Ltd. has provided a full and unconditional guarantee of the notes and debentures and borrowings under an unsecured five‑year revolving credit facility (see “Five‑Year Revolving Credit Facility”). Transocean Ltd. has no independent assets or operations, and its other subsidiaries not owned indirectly through Transocean Inc. were minor. Transocean Inc. has no independent assets and operations, other than those related to its investments in non‑guarantor operating companies and balances primarily pertaining to its cash and cash equivalents and debt. Except as discussed under “Indentures,” Transocean Ltd. and Transocean Inc. are not subject to any significant restrictions on their ability to obtain funds from their consolidated subsidiaries by dividends, loans or capital distributions.
(b)
The subsidiary issuer of the unregistered senior secured notes is a wholly owned indirect subsidiary of Transocean Inc. The senior secured notes are fully and unconditionally guaranteed by the owner of the collateral rig. See “—Debt issuances—Senior secured notes.”
(c)
Transocean Inc. is the issuer of the unregistered notes. The priority guaranteed senior unsecured notes, which rank equal in right of payment of all of our existing and future unsecured unsubordinated obligations and rank structurally senior to the extent of the value of the assets of the subsidiaries guaranteeing the notes, are fully and unconditionally, jointly and severally, guaranteed by Transocean Ltd. and certain wholly owned subsidiaries of Transocean Inc. See “—Debt issuances—Priority guaranteed senior unsecured notes.”
Each subsidiary issuer of the respective unregistered senior secured notes is a wholly owned indirect subsidiary of Transocean Inc. The senior secured notes are fully and unconditionally, jointly and severally, guaranteed by Transocean Ltd., Transocean Inc. and, in each case, the owner of the respective collateral rig. See “—Debt issuances—Senior secured notes.</t>
  </si>
  <si>
    <t>Scheduled maturities of debt</t>
  </si>
  <si>
    <t>Scheduled maturities —At December 31, 2017, the scheduled maturities of our debt were as follows (in millions):
Total
Years ending December 31,
2018
$
257
2019
237
2020
531
2021
580
2022
687
Thereafter
5,192
Total principal amount of debt
7,484
Total debt-related balances, net
(88)
Total carrying amount of debt
$
7,396</t>
  </si>
  <si>
    <t>Schedule of tender offers</t>
  </si>
  <si>
    <t>Years ended
December 31,
2017
2016
2.50% Senior Notes due October 2017
$
271
$
—
6.00% Senior Notes due March 2018
400
—
7.375% Senior Notes due April 2018
128
—
6.50% Senior Notes due November 2020
207
348
6.375% Senior Notes due December 2021
213
476
3.80% Senior Notes due October 2022
—
157
Aggregate principal amount retired
$
1,219
$
981
Aggregate cash payment
$
1,269
$
876
Aggregate net gain (loss)
$
(48)
$
104</t>
  </si>
  <si>
    <t>Schedule of debt repurchases and redemptions</t>
  </si>
  <si>
    <t>During the years ended December 31, 2017, 2016 and 2015, we repurchased in the open market or redeemed debt securities with aggregate principal amounts as follows (in millions):
Years ended December 31,
2017
2016
2015
4.95% Senior Notes due November 2015
$
—
$
—
$
893
5.05% Senior Notes due December 2016
—
36
25
2.50% Senior Notes due October 2017
62
85
180
6.00% Senior Notes due March 2018
354
35
211
7.375% Senior Notes due April 2018
83
26
10
6.50% Senior Notes due November 2020
15
44
—
6.375% Senior Notes due December 2021
10
122
50
3.80% Senior Notes due October 2022
33
38
16
7.45% Notes due April 2027
—
8
4
7.50% Notes due April 2031
—
5
7
Aggregate principal amount retired
$
557
$
399
$
1,396
Aggregate cash payment
$
564
$
354
$
1,372
Aggregate net gain (loss)
$
(7)
$
44
$
23</t>
  </si>
  <si>
    <t>Postemployment Benefit Plans (Tables)</t>
  </si>
  <si>
    <t>Schedule of weighted-average assumptions used to estimate benefit obligations</t>
  </si>
  <si>
    <t>December 31, 2017
December 31, 2016
U.S.
Non-U.S.
OPEB
U.S.
Non-U.S.
OPEB
Plans
Plans
Plans
Plans
Plans
Plans
Discount rate
3.68
%
2.49
%
2.93
%
4.26
%
2.69
%
%
Compensation trend rate
na
2.50
%
na
na
2.25
%
na</t>
  </si>
  <si>
    <t>Schedule of weighted-average assumptions used to estimate net periodic benefit costs</t>
  </si>
  <si>
    <t>Year ended December 31, 2017
Year ended December 31, 2016
Year ended December 31, 2015
U.S.
Non-U.S.
OPEB
U.S.
Non-U.S.
OPEB
U.S.
Non-U.S.
Plans
Plans
Plans
Plans
Plans
Plans
Plans
Plans
OPEB Plans
Discount rate
%
%
%
%
%
%
4.16
%
3.26
%
3.86
%
Expected rate of return
%
%
na
%
%
na
7.79
%
5.93
%
na
Compensation trend rate
na
%
%
na
%
%
na
0.21
%
3.83
%
na
Health care cost trend rate
-initial
na
na
na
na
na
na
na
na
7.81
%
-ultimate
na
na
na
na
na
na
na
na
5.00
%
-ultimate year
na
na
na
na
na
na
na
na
“na” means not applicable.</t>
  </si>
  <si>
    <t>Schedule of changes in projected benefit obligation, plan assets and funded status and the amounts recognized on consolidated balance sheets</t>
  </si>
  <si>
    <t>The changes in projected benefit obligation, plan assets and funded status and the amounts recognized on our consolidated balance sheets were as follows (in millions):
Year ended December 31, 2017
Year ended December 31, 2016
U.S.
Non-U.S.
OPEB
U.S.
Non-U.S.
OPEB
Plans
Plans
Plans
Total
Plans
Plans
Plans
Total
Change in projected benefit obligation
Projected benefit obligation, beginning of period
$
1,557
$
398
$
19
$
1,974
$
1,523
$
502
$
24
$
2,049
Actuarial (gains) losses, net
115
18
2
135
52
36
(3)
85
Service cost
3
3
—
6
3
10
—
13
Interest cost
65
11
—
76
69
17
1
87
Currency exchange rate changes
—
35
—
35
—
(77)
—
(77)
Participant contributions
—
—
—
—
—
—
1
1
Benefits paid
(60)
(86)
(2)
(148)
(90)
(46)
(4)
(140)
Settlements and curtailments
—
—
—
—
—
(44)
—
(44)
Projected benefit obligation, end of period
1,680
379
19
2,078
1,557
398
19
1,974
Change in plan assets
Fair value of plan assets, beginning of period
1,204
400
—
1,604
1,198
439
—
1,637
Actual return on plan assets
198
31
—
229
93
84
—
177
Currency exchange rate changes
—
36
—
36
—
(80)
—
(80)
Employer contributions
1
12
2
15
3
43
3
49
Participant contributions
—
—
—
—
—
—
1
1
Benefits paid
(60)
(86)
(2)
(148)
(90)
(46)
(4)
(140)
Settlements
—
—
—
—
—
(40)
—
(40)
Fair value of plan assets, end of period
1,343
393
—
1,736
1,204
400
—
1,604
Funded status, end of period
$
(337)
$
14
$
(19)
$
(342)
$
(353)
$
2
$
(19)
$
(370)
Balance sheet classification, end of period:
Pension asset, non-current
$
—
$
17
$
—
$
17
$
—
$
5
$
—
$
5
Pension liability, current
(2)
(1)
(3)
(6)
(2)
—
(3)
(5)
Pension liability, non-current
(335)
(2)
(16)
(353)
(351)
(3)
(16)
(370)
Accumulated other comprehensive income (loss) (a)
(301)
(84)
19
(366)
(316)
(94)
23
(387)
(a)
Amounts are before income tax effect.</t>
  </si>
  <si>
    <t>Schedule of aggregate projected benefit obligation and fair value of plan assets for plans with a projected benefit obligation in excess of plan assets</t>
  </si>
  <si>
    <t>The aggregate projected benefit obligation and fair value of plan assets for plans with a projected benefit obligation in excess of plan assets were as follows (in millions):
December 31, 2017
December 31, 2016
U.S.
Non-U.S.
OPEB
U.S.
Non-U.S.
OPEB
Plans
Plans
Plans
Total
Plans
Plans
Plans
Total
Projected benefit obligation
$
1,680
$
5
$
19
$
1,704
$
1,557
$
5
$
19
$
1,581
Fair value of plan assets
1,343
2
—
1,345
1,204
2
—
1,206</t>
  </si>
  <si>
    <t>Schedule of aggregate accumulated benefit obligation and fair value of plan assets for plans with an accumulated benefit obligation in excess of plan assets</t>
  </si>
  <si>
    <t>The aggregate accumulated benefit obligation and fair value of plan assets for plans with an accumulated benefit obligation in excess of plan assets were as follows (in millions):
December 31, 2017
December 31, 2016
U.S.
Non-U.S.
OPEB
U.S.
Non-U.S.
OPEB
Plans
Plans
Plans
Total
Plans
Plans
Plans
Total
Accumulated benefit obligation
$
1,680
$
3
$
19
$
1,702
$
1,557
$
4
$
19
$
1,580
Fair value of plan assets
1,343
—
—
1,343
1,204
—
—
1,204</t>
  </si>
  <si>
    <t>Schedule of weighted average target and actual allocations of the investments of Transocean benefit plans</t>
  </si>
  <si>
    <t>December 31, 2017
December 31, 2016
Target allocation
Actual allocation
Target allocation
Actual allocation
U.S.
Non-U.S.
U.S.
Non-U.S.
U.S.
Non-U.S.
U.S.
Non-U.S.
Plans
Plans
Plans
Plans
Plans
Plans
Plans
Plans
Equity securities
50
%
39
%
52
%
39
%
50
%
45
%
53
%
45
%
Fixed income securities
50
%
50
%
48
%
48
%
50
%
45
%
47
%
44
%
Other investments
—
11
%
—
13
%
—
10
%
—
%
11
%
Total
100
%
100
%
100
%
100
%
100
%
100
%
100
%
100
%</t>
  </si>
  <si>
    <t>Schedule of fair value of the assets of Transocean benefit plans by asset category and their level within the fair value hierarchy</t>
  </si>
  <si>
    <t>As of December 31, 2017, the investments for our funded Transocean Plans were categorized as follows (in millions):
December 31, 2017
Significant observable inputs
Significant other observable inputs
Total
U.S.
Non-U.S.
Transocean
U.S.
Non-U.S.
Transocean
U.S.
Non-U.S.
Transocean
Plans
Plans
Plans
Plans
Plans
Plans
Plans
Plans
Plans
Mutual funds
U.S. equity funds
$
557
$
—
$
557
$
—
$
—
$
—
$
557
$
—
$
557
Non-U.S. equity funds
138
—
138
5
153
158
143
153
296
Bond funds
629
—
629
8
190
198
637
190
827
Total mutual funds
1,324
—
1,324
13
343
356
1,337
343
1,680
Other investments
Cash and money market funds
6
7
13
—
—
—
6
7
13
Property collective trusts
—
—
—
—
20
20
—
20
20
Investment contracts
—
—
—
—
23
23
—
23
23
Total other investments
6
7
13
—
43
43
6
50
56
Total investments
$
1,330
$
7
$
1,337
$
13
$
386
$
399
$
1,343
$
393
$
1,736
As of December 31, 2016, the investments for our funded Transocean Plans were categorized as follows (in millions):
December 31, 2016
Significant observable inputs
Significant other observable inputs
Total
U.S.
Non-U.S.
Transocean
U.S.
Non-U.S.
Transocean
U.S.
Non-U.S.
Transocean
Plans
Plans
Plans
Plans
Plans
Plans
Plans
Plans
Plans
Mutual funds
U.S. equity funds
$
516
$
—
$
516
$
2
$
—
$
2
$
518
$
—
$
518
Non-U.S. equity funds
113
—
113
4
181
185
117
181
298
Bond funds
567
—
567
—
178
178
567
178
745
Total mutual funds
1,196
—
1,196
6
359
365
1,202
359
1,561
Other investments
Cash and money market funds
2
2
4
—
—
—
2
2
4
Property collective trusts
—
—
—
—
17
17
—
17
17
Investment contracts
—
—
—
—
22
22
—
22
22
Total other investments
2
2
4
—
39
39
2
41
43
Total investments
$
1,198
$
2
$
1,200
$
6
$
398
$
404
$
1,204
$
400
$
1,604</t>
  </si>
  <si>
    <t>Schedule of Net Periodic Benefit Costs Before Tax</t>
  </si>
  <si>
    <t>Net periodic benefit costs, before tax, included the following components (in millions):
Year ended December 31, 2017
Year ended December 31, 2016
Year ended December 31, 2015
U.S.
Non-U.S.
Transocean
U.S.
Non-U.S.
Transocean
U.S.
Non-U.S.
Transocean
Plans
Plans
Plans
Plans
Plans
Plans
Plans
Plans
Plans
Net periodic benefit costs
Service cost
$
3
$
3
$
6
$
3
$
10
$
13
$
5
$
26
$
31
Interest cost
65
11
76
69
17
86
65
19
84
Expected return on plan assets
(74)
(20)
(94)
(80)
(25)
(105)
(87)
(28)
(115)
Settlements and curtailments
—
13
13
—
(5)
(5)
3
2
5
Actuarial (gain) loss, net
5
1
6
5
(1)
4
11
11
22
Prior service cost, net
—
—
—
—
—
—
—
—
—
Net periodic benefit costs
$
(1)
$
8
$
7
$
(3)
$
(4)
$
(7)
$
(3)
$
30
$
27</t>
  </si>
  <si>
    <t>Schedule of amounts in accumulated other comprehensive income, before tax, that have not been recognized as components of net periodic benefit costs</t>
  </si>
  <si>
    <t>The following table presents the amounts in accumulated other comprehensive income (loss), before tax, that have not been recognized as components of net periodic benefit costs (in millions):
December 31, 2017
December 31, 2016
U.S.
Non-U.S.
OPEB
U.S.
Non-U.S.
OPEB
Plans
Plans
Plans
Total
Plans
Plans
Plans
Total
Actuarial gain (loss), net
$
(301)
$
(84)
$
(4)
$
(389)
$
(316)
$
(94)
$
(3)
$
(413)
Prior service cost, net
—
—
23
23
—
—
26
26
Total
$
(301)
$
(84)
$
19
$
(366)
$
(316)
$
(94)
$
23
$
(387)</t>
  </si>
  <si>
    <t>Schedule of amounts in accumulated other comprehensive income expected to be recognized as components of net periodic benefit costs in next fiscal year</t>
  </si>
  <si>
    <t>The following table presents the amounts in accumulated other comprehensive income expected to be recognized as components of net periodic benefit costs during the year ending December 31, 2018 (in millions):
Year ending December 31, 2018
U.S.
Non-U.S.
OPEB
Plans
Plans
Plans
Total
Actuarial loss, net
$
7
$
1
$
1
$
9
Prior service cost, net
—
—
(3)
(3)
Total amount expected to be recognized
$
7
$
1
$
(2)
$
6</t>
  </si>
  <si>
    <t>Schedule of projected benefits payments</t>
  </si>
  <si>
    <t>The following were the projected benefits payments (in millions):
U.S.
Non-U.S.
OPEB
Plans
Plans
Plans
Total
Years ending December 31,
2018
$
71
$
8
$
3
$
82
2019
73
7
3
83
2020
75
8
3
86
2021
79
8
2
89
2022
80
9
2
91
2023 - 2027
421
60
7
488</t>
  </si>
  <si>
    <t>Commitments and Contingencies (Tables)</t>
  </si>
  <si>
    <t>Schedule of capital leased assets</t>
  </si>
  <si>
    <t>At December 31, 2017 and 2016, the aggregate carrying amount of this asset held under capital lease was as follows (in millions):
December 31,
2017
2016
Property and equipment, cost
$
774
$
776
Accumulated depreciation
(170)
(149)
Property and equipment, net
$
604
$
627</t>
  </si>
  <si>
    <t>Schedule of aggregate future minimum rental payments related to noncancellable operating leases and the capital leases</t>
  </si>
  <si>
    <t>At December 31, 2017, the aggregate future minimum rental payments related to our non-cancellable operating leases and the capital lease were as follows (in millions):
Capital
Operating
lease
leases
Years ending December 31,
2018
$
72
$
15
2019
72
12
2020
72
11
2021
71
10
2022
71
10
Thereafter
479
39
Total future minimum rental payment
837
$
97
Less amount representing imputed interest
(296)
Present value of future minimum rental payments under capital leases
541
Less current portion included in debt due within one year
(30)
Long-term capital lease obligation
$
511</t>
  </si>
  <si>
    <t>Schedule of aggregate future payments required under purchase obligations</t>
  </si>
  <si>
    <t>Service
Purchase
agreement
obligations
obligations
Years ending December 31,
2018
$
48
$
67
2019
3
100
2020
847
107
2021
—
99
2022
—
102
Thereafter
—
584
Total
$
898
$
1,059</t>
  </si>
  <si>
    <t>Noncontrolling Interest (Tables)</t>
  </si>
  <si>
    <t>Changes in redeemable noncontrolling interest</t>
  </si>
  <si>
    <t>Angola Deepwater Drilling Company Limited —We own a 65 percent interest and Angco Cayman Limited (“Angco Cayman”) owns a 35 percent interest, in ADDCL, a variable interest entity. Angco Cayman has the right to require us to purchase its shares for cash. Accordingly, we present the carrying amount of Angco Cayman’s ownership interest as redeemable noncontrolling interest on our consolidated balance sheets. Changes in redeemable noncontrolling interest were as follows (in millions):
Years ended December 31,
2017
2016
2015
Redeemable noncontrolling interest
Balance, beginning of period
$
28
$
5
$
11
Net income (loss) attributable to noncontrolling interest
30
23
(6)
Balance, end of period
$
58
$
28
$
5</t>
  </si>
  <si>
    <t>Shareholders' Equity (Tables)</t>
  </si>
  <si>
    <t>Changes in accumulated other comprehensive loss</t>
  </si>
  <si>
    <t>The changes in accumulated other comprehensive loss, presented net of tax, for our defined benefit pension plans were as follows (in millions):
Years ended December 31,
2017
2016
Balance, beginning of period
$
(283)
$
(277)
Other comprehensive loss before reclassifications
(2)
(15)
Reclassifications to net income
(5)
9
Other comprehensive loss, net
(7)
(6)
Balance, end of period
$
(290)
$
(283)</t>
  </si>
  <si>
    <t>Share-Based Compensation (Tables)</t>
  </si>
  <si>
    <t>Share Based Compensation</t>
  </si>
  <si>
    <t>Summary of activity for vested and unvested stock options outstanding</t>
  </si>
  <si>
    <t>Weighted-average
Number
Weighted-average
remaining
Aggregate
of shares
exercise price
contractual term
intrinsic value
under option
per share
(years)
(in millions)
Outstanding at January 1, 2017
1,934,695
$
44.88
6.12
$
6
Granted
877,231
Forfeited
(58,463)
Outstanding at December 31, 2017
2,753,463
$
34.98
6.37
$
2
Vested and exercisable at December 31, 2017
1,263,702
$
62.78
3.63
$
—</t>
  </si>
  <si>
    <t>Time-based awards</t>
  </si>
  <si>
    <t>Summary of unvested deferred units activity</t>
  </si>
  <si>
    <t>Number
Weighted-average
of
grant-date fair value
units
per unit
Unvested at January 1, 2017
4,006,082
$
13.10
Granted
1,921,029
13.03
Vested
(1,867,970)
15.14
Forfeited
(238,686)
11.42
Unvested at December 31, 2017
3,820,455
$
12.15</t>
  </si>
  <si>
    <t>Performance-based awards</t>
  </si>
  <si>
    <t>Number
Weighted-average
of
grant-date fair value
units
per unit
Unvested at January 1, 2017
1,439,606
$
14.40
Granted
689,740
16.25
Vested
(478,492)
13.87
Forfeited
(12,173)
11.60
Unvested at December 31, 2017
1,638,681
$
13.56</t>
  </si>
  <si>
    <t>Supplemental Balance Sheet Information (Tables)</t>
  </si>
  <si>
    <t>Schedule of other current liabilities</t>
  </si>
  <si>
    <t>Other current liabilities were comprised of the following (in millions):
December 31,
2017
2016
Other current liabilities
Accrued payroll and employee benefits
$
176
$
200
Accrued interest
127
135
Accrued taxes, other than income
67
87
Macondo well incident settlement obligations
—
60
Deferred revenues
213
209
Contingent liabilities
246
262
Other
10
7
Total other current liabilities
$
839
$
960</t>
  </si>
  <si>
    <t>Schedule of other long term liabilities</t>
  </si>
  <si>
    <t>Other long‑term liabilities were comprised of the following (in millions):
December 31,
2017
2016
Other long-term liabilities
Postemployment benefit plan obligations
$
353
$
370
Income taxes payable
247
333
Deferred revenues
422
390
Other
60
60
Total other long-term liabilities
$
1,082
$
1,153</t>
  </si>
  <si>
    <t>Supplemental Cash Flow Information (Tables)</t>
  </si>
  <si>
    <t>Schedule of changes in operating assets and liabilities</t>
  </si>
  <si>
    <t>Net cash provided by operating activities attributable to the net change in other operating assets and liabilities was comprised of the following (in millions):
Years ended December 31,
2017
2016
2015
Changes in operating assets and liabilities
Decrease in accounts receivable
$
230
$
350
$
742
Increase in other current assets
(30)
(29)
(177)
(Increase) decrease in other assets
(33)
(12)
5
Decrease in accounts payable and other current liabilities
(115)
(286)
(828)
Decrease in other long-term liabilities
(13)
(55)
(72)
Change in income taxes receivable / payable, net
(58)
(133)
(65)
$
(19)
$
(165)
$
(395)</t>
  </si>
  <si>
    <t>Additional cash flow information</t>
  </si>
  <si>
    <t>Years ended December 31,
2017
2016
2015
Changes in operating assets and liabilities
Decrease in accounts receivable
$
230
$
350
$
742
Increase in other current assets
(30)
(29)
(177)
(Increase) decrease in other assets
(33)
(12)
5
Decrease in accounts payable and other current liabilities
(115)
(286)
(828)
Decrease in other long-term liabilities
(13)
(55)
(72)
Change in income taxes receivable / payable, net
(58)
(133)
(65)
$
(19)
$
(165)
$
(395)
Additional cash flow information was as follows (in millions):
Years ended December 31,
2017
2016
2015
Certain cash operating activities
Cash payments for interest
$
486
$
351
$
439
Cash payments for income taxes
124
172
314
Non-cash investing and financing activities
Capital additions, accrued at end of period (a)
$
20
$
42
$
128
Issuance of shares to acquire noncontrolling interest (b)
—
317
—
(a)
Additions to property and equipment for which we had accrued a corresponding liability in accounts payable at the end of the period. See Note 5—Drilling Fleet.
On December 9, 2016, we issued 23.8 million shares in connection with our acquisition of the outstanding publicly held common units of Transocean Partners pursuant to its merger with one of our other subsidiaries . See Note 11—Noncontrolling Interest and Note 12—Shareholders’ Equity.</t>
  </si>
  <si>
    <t>Financial Instruments (Tables)</t>
  </si>
  <si>
    <t>Carrying amounts and fair values of the financial instruments</t>
  </si>
  <si>
    <t>December 31, 2017
December 31, 2016
Carrying
Fair
Carrying
Fair
amount
value
amount
value
Cash and cash equivalents
$
2,519
$
2,519
$
3,052
$
3,052
Short-term investments
450
450
—
—
Restricted cash accounts and investments
489
489
510
511
Long-term debt, including current maturities
7,396
7,538
8,464
8,218</t>
  </si>
  <si>
    <t>Operating Segments, Geographic Analysis and Major Customers (Tables)</t>
  </si>
  <si>
    <t>Schedule of operating revenues for continuing operations by country</t>
  </si>
  <si>
    <t>Operating revenues by country were as follows (in millions):
Years ended December 31,
2017
2016
2015
Operating revenues
U.S.
$
1,527
$
1,977
$
2,416
Brazil
335
453
673
U.K.
288
551
1,139
Other countries (a)
823
1,180
3,158
Total operating revenues
$
2,973
$
4,161
$
7,386
(a)
Other countries represent countries in which we operate that individually had operating revenues representing less than 10 percent of consolidated operating revenues earned.</t>
  </si>
  <si>
    <t>Schedule of long-lived assets of the entity's continuing operations by country</t>
  </si>
  <si>
    <t>Long‑lived assets by country were as follows (in millions):
December 31,
2017
2016
Long-lived assets
U.S.
$
7,541
$
6,181
Trinidad
2,563
3,977
Other countries (a)
7,298
10,935
Total long-lived assets
$
17,402
$
21,093
(a)
Other countries represents countries in which we operate that individually had long‑lived assets representing less than 10 percent of consolidated long‑lived assets.</t>
  </si>
  <si>
    <t>Quarterly Results (Unaudited) (Tables)</t>
  </si>
  <si>
    <t>Schedule of Quarterly Financial Data (Unaudited)</t>
  </si>
  <si>
    <t>Three months ended
March 31,
June 30,
September 30,
December 31,
(In millions, except per share data)
2017
Operating revenues
$
785
$
751
$
808
$
629
Operating income (loss) (a)
173
(1,544)
(1,145)
12
Income (loss) from continuing operations (a)
95
(1,679)
(1,411)
(102)
Net income (loss) (a)
95
(1,679)
(1,411)
(102)
Net income (loss) attributable to controlling interest (a)
91
(1,690)
(1,417)
(111)
Per share earnings (loss) from continuing operations
Basic
$
0.23
$
(4.32)
$
(3.62)
$
(0.28)
Diluted
$
0.23
$
(4.32)
$
(3.62)
$
(0.28)
Weighted-average shares outstanding
Basic
390
391
391
391
Diluted
390
391
391
391
2016
Operating revenues
$
1,341
$
940
$
906
$
974
Operating income (b)
424
163
229
316
Income from continuing operations (b)
242
92
236
257
Net income (b)
241
93
236
257
Net income attributable to controlling interest (b)
235
82
218
243
Per share earnings from continuing operations
Basic
$
0.64
$
0.22
$
0.59
$
0.64
Diluted
$
0.64
$
0.22
$
0.59
$
0.64
Weighted-average shares outstanding
Basic
364
365
365
371
Diluted
364
365
365
371
(a)
Second quarter and third quarter included an aggregate loss of $1.4 billion associated with the impairment of certain drilling units classified as assets held for sale. Second quarter included a loss of $94 million associated with the impairment of our midwater floater asset group. Second quarter included a loss of $1.6 billion associated with the sale of 10 high‑specification jackups and the novation of five high‑specification jackups under construction. First quarter, second quarter, third quarter and fourth quarter included an aggregate loss of $55 million associated with the retirement of debt.
First quarter, second quarter, third quarter and fourth quarter included an aggregate loss $41 million associated with the impairment of certain drilling units classified as assets held for sale. Fourth quarter included a loss of $52 million associated with the impairment of our deepwater asset group. Fourth quarter included income of $30 million associated with recoveries of previously incurred costs associated with the Macondo well incident. Second quarter and third quarter included a gain of $38 million and $110 million, respectively, associated with the retirement of debt. See Note 5—Drilling Fleet, Note 8—Debt and Note 10—Commitments and Contingencies.</t>
  </si>
  <si>
    <t>Business (Details) - item</t>
  </si>
  <si>
    <t>May 31, 2017</t>
  </si>
  <si>
    <t>Songa</t>
  </si>
  <si>
    <t>Number of mobile offshore drilling units</t>
  </si>
  <si>
    <t>Number of Harsh Environment Floaters</t>
  </si>
  <si>
    <t>Number of Midwater Floaters (in drilling units)</t>
  </si>
  <si>
    <t>Continuing operations</t>
  </si>
  <si>
    <t>Number of Ultra-Deepwater Floaters</t>
  </si>
  <si>
    <t>Number of Deepwater Floaters</t>
  </si>
  <si>
    <t>Number of Ultra-Deepwater drillships under construction (in drilling units)</t>
  </si>
  <si>
    <t>Sale of high specification jackups | Assets sold, not discontinued operations</t>
  </si>
  <si>
    <t>Number of high specification jackups operated through contract completion or novation</t>
  </si>
  <si>
    <t>Number of High-Specification Jackups (in drilling units)</t>
  </si>
  <si>
    <t>Number of High-Specification Jackup under construction (in drilling units)</t>
  </si>
  <si>
    <t>Significant Accounting Policies (Details) $ in Millions</t>
  </si>
  <si>
    <t>Dec. 31, 2017USD ($)item</t>
  </si>
  <si>
    <t>Dec. 31, 2016USD ($)</t>
  </si>
  <si>
    <t>Dec. 31, 2015USD ($)</t>
  </si>
  <si>
    <t>Number of newbuilds ceased to capitalize interest | item</t>
  </si>
  <si>
    <t>Capitalized interest costs on construction work in progress</t>
  </si>
  <si>
    <t>Net foreign currency exchange gain (loss)</t>
  </si>
  <si>
    <t>Restricted cash investments</t>
  </si>
  <si>
    <t>Restricted cash investments classified as current</t>
  </si>
  <si>
    <t>Restricted cash investments classified in other assets</t>
  </si>
  <si>
    <t>Materials and supplies, allowance for obsolescence</t>
  </si>
  <si>
    <t>Short term investments</t>
  </si>
  <si>
    <t>Short-term Investments</t>
  </si>
  <si>
    <t>Assets held for sale, included in other current assets</t>
  </si>
  <si>
    <t>Property and equipment as a percentage of total assets</t>
  </si>
  <si>
    <t>78.00%</t>
  </si>
  <si>
    <t>Allowance for doubtful accounts</t>
  </si>
  <si>
    <t>Drilling rig units | Minimum</t>
  </si>
  <si>
    <t>Estimated original useful life</t>
  </si>
  <si>
    <t>25 years</t>
  </si>
  <si>
    <t>Drilling rig units | Maximum</t>
  </si>
  <si>
    <t>35 years</t>
  </si>
  <si>
    <t>Buildings and improvements | Minimum</t>
  </si>
  <si>
    <t>2 years</t>
  </si>
  <si>
    <t>Buildings and improvements | Maximum</t>
  </si>
  <si>
    <t>30 years</t>
  </si>
  <si>
    <t>Machinery and equipment | Minimum</t>
  </si>
  <si>
    <t>4 years</t>
  </si>
  <si>
    <t>Machinery and equipment | Maximum</t>
  </si>
  <si>
    <t>20 years</t>
  </si>
  <si>
    <t>Significant Accounting Policies (Impair and Pensions) (Details) $ / shares in Units, $ in Millions</t>
  </si>
  <si>
    <t>3 Months Ended</t>
  </si>
  <si>
    <t>Jun. 30, 2017USD ($)</t>
  </si>
  <si>
    <t>Dec. 31, 2017USD ($)item$ / shares</t>
  </si>
  <si>
    <t>Dec. 31, 2016USD ($)$ / shares</t>
  </si>
  <si>
    <t>Dec. 31, 2015USD ($)$ / shares</t>
  </si>
  <si>
    <t>Recognition period of investment gains or losses related to asset valuation for determining net periodic benefit cost</t>
  </si>
  <si>
    <t>5 years</t>
  </si>
  <si>
    <t>Conditional amortization gains or losses as percentage of greater of plan assets or liabilities, minimum</t>
  </si>
  <si>
    <t>10.00%</t>
  </si>
  <si>
    <t>Number of critical fair value assumptions | item</t>
  </si>
  <si>
    <t>Pension liability, current and noncurrent</t>
  </si>
  <si>
    <t>Pension asset, non-current</t>
  </si>
  <si>
    <t>Net periodic benefit costs</t>
  </si>
  <si>
    <t>Construction in Progress</t>
  </si>
  <si>
    <t>Long-Live assets</t>
  </si>
  <si>
    <t>Loss associated with impairment</t>
  </si>
  <si>
    <t>Deepwater Floater asset group</t>
  </si>
  <si>
    <t>Loss associated with impairment, net of tax</t>
  </si>
  <si>
    <t>Loss associated with impairment per diluted share | $ / shares</t>
  </si>
  <si>
    <t>Loss associated with impairment, tax effect</t>
  </si>
  <si>
    <t>Midwater Floater asset group</t>
  </si>
  <si>
    <t>Accounting Standards Updates (Details) $ in Millions</t>
  </si>
  <si>
    <t>Recently issued accounting standards</t>
  </si>
  <si>
    <t>Number of revenue streams | item</t>
  </si>
  <si>
    <t>Net cash provided by (used in) operating activities</t>
  </si>
  <si>
    <t>Forecast Adjustment | ASU-Statement of cash flows</t>
  </si>
  <si>
    <t>Minimum | Forecast Adjustment | ASU-Leases</t>
  </si>
  <si>
    <t>Aggregate lease liability</t>
  </si>
  <si>
    <t>Right-to-use asset</t>
  </si>
  <si>
    <t>Maximum | Forecast Adjustment | ASU-Leases</t>
  </si>
  <si>
    <t>Variable Interest Entities (Details) - ADDCL - USD ($) $ in Millions</t>
  </si>
  <si>
    <t>Carrying amounts associated with consolidated variable interest entities</t>
  </si>
  <si>
    <t>Liabilities</t>
  </si>
  <si>
    <t>Net carrying amount</t>
  </si>
  <si>
    <t>Drilling Fleet (Details) - USD ($) $ in Millions</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Construction work in progress sold</t>
  </si>
  <si>
    <t>Impairment of construction work in progress</t>
  </si>
  <si>
    <t>Construction work in progress, at end of period</t>
  </si>
  <si>
    <t>New builds</t>
  </si>
  <si>
    <t>Property and equipment placed into service</t>
  </si>
  <si>
    <t>Other construction projects and capital additions</t>
  </si>
  <si>
    <t>Other property and equipment</t>
  </si>
  <si>
    <t>Deepwater Floater asset group | Construction in Progress</t>
  </si>
  <si>
    <t>Midwater Floater asset group | Construction in Progress</t>
  </si>
  <si>
    <t>Drilling Fleet (Disposal) (Details) $ / shares in Units, $ in Millions</t>
  </si>
  <si>
    <t>May 31, 2017item</t>
  </si>
  <si>
    <t>Jun. 30, 2017USD ($)item</t>
  </si>
  <si>
    <t>Sep. 30, 2017USD ($)</t>
  </si>
  <si>
    <t>Sep. 30, 2017item</t>
  </si>
  <si>
    <t>Dispositions</t>
  </si>
  <si>
    <t>Net cash proceeds from sale of assets</t>
  </si>
  <si>
    <t>Gain (loss) on the sale of assets</t>
  </si>
  <si>
    <t>Assets held and used</t>
  </si>
  <si>
    <t>Sale of high specification jackups</t>
  </si>
  <si>
    <t>Disposal group operating income</t>
  </si>
  <si>
    <t>Aggregate loss on impairment of assets held for sale</t>
  </si>
  <si>
    <t>Assets held for sale | Rig sales</t>
  </si>
  <si>
    <t>Aggregate loss on impairment of assets per diluted share | $ / shares</t>
  </si>
  <si>
    <t>Aggregate loss on impairment of assets held for sale, net of tax</t>
  </si>
  <si>
    <t>Aggregate loss on impairment of assets held for sale, tax effect</t>
  </si>
  <si>
    <t>Assets sold, not discontinued operations | Rig sales</t>
  </si>
  <si>
    <t>Gain (loss) on the sale of assets per diluted share | $ / shares</t>
  </si>
  <si>
    <t>Gain on the sale of assets, net of tax</t>
  </si>
  <si>
    <t>Assets sold, not discontinued operations | Sale of high specification jackups</t>
  </si>
  <si>
    <t>Number of High-Specification Jackups (in drilling units) | item</t>
  </si>
  <si>
    <t>Number of High-Specification Jackup under construction (in drilling units) | item</t>
  </si>
  <si>
    <t>Gain (loss) on disposal of assets, tax effect</t>
  </si>
  <si>
    <t>Number of high specification jackups operated through contract completion or novation | item</t>
  </si>
  <si>
    <t>Number of high specification jackups no longer operated | item</t>
  </si>
  <si>
    <t>Assets sold, not discontinued operations | Sale of other assets</t>
  </si>
  <si>
    <t>Income Taxes (Exp) (Details) - USD ($) $ in Millions</t>
  </si>
  <si>
    <t>Components of provision (benefit) for income taxes</t>
  </si>
  <si>
    <t>Current tax expense</t>
  </si>
  <si>
    <t>Deferred tax expense (benefit)</t>
  </si>
  <si>
    <t>Reconciliation of the differences between the income tax expense for the entity's continuing operations computed at the Swiss holding company statutory rate and the reported provision for income taxes</t>
  </si>
  <si>
    <t>Annual effective tax rate (as a percent)</t>
  </si>
  <si>
    <t>(3.10%)</t>
  </si>
  <si>
    <t>11.50%</t>
  </si>
  <si>
    <t>11.90%</t>
  </si>
  <si>
    <t>Statutory rate</t>
  </si>
  <si>
    <t>7.83%</t>
  </si>
  <si>
    <t>Income tax expense (benefit)</t>
  </si>
  <si>
    <t>Impairment losses subject to rates different than the Swiss federal statutory rate</t>
  </si>
  <si>
    <t>Change in valuation allowance</t>
  </si>
  <si>
    <t>Impact of U.S. tax reform</t>
  </si>
  <si>
    <t>Revaluation of Norwegian assets</t>
  </si>
  <si>
    <t>Litigation matters, primarily related to the Macondo well incident</t>
  </si>
  <si>
    <t>Benefit from foreign tax credits</t>
  </si>
  <si>
    <t>Changes in unrecognized tax benefits, net</t>
  </si>
  <si>
    <t>Earnings subject to rates different than the Swiss federal statutory rate</t>
  </si>
  <si>
    <t>Income Taxes (Deferred) (Details) - USD ($) $ in Millions</t>
  </si>
  <si>
    <t>Deferred tax assets</t>
  </si>
  <si>
    <t>Net operating loss carryforwards</t>
  </si>
  <si>
    <t>Deferred income</t>
  </si>
  <si>
    <t>Accrued payroll expenses not currently deductible</t>
  </si>
  <si>
    <t>Loss contingencies</t>
  </si>
  <si>
    <t>Tax credit carryforwards</t>
  </si>
  <si>
    <t>United Kingdom charter limitation</t>
  </si>
  <si>
    <t>Professional fees</t>
  </si>
  <si>
    <t>Valuation allowance</t>
  </si>
  <si>
    <t>Total deferred tax assets</t>
  </si>
  <si>
    <t>Deferred tax liabilities</t>
  </si>
  <si>
    <t>Depreciation and amortization</t>
  </si>
  <si>
    <t>Total deferred tax liabilities</t>
  </si>
  <si>
    <t>Net deferred tax assets</t>
  </si>
  <si>
    <t>U.S. foreign tax credit carryforwards</t>
  </si>
  <si>
    <t>NOLs that are not subject to expiration dates</t>
  </si>
  <si>
    <t>NOLs that are subject to expiration dates</t>
  </si>
  <si>
    <t>Valuation allowance recorded during period</t>
  </si>
  <si>
    <t>Balance, beginning of period</t>
  </si>
  <si>
    <t>Additions for prior year tax positions</t>
  </si>
  <si>
    <t>Additions for current year tax positions</t>
  </si>
  <si>
    <t>Reductions for prior year tax positions</t>
  </si>
  <si>
    <t>Reductions related to statute of limitation expirations</t>
  </si>
  <si>
    <t>Reductions due to settlements</t>
  </si>
  <si>
    <t>Balance, end of period</t>
  </si>
  <si>
    <t>Unrecognized tax benefits</t>
  </si>
  <si>
    <t>Unrecognized tax benefits, excluding interest and penalties</t>
  </si>
  <si>
    <t>Interest and penalties</t>
  </si>
  <si>
    <t>Unrecognized tax benefits, including interest and penalties</t>
  </si>
  <si>
    <t>Interest and penalties related to unrecognized tax benefits recognized as a component of income tax expense</t>
  </si>
  <si>
    <t>Amount if recognized that would impact tax rate</t>
  </si>
  <si>
    <t>Income Taxes (US TaxReform) (Details) - USD ($) $ in Millions</t>
  </si>
  <si>
    <t>Dec. 31, 2018</t>
  </si>
  <si>
    <t>Increase in income tax expense due to 2017 Tax Act</t>
  </si>
  <si>
    <t>Deferred tax assets change due to 2017 Tax Act</t>
  </si>
  <si>
    <t>U.S.</t>
  </si>
  <si>
    <t>35.00%</t>
  </si>
  <si>
    <t>Forecast | U.S.</t>
  </si>
  <si>
    <t>21.00%</t>
  </si>
  <si>
    <t>Income Taxes (TaxReturns) (Details) BRL in Millions, $ in Millions</t>
  </si>
  <si>
    <t>Dec. 31, 2017BRLjurisdiction</t>
  </si>
  <si>
    <t>Dec. 31, 2017USD ($)</t>
  </si>
  <si>
    <t>Income Tax Examination</t>
  </si>
  <si>
    <t>Valuation allowance | $</t>
  </si>
  <si>
    <t>Number of jurisdictions with extensions beyond statute of limitations | jurisdiction</t>
  </si>
  <si>
    <t>Maximum number of years agreed to extensions beyond the statute of limitations</t>
  </si>
  <si>
    <t>Minimum</t>
  </si>
  <si>
    <t>Range of tax returns are subject to examination</t>
  </si>
  <si>
    <t>3 years</t>
  </si>
  <si>
    <t>6 years</t>
  </si>
  <si>
    <t>Brazil Tax Examination Assessments 2000 through 2004</t>
  </si>
  <si>
    <t>Income Tax Examination, Liability Excluding Interest and Penalties Recorded Brazil</t>
  </si>
  <si>
    <t>Brazil Tax Assessments 2009 And 2010</t>
  </si>
  <si>
    <t>Earnings (Loss) Per Share (Details) - USD ($) $ / shares in Units, shares in Millions, $ in Millions</t>
  </si>
  <si>
    <t>Sep. 30, 2017</t>
  </si>
  <si>
    <t>Mar. 31, 2017</t>
  </si>
  <si>
    <t>Sep. 30, 2016</t>
  </si>
  <si>
    <t>Jun. 30, 2016</t>
  </si>
  <si>
    <t>Mar. 31, 2016</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Debt (Details) $ in Millions</t>
  </si>
  <si>
    <t>Oct. 17, 2017USD ($)</t>
  </si>
  <si>
    <t>Oct. 16, 2017USD ($)</t>
  </si>
  <si>
    <t>May 05, 2017USD ($)</t>
  </si>
  <si>
    <t>Dec. 15, 2016USD ($)</t>
  </si>
  <si>
    <t>Dec. 08, 2016USD ($)</t>
  </si>
  <si>
    <t>Oct. 19, 2016USD ($)</t>
  </si>
  <si>
    <t>Jul. 21, 2016USD ($)</t>
  </si>
  <si>
    <t>Jun. 30, 2014USD ($)</t>
  </si>
  <si>
    <t>Sep. 30, 2016USD ($)</t>
  </si>
  <si>
    <t>Jun. 30, 2016USD ($)</t>
  </si>
  <si>
    <t>Nov. 28, 2017</t>
  </si>
  <si>
    <t>Jul. 11, 2017USD ($)</t>
  </si>
  <si>
    <t>Aug. 01, 2016USD ($)</t>
  </si>
  <si>
    <t>Principal amount</t>
  </si>
  <si>
    <t>Total principal amount of debt</t>
  </si>
  <si>
    <t>Carrying amount</t>
  </si>
  <si>
    <t>Total debt</t>
  </si>
  <si>
    <t>Proceeds from issuance of debt</t>
  </si>
  <si>
    <t>Transocean Ltd. and Subsidiaries</t>
  </si>
  <si>
    <t>Percentage ownership interest in Transocean Inc. by Transocean Ltd.</t>
  </si>
  <si>
    <t>100.00%</t>
  </si>
  <si>
    <t>Five-Year Revolving Credit Facility</t>
  </si>
  <si>
    <t>Borrowing capacity, maximum</t>
  </si>
  <si>
    <t>Credit facility term</t>
  </si>
  <si>
    <t>Consolidated indebtedness to total tangible capitalization ratio</t>
  </si>
  <si>
    <t>Spread on variable rate basis (as a percent)</t>
  </si>
  <si>
    <t>2.00%</t>
  </si>
  <si>
    <t>Commitment fee percentage at period end</t>
  </si>
  <si>
    <t>0.35%</t>
  </si>
  <si>
    <t>Credit facility amount outstanding</t>
  </si>
  <si>
    <t>Letters of credit issued and outstanding</t>
  </si>
  <si>
    <t>Credit facility available borrowing capacity</t>
  </si>
  <si>
    <t>Five-Year Revolving Credit Facility | Base Rate</t>
  </si>
  <si>
    <t>Percentage reduction to the calculated variable rate</t>
  </si>
  <si>
    <t>1.00%</t>
  </si>
  <si>
    <t>Five-Year Revolving Credit Facility | Minimum</t>
  </si>
  <si>
    <t>0.15%</t>
  </si>
  <si>
    <t>Five-Year Revolving Credit Facility | Minimum | Adjusted LIBOR</t>
  </si>
  <si>
    <t>1.125%</t>
  </si>
  <si>
    <t>Five-Year Revolving Credit Facility | Maximum</t>
  </si>
  <si>
    <t>Five-Year Revolving Credit Facility | Maximum | Adjusted LIBOR</t>
  </si>
  <si>
    <t>2.5% Senior Notes due October 2017</t>
  </si>
  <si>
    <t>Debt instrument interest rate stated percentage</t>
  </si>
  <si>
    <t>2.50%</t>
  </si>
  <si>
    <t>Interest rate, as adjusted (as a percent)</t>
  </si>
  <si>
    <t>4.50%</t>
  </si>
  <si>
    <t>Redemption price of debt instrument (as a percent)</t>
  </si>
  <si>
    <t>Aggregate principal amount repaid</t>
  </si>
  <si>
    <t>Aggregate debt repurchase</t>
  </si>
  <si>
    <t>Eksportfinans Loans due January 2018</t>
  </si>
  <si>
    <t>6.00% Senior Notes due March 2018</t>
  </si>
  <si>
    <t>6.00%</t>
  </si>
  <si>
    <t>7.375% Senior Notes due April 2018</t>
  </si>
  <si>
    <t>7.375%</t>
  </si>
  <si>
    <t>6.50% Senior Notes due November 2020</t>
  </si>
  <si>
    <t>6.50%</t>
  </si>
  <si>
    <t>6.375% Senior Notes due December 2021</t>
  </si>
  <si>
    <t>6.375%</t>
  </si>
  <si>
    <t>8.375%</t>
  </si>
  <si>
    <t>5.52% Senior Notes due May 2022</t>
  </si>
  <si>
    <t>5.52%</t>
  </si>
  <si>
    <t>Debt instrument face value</t>
  </si>
  <si>
    <t>Percentage of principal amount that the holder of the note may require the entity to repurchase upon the occurrence of certain events</t>
  </si>
  <si>
    <t>3.8% Senior Notes due October 2022</t>
  </si>
  <si>
    <t>3.80%</t>
  </si>
  <si>
    <t>5.80%</t>
  </si>
  <si>
    <t>9.00% Senior Notes due July 2023</t>
  </si>
  <si>
    <t>9.00%</t>
  </si>
  <si>
    <t>7.75% Senior Secured Notes due October 2024</t>
  </si>
  <si>
    <t>7.75%</t>
  </si>
  <si>
    <t>7.75% Senior Secured Notes due October 2024 | Maximum</t>
  </si>
  <si>
    <t>Maximum Collateral Ratio</t>
  </si>
  <si>
    <t>6.25% Senior Notes due December 2024</t>
  </si>
  <si>
    <t>6.25%</t>
  </si>
  <si>
    <t>6.25% Senior Notes due December 2024 | Maximum</t>
  </si>
  <si>
    <t>7.50% Senior Notes due January 2026</t>
  </si>
  <si>
    <t>7.50%</t>
  </si>
  <si>
    <t>7.45% Notes due April 2027</t>
  </si>
  <si>
    <t>7.45%</t>
  </si>
  <si>
    <t>8% Debentures due April 2027</t>
  </si>
  <si>
    <t>8.00%</t>
  </si>
  <si>
    <t>7.00% Notes due June 2028</t>
  </si>
  <si>
    <t>7.00%</t>
  </si>
  <si>
    <t>Capital lease contract due August 2029</t>
  </si>
  <si>
    <t>7.5% Notes due April 2031</t>
  </si>
  <si>
    <t>6.80% Senior Notes due March 2038</t>
  </si>
  <si>
    <t>6.80%</t>
  </si>
  <si>
    <t>7.35% Senior Notes due December 2041</t>
  </si>
  <si>
    <t>7.35%</t>
  </si>
  <si>
    <t>9.35%</t>
  </si>
  <si>
    <t>Senior Secured Notes</t>
  </si>
  <si>
    <t>Aggregate carrying amount assets pledged</t>
  </si>
  <si>
    <t>5.05% Senior Notes due December 2016</t>
  </si>
  <si>
    <t>5.05%</t>
  </si>
  <si>
    <t>Tendered Notes</t>
  </si>
  <si>
    <t>Tender Offer Principal Amount</t>
  </si>
  <si>
    <t>Aggregate cash payment made for debt redemption</t>
  </si>
  <si>
    <t>Debt Redeemed</t>
  </si>
  <si>
    <t>4.95% Senior Notes due November 2015</t>
  </si>
  <si>
    <t>Aggregate of unspecified debt</t>
  </si>
  <si>
    <t>Debt (Maturities) (Details) - USD ($) $ in Millions</t>
  </si>
  <si>
    <t>Thereafter</t>
  </si>
  <si>
    <t>Total debt-related balances, net</t>
  </si>
  <si>
    <t>Total carrying amount of debt</t>
  </si>
  <si>
    <t>Postemployment Benefit Plans (Assumptions) (Details) - plan</t>
  </si>
  <si>
    <t>Weighted average assumptions used to determine benefit obligations</t>
  </si>
  <si>
    <t>Discount rate (as a percent)</t>
  </si>
  <si>
    <t>3.68%</t>
  </si>
  <si>
    <t>4.26%</t>
  </si>
  <si>
    <t>Weighted-average assumptions used to determine net periodic benefit costs</t>
  </si>
  <si>
    <t>4.56%</t>
  </si>
  <si>
    <t>4.16%</t>
  </si>
  <si>
    <t>Expected rate of return (as a percent)</t>
  </si>
  <si>
    <t>6.31%</t>
  </si>
  <si>
    <t>6.82%</t>
  </si>
  <si>
    <t>7.79%</t>
  </si>
  <si>
    <t>Compensation trend rate (as a percent)</t>
  </si>
  <si>
    <t>0.22%</t>
  </si>
  <si>
    <t>0.21%</t>
  </si>
  <si>
    <t>Non-U.S. Plans</t>
  </si>
  <si>
    <t>2.49%</t>
  </si>
  <si>
    <t>2.69%</t>
  </si>
  <si>
    <t>2.25%</t>
  </si>
  <si>
    <t>3.69%</t>
  </si>
  <si>
    <t>3.26%</t>
  </si>
  <si>
    <t>4.79%</t>
  </si>
  <si>
    <t>5.85%</t>
  </si>
  <si>
    <t>5.93%</t>
  </si>
  <si>
    <t>4.01%</t>
  </si>
  <si>
    <t>3.83%</t>
  </si>
  <si>
    <t>OPEB Plans</t>
  </si>
  <si>
    <t>2.93%</t>
  </si>
  <si>
    <t>3.08%</t>
  </si>
  <si>
    <t>3.13%</t>
  </si>
  <si>
    <t>3.86%</t>
  </si>
  <si>
    <t>Health care cost trend rate, initial (as a percent)</t>
  </si>
  <si>
    <t>7.81%</t>
  </si>
  <si>
    <t>Health care cost trend rate, ultimate (as a percent)</t>
  </si>
  <si>
    <t>5.00%</t>
  </si>
  <si>
    <t>Funded Plan | U.S.</t>
  </si>
  <si>
    <t>Number of benefit plans</t>
  </si>
  <si>
    <t>Funded Plan | U.K.</t>
  </si>
  <si>
    <t>Funded Plan | Norway</t>
  </si>
  <si>
    <t>Unfunded Plan | U.S.</t>
  </si>
  <si>
    <t>Unfunded Plan | Norway</t>
  </si>
  <si>
    <t>Postemployment Benefit Plans (Costs) (Details) - USD ($) $ in Millions</t>
  </si>
  <si>
    <t>Net periodic benefit costs, before tax</t>
  </si>
  <si>
    <t>Service cost</t>
  </si>
  <si>
    <t>Interest cost</t>
  </si>
  <si>
    <t>Transocean Plans</t>
  </si>
  <si>
    <t>Expected return on plan assets</t>
  </si>
  <si>
    <t>Settlements and curtailments</t>
  </si>
  <si>
    <t>Actuarial (gain) loss, net</t>
  </si>
  <si>
    <t>U.S. | Transocean Plans</t>
  </si>
  <si>
    <t>Non-U.S. Plans | Transocean Plans</t>
  </si>
  <si>
    <t>Postemployment Benefit Plans (AOCI) (Details) - USD ($) $ in Millions</t>
  </si>
  <si>
    <t>Unrecognized accumulated other comprehensive income, before tax</t>
  </si>
  <si>
    <t>Actuarial gain (loss), net</t>
  </si>
  <si>
    <t>Prior service cost, net</t>
  </si>
  <si>
    <t>Accumulated other comprehensive income expected to be recognized during the next fiscal year</t>
  </si>
  <si>
    <t>Actuarial loss, net</t>
  </si>
  <si>
    <t>Total amount expected to be recognized</t>
  </si>
  <si>
    <t>Postemployment Benefit Plans (Funded) (Details) - USD ($) $ in Millions</t>
  </si>
  <si>
    <t>Change in projected benefit obligation</t>
  </si>
  <si>
    <t>Projected benefit obligation, beginning of period</t>
  </si>
  <si>
    <t>Actuarial (gains) losses, net</t>
  </si>
  <si>
    <t>Currency exchange rate changes</t>
  </si>
  <si>
    <t>Participant contributions</t>
  </si>
  <si>
    <t>Benefits paid</t>
  </si>
  <si>
    <t>Projected benefit obligation, end of period</t>
  </si>
  <si>
    <t>Change in plan assets</t>
  </si>
  <si>
    <t>Fair value of plan assets, beginning of period</t>
  </si>
  <si>
    <t>Actual return on plan assets</t>
  </si>
  <si>
    <t>Employer contributions</t>
  </si>
  <si>
    <t>Settlements</t>
  </si>
  <si>
    <t>Fair value of plan assets, end of period</t>
  </si>
  <si>
    <t>Funded status, end of period</t>
  </si>
  <si>
    <t>Balance sheet classification, end of period:</t>
  </si>
  <si>
    <t>Pension liability, current</t>
  </si>
  <si>
    <t>Pension liability, non-current</t>
  </si>
  <si>
    <t>Accumulated other comprehensive income (loss)</t>
  </si>
  <si>
    <t>Aggregate projected benefit obligation and fair value of plan assets for plans with a projected benefit obligation in excess of plan assets</t>
  </si>
  <si>
    <t>Projected benefit obligation</t>
  </si>
  <si>
    <t>Fair value of plan assets</t>
  </si>
  <si>
    <t>Aggregate accumulated benefit obligation and fair value of plan assets for plans with an accumulated benefit obligation in excess of plan assets</t>
  </si>
  <si>
    <t>Accumulated benefit obligation</t>
  </si>
  <si>
    <t>Accumulated benefit obligation for all defined benefit pension plans</t>
  </si>
  <si>
    <t>Transocean Plans | U.S.</t>
  </si>
  <si>
    <t>Transocean Plans | Non-U.S. Plans</t>
  </si>
  <si>
    <t>Postemployment Benefit Plans (Assets) (Details) - USD ($) $ in Millions</t>
  </si>
  <si>
    <t>Total investments</t>
  </si>
  <si>
    <t>Projected pension benefits payments</t>
  </si>
  <si>
    <t>2023-2027</t>
  </si>
  <si>
    <t>Weighted-average target allocations of the investments</t>
  </si>
  <si>
    <t>Total target allocation percentage</t>
  </si>
  <si>
    <t>Total actual allocation percentage</t>
  </si>
  <si>
    <t>U.S. | Equity securities</t>
  </si>
  <si>
    <t>50.00%</t>
  </si>
  <si>
    <t>52.00%</t>
  </si>
  <si>
    <t>53.00%</t>
  </si>
  <si>
    <t>U.S. | Fixed income securities</t>
  </si>
  <si>
    <t>48.00%</t>
  </si>
  <si>
    <t>47.00%</t>
  </si>
  <si>
    <t>Non-U.S. Plans | Equity securities</t>
  </si>
  <si>
    <t>39.00%</t>
  </si>
  <si>
    <t>45.00%</t>
  </si>
  <si>
    <t>Non-U.S. Plans | Fixed income securities</t>
  </si>
  <si>
    <t>44.00%</t>
  </si>
  <si>
    <t>Non-U.S. Plans | Other investments</t>
  </si>
  <si>
    <t>11.00%</t>
  </si>
  <si>
    <t>13.00%</t>
  </si>
  <si>
    <t>Defined benefit plan contributions funded by cash flows from operations</t>
  </si>
  <si>
    <t>Expected defined plan contributions next year</t>
  </si>
  <si>
    <t>Transocean Plans | Significant observable inputs</t>
  </si>
  <si>
    <t>Transocean Plans | Significant other observable inputs</t>
  </si>
  <si>
    <t>Transocean Plans | Mutual funds</t>
  </si>
  <si>
    <t>Transocean Plans | Mutual funds | Significant observable inputs</t>
  </si>
  <si>
    <t>Transocean Plans | Mutual funds | Significant other observable inputs</t>
  </si>
  <si>
    <t>Transocean Plans | U.S. equity funds</t>
  </si>
  <si>
    <t>Transocean Plans | U.S. equity funds | Significant observable inputs</t>
  </si>
  <si>
    <t>Transocean Plans | U.S. equity funds | Significant other observable inputs</t>
  </si>
  <si>
    <t>Transocean Plans | Non-U.S. equity funds</t>
  </si>
  <si>
    <t>Transocean Plans | Non-U.S. equity funds | Significant observable inputs</t>
  </si>
  <si>
    <t>Transocean Plans | Non-U.S. equity funds | Significant other observable inputs</t>
  </si>
  <si>
    <t>Transocean Plans | Bond funds</t>
  </si>
  <si>
    <t>Transocean Plans | Bond funds | Significant observable inputs</t>
  </si>
  <si>
    <t>Transocean Plans | Bond funds | Significant other observable inputs</t>
  </si>
  <si>
    <t>Transocean Plans | Other investments</t>
  </si>
  <si>
    <t>Transocean Plans | Other investments | Significant observable inputs</t>
  </si>
  <si>
    <t>Transocean Plans | Other investments | Significant other observable inputs</t>
  </si>
  <si>
    <t>Transocean Plans | Cash and money market funds</t>
  </si>
  <si>
    <t>Transocean Plans | Cash and money market funds | Significant observable inputs</t>
  </si>
  <si>
    <t>Transocean Plans | Property collective trusts</t>
  </si>
  <si>
    <t>Transocean Plans | Property collective trusts | Significant other observable inputs</t>
  </si>
  <si>
    <t>Transocean Plans | Investment contracts</t>
  </si>
  <si>
    <t>Transocean Plans | Investment contracts | Significant other observable inputs</t>
  </si>
  <si>
    <t>Transocean Plans | U.S. | Significant observable inputs</t>
  </si>
  <si>
    <t>Transocean Plans | U.S. | Significant other observable inputs</t>
  </si>
  <si>
    <t>Transocean Plans | U.S. | Mutual funds</t>
  </si>
  <si>
    <t>Transocean Plans | U.S. | Mutual funds | Significant observable inputs</t>
  </si>
  <si>
    <t>Transocean Plans | U.S. | Mutual funds | Significant other observable inputs</t>
  </si>
  <si>
    <t>Transocean Plans | U.S. | U.S. equity funds</t>
  </si>
  <si>
    <t>Transocean Plans | U.S. | U.S. equity funds | Significant observable inputs</t>
  </si>
  <si>
    <t>Transocean Plans | U.S. | U.S. equity funds | Significant other observable inputs</t>
  </si>
  <si>
    <t>Transocean Plans | U.S. | Non-U.S. equity funds</t>
  </si>
  <si>
    <t>Transocean Plans | U.S. | Non-U.S. equity funds | Significant observable inputs</t>
  </si>
  <si>
    <t>Transocean Plans | U.S. | Non-U.S. equity funds | Significant other observable inputs</t>
  </si>
  <si>
    <t>Transocean Plans | U.S. | Bond funds</t>
  </si>
  <si>
    <t>Transocean Plans | U.S. | Bond funds | Significant observable inputs</t>
  </si>
  <si>
    <t>Transocean Plans | U.S. | Bond funds | Significant other observable inputs</t>
  </si>
  <si>
    <t>Transocean Plans | U.S. | Other investments</t>
  </si>
  <si>
    <t>Transocean Plans | U.S. | Other investments | Significant observable inputs</t>
  </si>
  <si>
    <t>Transocean Plans | U.S. | Cash and money market funds</t>
  </si>
  <si>
    <t>Transocean Plans | U.S. | Cash and money market funds | Significant observable inputs</t>
  </si>
  <si>
    <t>Transocean Plans | Non-U.S. Plans | Significant observable inputs</t>
  </si>
  <si>
    <t>Transocean Plans | Non-U.S. Plans | Significant other observable inputs</t>
  </si>
  <si>
    <t>Transocean Plans | Non-U.S. Plans | Mutual funds</t>
  </si>
  <si>
    <t>Transocean Plans | Non-U.S. Plans | Mutual funds | Significant other observable inputs</t>
  </si>
  <si>
    <t>Transocean Plans | Non-U.S. Plans | Non-U.S. equity funds</t>
  </si>
  <si>
    <t>Transocean Plans | Non-U.S. Plans | Non-U.S. equity funds | Significant other observable inputs</t>
  </si>
  <si>
    <t>Transocean Plans | Non-U.S. Plans | Bond funds</t>
  </si>
  <si>
    <t>Transocean Plans | Non-U.S. Plans | Bond funds | Significant other observable inputs</t>
  </si>
  <si>
    <t>Transocean Plans | Non-U.S. Plans | Other investments</t>
  </si>
  <si>
    <t>Transocean Plans | Non-U.S. Plans | Other investments | Significant observable inputs</t>
  </si>
  <si>
    <t>Transocean Plans | Non-U.S. Plans | Other investments | Significant other observable inputs</t>
  </si>
  <si>
    <t>Transocean Plans | Non-U.S. Plans | Cash and money market funds</t>
  </si>
  <si>
    <t>Transocean Plans | Non-U.S. Plans | Cash and money market funds | Significant observable inputs</t>
  </si>
  <si>
    <t>Transocean Plans | Non-U.S. Plans | Property collective trusts</t>
  </si>
  <si>
    <t>Transocean Plans | Non-U.S. Plans | Property collective trusts | Significant other observable inputs</t>
  </si>
  <si>
    <t>Transocean Plans | Non-U.S. Plans | Investment contracts</t>
  </si>
  <si>
    <t>Transocean Plans | Non-U.S. Plans | Investment contracts | Significant other observable inputs</t>
  </si>
  <si>
    <t>Postemployment Benefit Plans (DefCont) (Details) $ in Millions</t>
  </si>
  <si>
    <t>Jan. 01, 2017</t>
  </si>
  <si>
    <t>Dec. 31, 2017USD ($)plan</t>
  </si>
  <si>
    <t>Defined Contribution Plan Disclosure [Line Items]</t>
  </si>
  <si>
    <t>Number of defined contribution plans sponsored by the entity (in plans) | plan</t>
  </si>
  <si>
    <t>Contribution expense | $</t>
  </si>
  <si>
    <t>U.S. Savings Plan | Qualified plan</t>
  </si>
  <si>
    <t>Matching contribution as a percentage of participant's base salary</t>
  </si>
  <si>
    <t>Non-U.S. Savings Plan | Nonqualified plan</t>
  </si>
  <si>
    <t>12.00%</t>
  </si>
  <si>
    <t>Minimum | U.K. Savings Plan | Qualified plan</t>
  </si>
  <si>
    <t>Minimum | Non-U.S. Savings Plan | Nonqualified plan</t>
  </si>
  <si>
    <t>Additional matching contribution as a percentage of participant's base salary</t>
  </si>
  <si>
    <t>Maximum | U.K. Savings Plan | Qualified plan</t>
  </si>
  <si>
    <t>9.50%</t>
  </si>
  <si>
    <t>Maximum | Non-U.S. Savings Plan | Nonqualified plan</t>
  </si>
  <si>
    <t>Commitments and Contingencies (Leases) (Details) - USD ($)</t>
  </si>
  <si>
    <t>Debt Instrument [Line Items]</t>
  </si>
  <si>
    <t>Rental expenses for all leases, including leases with terms of less than one year</t>
  </si>
  <si>
    <t>Depreciation expense for assets held under capital lease</t>
  </si>
  <si>
    <t>Aggregate carrying amount of assets held under capital lease</t>
  </si>
  <si>
    <t>Property and equipment, cost</t>
  </si>
  <si>
    <t>Accumulated depreciation</t>
  </si>
  <si>
    <t>Capital lease, future minimum rental payments</t>
  </si>
  <si>
    <t>Total future minimum rental payment</t>
  </si>
  <si>
    <t>Less amount representing imputed interest</t>
  </si>
  <si>
    <t>Present value of future minimum rental payments under capital leases</t>
  </si>
  <si>
    <t>Less current portion included in debt due within one year</t>
  </si>
  <si>
    <t>Long-term capital lease obligation</t>
  </si>
  <si>
    <t>Operating leases, future minimum rental payments</t>
  </si>
  <si>
    <t>Implicit interest rate (as a percent)</t>
  </si>
  <si>
    <t>7.80%</t>
  </si>
  <si>
    <t>Scheduled monthly payments under capital lease obligation</t>
  </si>
  <si>
    <t>End of lease obligation</t>
  </si>
  <si>
    <t>Commitments and Contingencies (PurchOb) (Details) - USD ($) $ in Millions</t>
  </si>
  <si>
    <t>Letters of credit and surety bonds</t>
  </si>
  <si>
    <t>Outstanding letters of credit</t>
  </si>
  <si>
    <t>Aggregate cash collateral</t>
  </si>
  <si>
    <t>Surety bonds outstanding</t>
  </si>
  <si>
    <t>Supply agreement</t>
  </si>
  <si>
    <t>Future Purchase obligations</t>
  </si>
  <si>
    <t>Commitments and Contingencies (Cont) (Details) $ / shares in Units, BRL in Millions, $ in Millions</t>
  </si>
  <si>
    <t>Nov. 28, 2017USD ($)</t>
  </si>
  <si>
    <t>May 29, 2015USD ($)item</t>
  </si>
  <si>
    <t>Jan. 03, 2013USD ($)item</t>
  </si>
  <si>
    <t>Nov. 30, 2017USD ($)</t>
  </si>
  <si>
    <t>Aug. 31, 2015USD ($)</t>
  </si>
  <si>
    <t>Jun. 30, 2014</t>
  </si>
  <si>
    <t>Oct. 31, 2007subsidiary</t>
  </si>
  <si>
    <t>Dec. 31, 2017BRLplaintifflawsuitsubsidiary</t>
  </si>
  <si>
    <t>Dec. 31, 2017USD ($)plaintifflawsuitsubsidiary</t>
  </si>
  <si>
    <t>Recoveries from insurance</t>
  </si>
  <si>
    <t>Other legal proceedings</t>
  </si>
  <si>
    <t>Macondo well incident</t>
  </si>
  <si>
    <t>Income recognized in connection with settlement agreement</t>
  </si>
  <si>
    <t>Income recognized in connection with settlement agreement, net of tax</t>
  </si>
  <si>
    <t>Income recognized in connection with settlement agreement, diluted, (in dollars per share) | $ / shares</t>
  </si>
  <si>
    <t>Decrease in other current liabilities from settlement of contingencies</t>
  </si>
  <si>
    <t>Amount of fines, recoveries and civil penalties</t>
  </si>
  <si>
    <t>Settlement, legal fees</t>
  </si>
  <si>
    <t>Macondo well incident | Plea Agreement</t>
  </si>
  <si>
    <t>Number of subsidiaries that pled guilty to charges | item</t>
  </si>
  <si>
    <t>Number of misdemeanor count of negligently discharging oil | item</t>
  </si>
  <si>
    <t>Amount outstanding under the Plea Agreement</t>
  </si>
  <si>
    <t>Amount paid for obligations under the Plea Agreement and Consent Decree including interest</t>
  </si>
  <si>
    <t>Macondo well incident | Consent Decree</t>
  </si>
  <si>
    <t>PSC Settlement Agreement</t>
  </si>
  <si>
    <t>Settlement agreement subject to court approval</t>
  </si>
  <si>
    <t>Number of classes of plaintiffs | item</t>
  </si>
  <si>
    <t>Settlement allocated to Punitive Damage Class (as a percent)</t>
  </si>
  <si>
    <t>72.80%</t>
  </si>
  <si>
    <t>Settlement allocated to Assigned Claims Class (as a percent)</t>
  </si>
  <si>
    <t>27.20%</t>
  </si>
  <si>
    <t>Number of claimants opted out of settlement agreement | item</t>
  </si>
  <si>
    <t>Cash payment into an escrow account pending approval by MDL Court</t>
  </si>
  <si>
    <t>Cash released from escrow account by MDL Court</t>
  </si>
  <si>
    <t>Escrow Deposit</t>
  </si>
  <si>
    <t>Asbestos litigation | LA</t>
  </si>
  <si>
    <t>Number of pending separate lawsuits remained, each with a single plaintiff | plaintiff</t>
  </si>
  <si>
    <t>Asbestos litigation | Wrongful death and personal injury</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Insurance limits potentially available for damages in lawsuits regarding personal injury from asbestos exposure for subsidiary involved in design, construction and refurbishment of major industrial</t>
  </si>
  <si>
    <t>Rio de Janeiro tax assessment</t>
  </si>
  <si>
    <t>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Global Marine Litigation | Five-Year Revolving Credit Facility</t>
  </si>
  <si>
    <t>Global Marine Litigation | 7.00% Notes due June 2028</t>
  </si>
  <si>
    <t>Hazardous waste disposal sites</t>
  </si>
  <si>
    <t>Percentage of liability for remediation and related costs</t>
  </si>
  <si>
    <t>Number of subsidiaries ordered by California Regional Water Quality Control Board to develop testing plan for Alhambra, California site | subsidiary</t>
  </si>
  <si>
    <t>Hazardous waste disposal sites | Minimum</t>
  </si>
  <si>
    <t>Minimum number of subsidiaries likely to be named potentially responsible party by US Environmental Protection Agency for superfund site (in counts) | subsidiary</t>
  </si>
  <si>
    <t>Noncontrolling Interest (Redeemable) (Details) - USD ($) $ in Millions</t>
  </si>
  <si>
    <t>Net income (loss) attributable to noncontrolling interest</t>
  </si>
  <si>
    <t>ADDCL</t>
  </si>
  <si>
    <t>Ownership percentage</t>
  </si>
  <si>
    <t>65.00%</t>
  </si>
  <si>
    <t>ADDCL | Angco Cayman Limited</t>
  </si>
  <si>
    <t>Noncontrolling Interest (Details) - USD ($) $ in Millions</t>
  </si>
  <si>
    <t>Dec. 09, 2016</t>
  </si>
  <si>
    <t>Total number of securities issued in merger</t>
  </si>
  <si>
    <t>Transocean Partners Llc</t>
  </si>
  <si>
    <t>Dividends</t>
  </si>
  <si>
    <t>Shareholders' Equity (Details) SFr / shares in Units, $ / shares in Units, $ in Millions, SFr in Billions</t>
  </si>
  <si>
    <t>Dec. 09, 2016shares</t>
  </si>
  <si>
    <t>Jan. 07, 2016shares</t>
  </si>
  <si>
    <t>Mar. 18, 2015USD ($)</t>
  </si>
  <si>
    <t>May 31, 2015USD ($)installment$ / shares</t>
  </si>
  <si>
    <t>May 31, 2009CHF (SFr)</t>
  </si>
  <si>
    <t>Sep. 30, 2015USD ($)item</t>
  </si>
  <si>
    <t>Dec. 31, 2015USD ($)shares</t>
  </si>
  <si>
    <t>Dec. 31, 2017subsidiarySFr / sharesshares</t>
  </si>
  <si>
    <t>Dec. 31, 2016SFr / sharesshares</t>
  </si>
  <si>
    <t>Oct. 29, 2015SFr / shares</t>
  </si>
  <si>
    <t>Oct. 29, 2015USD ($)</t>
  </si>
  <si>
    <t>May 31, 2014installment$ / shares</t>
  </si>
  <si>
    <t>Par value reduction</t>
  </si>
  <si>
    <t>Approved par value of common stock (in Swiss francs per share) | SFr / shares</t>
  </si>
  <si>
    <t>Par value of common stock (in Swiss francs per share) | SFr / shares</t>
  </si>
  <si>
    <t>Distribution of qualifying additional paid-in capital</t>
  </si>
  <si>
    <t>Cash distribution approved in the form of additional paid-in capital (in dollars per share) | $ / shares</t>
  </si>
  <si>
    <t>Number of quarterly installments (in installments) | installment</t>
  </si>
  <si>
    <t>Amount of installment (in dollars per share) | $ / shares</t>
  </si>
  <si>
    <t>Liability for distribution payable | $</t>
  </si>
  <si>
    <t>Number of installments paid (in installments) | item</t>
  </si>
  <si>
    <t>Installment of dividend paid | $</t>
  </si>
  <si>
    <t>Cancellation of previously declared dividend | $</t>
  </si>
  <si>
    <t>Shares held in treasury</t>
  </si>
  <si>
    <t>Authorized amount for repurchase of shares | SFr</t>
  </si>
  <si>
    <t>Shares repurchased and cancelled (in shares)</t>
  </si>
  <si>
    <t>Treasury shares</t>
  </si>
  <si>
    <t>Shares held by subsidiary</t>
  </si>
  <si>
    <t>Number of subsidiaries to whom shares were issued | subsidiary</t>
  </si>
  <si>
    <t>Number of shares held by subsidiary</t>
  </si>
  <si>
    <t>Shareholders' Equity (AOCI) (Details) - USD ($) $ in Millions</t>
  </si>
  <si>
    <t>Changes in accumulated other comprehensive loss, presented net of tax</t>
  </si>
  <si>
    <t>Defined benefit pension plans</t>
  </si>
  <si>
    <t>Other comprehensive income (loss) before reclassifications</t>
  </si>
  <si>
    <t>Reclassifications to net income</t>
  </si>
  <si>
    <t>Other comprehensive income, net</t>
  </si>
  <si>
    <t>Share-Based Compensation (Details) - USD ($) $ / shares in Units, $ in Millions</t>
  </si>
  <si>
    <t>Shares authorized under the plan</t>
  </si>
  <si>
    <t>Shares available for grant under the plan</t>
  </si>
  <si>
    <t>General term of awards after they are vested</t>
  </si>
  <si>
    <t>7 years</t>
  </si>
  <si>
    <t>Total unrecognized compensation costs related to all unvested share based awards</t>
  </si>
  <si>
    <t>Weighted average period over compensation costs are expected to be recognized</t>
  </si>
  <si>
    <t>1 year 8 months 12 days</t>
  </si>
  <si>
    <t>Vesting period</t>
  </si>
  <si>
    <t>1 year</t>
  </si>
  <si>
    <t>Measurement period</t>
  </si>
  <si>
    <t>Restricted shares | Time-based awards</t>
  </si>
  <si>
    <t>Equity instruments other than options activity</t>
  </si>
  <si>
    <t>Outstanding at the beginning of the period (in shares)</t>
  </si>
  <si>
    <t>Granted (in shares)</t>
  </si>
  <si>
    <t>Vested (in shares)</t>
  </si>
  <si>
    <t>Forfeited (in shares)</t>
  </si>
  <si>
    <t>Outstanding at the end of the period (in shares)</t>
  </si>
  <si>
    <t>Weighted-average grant-date fair value per share</t>
  </si>
  <si>
    <t>Outstanding at the beginning of the period (in dollars per share)</t>
  </si>
  <si>
    <t>Granted (in dollars per share)</t>
  </si>
  <si>
    <t>Vested (in dollars per share)</t>
  </si>
  <si>
    <t>Forfeited (in dollars per share)</t>
  </si>
  <si>
    <t>Outstanding at the end of the period (in dollars per share)</t>
  </si>
  <si>
    <t>Total grant date fair value</t>
  </si>
  <si>
    <t>Restricted shares | Performance-based awards</t>
  </si>
  <si>
    <t>Stock options | Time-based awards</t>
  </si>
  <si>
    <t>Stock option activity</t>
  </si>
  <si>
    <t>Exercised (in shares)</t>
  </si>
  <si>
    <t>Vested and exercisable at the end of the period (in shares)</t>
  </si>
  <si>
    <t>Weighted-average exercise price per share</t>
  </si>
  <si>
    <t>Vested and exercisable at the end of the period (in dollars per share)</t>
  </si>
  <si>
    <t>Weighted-average remaining contractual term</t>
  </si>
  <si>
    <t>Outstanding</t>
  </si>
  <si>
    <t>6 years 4 months 13 days</t>
  </si>
  <si>
    <t>6 years 1 month 13 days</t>
  </si>
  <si>
    <t>Vested and exercisable at the end of the period</t>
  </si>
  <si>
    <t>3 years 7 months 17 days</t>
  </si>
  <si>
    <t>Aggregate intrinsic value (in millions)</t>
  </si>
  <si>
    <t>Aggregate intrinsic value</t>
  </si>
  <si>
    <t>Additional disclosure</t>
  </si>
  <si>
    <t>Total grant-date fair value of awards vested</t>
  </si>
  <si>
    <t>Unvested stock options outstanding (in shares)</t>
  </si>
  <si>
    <t>Supplemental Balance Sheet Information (Details) - USD ($) $ in Millions</t>
  </si>
  <si>
    <t>Accrued payroll and employee benefits</t>
  </si>
  <si>
    <t>Accrued interest</t>
  </si>
  <si>
    <t>Accrued taxes, other than income</t>
  </si>
  <si>
    <t>Macondo well incident settlement obligations</t>
  </si>
  <si>
    <t>Deferred revenues</t>
  </si>
  <si>
    <t>Contingent liabilities</t>
  </si>
  <si>
    <t>Total other current liabilities</t>
  </si>
  <si>
    <t>Postemployment benefit plan obligations</t>
  </si>
  <si>
    <t>Income taxes payable</t>
  </si>
  <si>
    <t>Total other long-term liabilities</t>
  </si>
  <si>
    <t>Supplemental Cash Flow Information (Details) - USD ($) shares in Millions, $ in Millions</t>
  </si>
  <si>
    <t>Changes in operating assets and liabilities</t>
  </si>
  <si>
    <t>Decrease in accounts receivable</t>
  </si>
  <si>
    <t>Increase in other current assets</t>
  </si>
  <si>
    <t>(Increase) decrease in other assets</t>
  </si>
  <si>
    <t>Decrease in accounts payable and other current liabilities</t>
  </si>
  <si>
    <t>Decrease in other long-term liabilities</t>
  </si>
  <si>
    <t>Change in income taxes receivable / payable, net</t>
  </si>
  <si>
    <t>Net change in operating assets and liabilities</t>
  </si>
  <si>
    <t>Certain cash operating activities</t>
  </si>
  <si>
    <t>Cash payments for interest</t>
  </si>
  <si>
    <t>Cash payments for income taxes</t>
  </si>
  <si>
    <t>Non-cash investing and financing activities</t>
  </si>
  <si>
    <t>Capital additions, accrued at end of period</t>
  </si>
  <si>
    <t>Issuance of shares for acquisition of noncontrolling interest</t>
  </si>
  <si>
    <t>Financial Instruments (Details) - USD ($) $ in Millions</t>
  </si>
  <si>
    <t>Financial instruments</t>
  </si>
  <si>
    <t>Carrying amount of restricted cash and investments</t>
  </si>
  <si>
    <t>Carrying amount of long-term debt, including current maturities</t>
  </si>
  <si>
    <t>Carrying amount of cash equivalents</t>
  </si>
  <si>
    <t>Fair value</t>
  </si>
  <si>
    <t>Long-term debt, including current maturities</t>
  </si>
  <si>
    <t>Certain contingent obligations</t>
  </si>
  <si>
    <t>Certain contingent obligations | Other current assets</t>
  </si>
  <si>
    <t>Certain contingent obligations | Other assets</t>
  </si>
  <si>
    <t>Significant other observable inputs | Eksportfinans Loans due January 2018</t>
  </si>
  <si>
    <t>Risk Concentration (Details)</t>
  </si>
  <si>
    <t>Dec. 31, 2017employee</t>
  </si>
  <si>
    <t>Labor Agreements</t>
  </si>
  <si>
    <t>Number of employees</t>
  </si>
  <si>
    <t>Number of employees engaged through contract labor providers</t>
  </si>
  <si>
    <t>Unionized Employees | Workforce Subject to Collective Bargaining</t>
  </si>
  <si>
    <t>Percentage of concentration</t>
  </si>
  <si>
    <t>26.00%</t>
  </si>
  <si>
    <t>Operating Segments, Geographic Analysis and Major Customers (Details) $ in Millions</t>
  </si>
  <si>
    <t>Mar. 31, 2017USD ($)</t>
  </si>
  <si>
    <t>Mar. 31, 2016USD ($)</t>
  </si>
  <si>
    <t>Dec. 31, 2017USD ($)segment</t>
  </si>
  <si>
    <t>Operating segments, geographical analysis and major customers</t>
  </si>
  <si>
    <t>Number of operating segments | segment</t>
  </si>
  <si>
    <t>Brazil</t>
  </si>
  <si>
    <t>U.K.</t>
  </si>
  <si>
    <t>Other countries</t>
  </si>
  <si>
    <t>Operating Segments, Geographic Analysis and Major Customers (Assets) (Details) - USD ($) $ in Millions</t>
  </si>
  <si>
    <t>Long-lived assets</t>
  </si>
  <si>
    <t>Trinidad</t>
  </si>
  <si>
    <t>Switzerland</t>
  </si>
  <si>
    <t>Maximum | Switzerland</t>
  </si>
  <si>
    <t>Operating Segments, Geographic Analysis and Major Customers (Concentration) (Details) - Total operating revenues - Operating revenues</t>
  </si>
  <si>
    <t>Chevron Corporation</t>
  </si>
  <si>
    <t>Concentration Risk</t>
  </si>
  <si>
    <t>29.00%</t>
  </si>
  <si>
    <t>24.00%</t>
  </si>
  <si>
    <t>14.00%</t>
  </si>
  <si>
    <t>Shell</t>
  </si>
  <si>
    <t>17.00%</t>
  </si>
  <si>
    <t>Petrobras</t>
  </si>
  <si>
    <t>BP</t>
  </si>
  <si>
    <t>Quarterly Results (Unaudited) (Details) - USD ($) $ / shares in Units, shares in Millions, $ in Millions</t>
  </si>
  <si>
    <t>Per share earnings (loss) from continuing operations</t>
  </si>
  <si>
    <t>Basic (in dollars per share)</t>
  </si>
  <si>
    <t>Diluted (in dollars per share)</t>
  </si>
  <si>
    <t>Quarterly Results (Unaudited) (Explanatory) (Details) $ in Millions</t>
  </si>
  <si>
    <t>6 Months Ended</t>
  </si>
  <si>
    <t>Gain on retirement of debt</t>
  </si>
  <si>
    <t>Gain associated with insurance recoveries</t>
  </si>
  <si>
    <t>Loss associated with impairment of assets held and used</t>
  </si>
  <si>
    <t>Subsequent Events (Details) NOK / shares in Units, $ / shares in Units, shares in Millions, $ in Millions</t>
  </si>
  <si>
    <t>Jan. 30, 2018USD ($)$ / sharesshares</t>
  </si>
  <si>
    <t>Aug. 13, 2017NOKitemNOK / sharesshares</t>
  </si>
  <si>
    <t>Aug. 13, 2017itemNOK / shares$ / shares</t>
  </si>
  <si>
    <t>Mar. 31, 2018USD ($)shares</t>
  </si>
  <si>
    <t>Subsequent events</t>
  </si>
  <si>
    <t>Number of new directors | item</t>
  </si>
  <si>
    <t>Ratio of shares to be issued for consideration</t>
  </si>
  <si>
    <t>Business combination consideration (per share) | NOK / shares</t>
  </si>
  <si>
    <t>Maximum cash consideration per shareholder | NOK</t>
  </si>
  <si>
    <t>Number of Harsh Environment Floaters | item</t>
  </si>
  <si>
    <t>Songa | Subsequent Event</t>
  </si>
  <si>
    <t>Business combination consideration (per share) | $ / shares</t>
  </si>
  <si>
    <t>Newly issued shares (in shares) | shares</t>
  </si>
  <si>
    <t>Ownership interest (as a percent)</t>
  </si>
  <si>
    <t>97.70%</t>
  </si>
  <si>
    <t>Newly issued shares market value</t>
  </si>
  <si>
    <t>Exchangeable Bonds | Songa</t>
  </si>
  <si>
    <t>Debt issued in acquisition (in dollars per share) | $ / shares</t>
  </si>
  <si>
    <t>0.50%</t>
  </si>
  <si>
    <t>Exchangeable Bonds | Songa | Subsequent Event</t>
  </si>
  <si>
    <t>Convertible debt</t>
  </si>
  <si>
    <t>Debt conversion ratio</t>
  </si>
  <si>
    <t>Debt conversion (in dollars per share) | $ / shares</t>
  </si>
  <si>
    <t>Maximum | Songa</t>
  </si>
  <si>
    <t>Maximum | Songa | Subsequent Event</t>
  </si>
  <si>
    <t>Cash payment</t>
  </si>
  <si>
    <t>Forecast | Songa | Subsequent Event</t>
  </si>
  <si>
    <t>Forecast | Exchangeable Bonds | Songa | Subsequent Event</t>
  </si>
  <si>
    <t>Schedule II - Valuation and Qualifying Accounts (Details) - USD ($) $ in Millions</t>
  </si>
  <si>
    <t>Allowance for doubtful accounts receivable</t>
  </si>
  <si>
    <t>Reserves and allowances deducted from asset accounts</t>
  </si>
  <si>
    <t>Balance at the beginning of the period</t>
  </si>
  <si>
    <t>Charge to cost and expenses</t>
  </si>
  <si>
    <t>Deductions</t>
  </si>
  <si>
    <t>Allowance for obsolete materials and supplies</t>
  </si>
  <si>
    <t>Balance at the end of the period</t>
  </si>
  <si>
    <t>Valuation allowance on deferred tax assets</t>
  </si>
</sst>
</file>

<file path=xl/styles.xml><?xml version="1.0" encoding="utf-8"?>
<styleSheet xmlns="http://schemas.openxmlformats.org/spreadsheetml/2006/main">
  <numFmts count="13">
    <numFmt formatCode="_(&quot;$ &quot;#,##0.0_);_(&quot;$ &quot;(#,##0.0)" numFmtId="164"/>
    <numFmt formatCode="_(&quot;$ &quot;#,##0_);_(&quot;$ &quot;(#,##0)" numFmtId="165"/>
    <numFmt formatCode="_(&quot;$ &quot;#,##0.00_);_(&quot;$ &quot;(#,##0.00)" numFmtId="166"/>
    <numFmt formatCode="_(&quot;BRL &quot;#,##0_);_(&quot;BRL &quot;(#,##0)" numFmtId="167"/>
    <numFmt formatCode="#,##0.0_);(#,##0.0)" numFmtId="168"/>
    <numFmt formatCode="_(&quot;SFr &quot;#,##0.00_);_(&quot;SFr &quot;(#,##0.00)" numFmtId="169"/>
    <numFmt formatCode="_(&quot;SFr &quot;#,##0_);_(&quot;SFr &quot;(#,##0)" numFmtId="170"/>
    <numFmt formatCode="_(&quot;SFr &quot;#,##0.0_);_(&quot;SFr &quot;(#,##0.0)" numFmtId="171"/>
    <numFmt formatCode="#,##0.0000_);(#,##0.0000)" numFmtId="172"/>
    <numFmt formatCode="_(&quot;NOK &quot;#,##0.00_);_(&quot;NOK &quot;(#,##0.00)" numFmtId="173"/>
    <numFmt formatCode="_(&quot;NOK &quot;#,##0_);_(&quot;NOK &quot;(#,##0)" numFmtId="174"/>
    <numFmt formatCode="_(&quot;NOK &quot;#,##0.00000_);_(&quot;NOK &quot;(#,##0.00000)" numFmtId="175"/>
    <numFmt formatCode="#,##0.00000_);(#,##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1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2</v>
      </c>
    </row>
    <row r="15" spans="1:4">
      <c r="A15" s="4" t="s">
        <v>25</v>
      </c>
      <c r="C15" s="5" t="n">
        <v>45891470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09</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731</v>
      </c>
      <c r="C4" s="7" t="n">
        <v>3705</v>
      </c>
      <c r="D4" s="7" t="n">
        <v>6802</v>
      </c>
    </row>
    <row r="5" spans="1:4">
      <c r="A5" s="4" t="s">
        <v>34</v>
      </c>
      <c r="B5" s="5" t="n">
        <v>242</v>
      </c>
      <c r="C5" s="5" t="n">
        <v>456</v>
      </c>
      <c r="D5" s="5" t="n">
        <v>584</v>
      </c>
    </row>
    <row r="6" spans="1:4">
      <c r="A6" s="4" t="s">
        <v>35</v>
      </c>
      <c r="B6" s="5" t="n">
        <v>2973</v>
      </c>
      <c r="C6" s="5" t="n">
        <v>4161</v>
      </c>
      <c r="D6" s="5" t="n">
        <v>7386</v>
      </c>
    </row>
    <row r="7" spans="1:4">
      <c r="A7" s="3" t="s">
        <v>36</v>
      </c>
    </row>
    <row r="8" spans="1:4">
      <c r="A8" s="4" t="s">
        <v>37</v>
      </c>
      <c r="B8" s="5" t="n">
        <v>1388</v>
      </c>
      <c r="C8" s="5" t="n">
        <v>1875</v>
      </c>
      <c r="D8" s="5" t="n">
        <v>2955</v>
      </c>
    </row>
    <row r="9" spans="1:4">
      <c r="A9" s="4" t="s">
        <v>38</v>
      </c>
      <c r="B9" s="5" t="n">
        <v>832</v>
      </c>
      <c r="C9" s="5" t="n">
        <v>893</v>
      </c>
      <c r="D9" s="5" t="n">
        <v>963</v>
      </c>
    </row>
    <row r="10" spans="1:4">
      <c r="A10" s="4" t="s">
        <v>39</v>
      </c>
      <c r="B10" s="5" t="n">
        <v>156</v>
      </c>
      <c r="C10" s="5" t="n">
        <v>172</v>
      </c>
      <c r="D10" s="5" t="n">
        <v>192</v>
      </c>
    </row>
    <row r="11" spans="1:4">
      <c r="A11" s="4" t="s">
        <v>40</v>
      </c>
      <c r="B11" s="5" t="n">
        <v>2376</v>
      </c>
      <c r="C11" s="5" t="n">
        <v>2940</v>
      </c>
      <c r="D11" s="5" t="n">
        <v>4110</v>
      </c>
    </row>
    <row r="12" spans="1:4">
      <c r="A12" s="4" t="s">
        <v>41</v>
      </c>
      <c r="B12" s="5" t="n">
        <v>-1498</v>
      </c>
      <c r="C12" s="5" t="n">
        <v>-93</v>
      </c>
      <c r="D12" s="5" t="n">
        <v>-1875</v>
      </c>
    </row>
    <row r="13" spans="1:4">
      <c r="A13" s="4" t="s">
        <v>42</v>
      </c>
      <c r="B13" s="5" t="n">
        <v>-1603</v>
      </c>
      <c r="C13" s="5" t="n">
        <v>4</v>
      </c>
      <c r="D13" s="5" t="n">
        <v>-36</v>
      </c>
    </row>
    <row r="14" spans="1:4">
      <c r="A14" s="4" t="s">
        <v>43</v>
      </c>
      <c r="B14" s="5" t="n">
        <v>-2504</v>
      </c>
      <c r="C14" s="5" t="n">
        <v>1132</v>
      </c>
      <c r="D14" s="5" t="n">
        <v>1365</v>
      </c>
    </row>
    <row r="15" spans="1:4">
      <c r="A15" s="3" t="s">
        <v>44</v>
      </c>
    </row>
    <row r="16" spans="1:4">
      <c r="A16" s="4" t="s">
        <v>45</v>
      </c>
      <c r="B16" s="5" t="n">
        <v>43</v>
      </c>
      <c r="C16" s="5" t="n">
        <v>20</v>
      </c>
      <c r="D16" s="5" t="n">
        <v>22</v>
      </c>
    </row>
    <row r="17" spans="1:4">
      <c r="A17" s="4" t="s">
        <v>46</v>
      </c>
      <c r="B17" s="5" t="n">
        <v>-491</v>
      </c>
      <c r="C17" s="5" t="n">
        <v>-409</v>
      </c>
      <c r="D17" s="5" t="n">
        <v>-432</v>
      </c>
    </row>
    <row r="18" spans="1:4">
      <c r="A18" s="4" t="s">
        <v>47</v>
      </c>
      <c r="B18" s="5" t="n">
        <v>-55</v>
      </c>
      <c r="C18" s="5" t="n">
        <v>148</v>
      </c>
      <c r="D18" s="5" t="n">
        <v>23</v>
      </c>
    </row>
    <row r="19" spans="1:4">
      <c r="A19" s="4" t="s">
        <v>48</v>
      </c>
      <c r="B19" s="5" t="n">
        <v>4</v>
      </c>
      <c r="C19" s="5" t="n">
        <v>43</v>
      </c>
      <c r="D19" s="5" t="n">
        <v>37</v>
      </c>
    </row>
    <row r="20" spans="1:4">
      <c r="A20" s="4" t="s">
        <v>49</v>
      </c>
      <c r="B20" s="5" t="n">
        <v>-499</v>
      </c>
      <c r="C20" s="5" t="n">
        <v>-198</v>
      </c>
      <c r="D20" s="5" t="n">
        <v>-350</v>
      </c>
    </row>
    <row r="21" spans="1:4">
      <c r="A21" s="4" t="s">
        <v>50</v>
      </c>
      <c r="B21" s="5" t="n">
        <v>-3003</v>
      </c>
      <c r="C21" s="5" t="n">
        <v>934</v>
      </c>
      <c r="D21" s="5" t="n">
        <v>1015</v>
      </c>
    </row>
    <row r="22" spans="1:4">
      <c r="A22" s="4" t="s">
        <v>51</v>
      </c>
      <c r="B22" s="5" t="n">
        <v>94</v>
      </c>
      <c r="C22" s="5" t="n">
        <v>107</v>
      </c>
      <c r="D22" s="5" t="n">
        <v>120</v>
      </c>
    </row>
    <row r="23" spans="1:4">
      <c r="A23" s="4" t="s">
        <v>52</v>
      </c>
      <c r="B23" s="5" t="n">
        <v>-3097</v>
      </c>
      <c r="C23" s="5" t="n">
        <v>827</v>
      </c>
      <c r="D23" s="5" t="n">
        <v>895</v>
      </c>
    </row>
    <row r="24" spans="1:4">
      <c r="A24" s="4" t="s">
        <v>53</v>
      </c>
      <c r="D24" s="5" t="n">
        <v>2</v>
      </c>
    </row>
    <row r="25" spans="1:4">
      <c r="A25" s="4" t="s">
        <v>54</v>
      </c>
      <c r="B25" s="5" t="n">
        <v>-3097</v>
      </c>
      <c r="C25" s="5" t="n">
        <v>827</v>
      </c>
      <c r="D25" s="5" t="n">
        <v>897</v>
      </c>
    </row>
    <row r="26" spans="1:4">
      <c r="A26" s="4" t="s">
        <v>55</v>
      </c>
      <c r="B26" s="5" t="n">
        <v>30</v>
      </c>
      <c r="C26" s="5" t="n">
        <v>49</v>
      </c>
      <c r="D26" s="5" t="n">
        <v>32</v>
      </c>
    </row>
    <row r="27" spans="1:4">
      <c r="A27" s="4" t="s">
        <v>56</v>
      </c>
      <c r="B27" s="7" t="n">
        <v>-3127</v>
      </c>
      <c r="C27" s="7" t="n">
        <v>778</v>
      </c>
      <c r="D27" s="7" t="n">
        <v>865</v>
      </c>
    </row>
    <row r="28" spans="1:4">
      <c r="A28" s="3" t="s">
        <v>57</v>
      </c>
    </row>
    <row r="29" spans="1:4">
      <c r="A29" s="4" t="s">
        <v>58</v>
      </c>
      <c r="B29" s="7" t="n">
        <v>-8</v>
      </c>
      <c r="C29" s="8" t="n">
        <v>2.08</v>
      </c>
      <c r="D29" s="8" t="n">
        <v>2.36</v>
      </c>
    </row>
    <row r="30" spans="1:4">
      <c r="A30" s="4" t="s">
        <v>59</v>
      </c>
      <c r="B30" s="5" t="n">
        <v>-8</v>
      </c>
      <c r="C30" s="9" t="n">
        <v>2.08</v>
      </c>
      <c r="D30" s="9" t="n">
        <v>2.36</v>
      </c>
    </row>
    <row r="31" spans="1:4">
      <c r="A31" s="3" t="s">
        <v>60</v>
      </c>
    </row>
    <row r="32" spans="1:4">
      <c r="A32" s="4" t="s">
        <v>58</v>
      </c>
      <c r="B32" s="5" t="n">
        <v>-8</v>
      </c>
      <c r="C32" s="9" t="n">
        <v>2.08</v>
      </c>
      <c r="D32" s="9" t="n">
        <v>2.36</v>
      </c>
    </row>
    <row r="33" spans="1:4">
      <c r="A33" s="4" t="s">
        <v>59</v>
      </c>
      <c r="B33" s="7" t="n">
        <v>-8</v>
      </c>
      <c r="C33" s="8" t="n">
        <v>2.08</v>
      </c>
      <c r="D33" s="8" t="n">
        <v>2.36</v>
      </c>
    </row>
    <row r="34" spans="1:4">
      <c r="A34" s="3" t="s">
        <v>61</v>
      </c>
    </row>
    <row r="35" spans="1:4">
      <c r="A35" s="4" t="s">
        <v>62</v>
      </c>
      <c r="B35" s="5" t="n">
        <v>391</v>
      </c>
      <c r="C35" s="5" t="n">
        <v>367</v>
      </c>
      <c r="D35" s="5" t="n">
        <v>363</v>
      </c>
    </row>
    <row r="36" spans="1:4">
      <c r="A36" s="4" t="s">
        <v>63</v>
      </c>
      <c r="B36" s="5" t="n">
        <v>391</v>
      </c>
      <c r="C36" s="5" t="n">
        <v>367</v>
      </c>
      <c r="D36" s="5" t="n">
        <v>3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34</v>
      </c>
      <c r="B9" s="4" t="s">
        <v>227</v>
      </c>
    </row>
    <row r="10" spans="1:2">
      <c r="A10" s="4" t="s">
        <v>129</v>
      </c>
      <c r="B10" s="4" t="s">
        <v>228</v>
      </c>
    </row>
    <row r="11" spans="1:2">
      <c r="A11" s="4" t="s">
        <v>229</v>
      </c>
      <c r="B11" s="4" t="s">
        <v>230</v>
      </c>
    </row>
    <row r="12" spans="1:2">
      <c r="A12" s="4" t="s">
        <v>231</v>
      </c>
      <c r="B12" s="4" t="s">
        <v>232</v>
      </c>
    </row>
    <row r="13" spans="1:2">
      <c r="A13" s="4" t="s">
        <v>233</v>
      </c>
      <c r="B13" s="4" t="s">
        <v>234</v>
      </c>
    </row>
    <row r="14" spans="1:2">
      <c r="A14" s="4" t="s">
        <v>77</v>
      </c>
      <c r="B14" s="4" t="s">
        <v>235</v>
      </c>
    </row>
    <row r="15" spans="1:2">
      <c r="A15" s="4" t="s">
        <v>78</v>
      </c>
      <c r="B15" s="4" t="s">
        <v>236</v>
      </c>
    </row>
    <row r="16" spans="1:2">
      <c r="A16" s="4" t="s">
        <v>237</v>
      </c>
      <c r="B16" s="4" t="s">
        <v>238</v>
      </c>
    </row>
    <row r="17" spans="1:2">
      <c r="A17" s="4" t="s">
        <v>239</v>
      </c>
      <c r="B17" s="4" t="s">
        <v>240</v>
      </c>
    </row>
    <row r="18" spans="1:2">
      <c r="A18" s="4" t="s">
        <v>83</v>
      </c>
      <c r="B18" s="4" t="s">
        <v>241</v>
      </c>
    </row>
    <row r="19" spans="1:2">
      <c r="A19" s="4" t="s">
        <v>242</v>
      </c>
      <c r="B19" s="4" t="s">
        <v>243</v>
      </c>
    </row>
    <row r="20" spans="1:2">
      <c r="A20" s="4" t="s">
        <v>86</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4</v>
      </c>
      <c r="B4" s="7" t="n">
        <v>-3097</v>
      </c>
      <c r="C4" s="7" t="n">
        <v>827</v>
      </c>
      <c r="D4" s="7" t="n">
        <v>897</v>
      </c>
    </row>
    <row r="5" spans="1:4">
      <c r="A5" s="4" t="s">
        <v>55</v>
      </c>
      <c r="B5" s="5" t="n">
        <v>30</v>
      </c>
      <c r="C5" s="5" t="n">
        <v>49</v>
      </c>
      <c r="D5" s="5" t="n">
        <v>32</v>
      </c>
    </row>
    <row r="6" spans="1:4">
      <c r="A6" s="4" t="s">
        <v>56</v>
      </c>
      <c r="B6" s="5" t="n">
        <v>-3127</v>
      </c>
      <c r="C6" s="5" t="n">
        <v>778</v>
      </c>
      <c r="D6" s="5" t="n">
        <v>865</v>
      </c>
    </row>
    <row r="7" spans="1:4">
      <c r="A7" s="4" t="s">
        <v>66</v>
      </c>
      <c r="C7" s="5" t="n">
        <v>-20</v>
      </c>
      <c r="D7" s="5" t="n">
        <v>63</v>
      </c>
    </row>
    <row r="8" spans="1:4">
      <c r="A8" s="4" t="s">
        <v>67</v>
      </c>
      <c r="B8" s="5" t="n">
        <v>21</v>
      </c>
      <c r="C8" s="5" t="n">
        <v>8</v>
      </c>
      <c r="D8" s="5" t="n">
        <v>23</v>
      </c>
    </row>
    <row r="9" spans="1:4">
      <c r="A9" s="4" t="s">
        <v>68</v>
      </c>
      <c r="B9" s="5" t="n">
        <v>21</v>
      </c>
      <c r="C9" s="5" t="n">
        <v>-12</v>
      </c>
      <c r="D9" s="5" t="n">
        <v>86</v>
      </c>
    </row>
    <row r="10" spans="1:4">
      <c r="A10" s="4" t="s">
        <v>69</v>
      </c>
      <c r="B10" s="5" t="n">
        <v>-28</v>
      </c>
      <c r="C10" s="5" t="n">
        <v>6</v>
      </c>
      <c r="D10" s="5" t="n">
        <v>-17</v>
      </c>
    </row>
    <row r="11" spans="1:4">
      <c r="A11" s="4" t="s">
        <v>70</v>
      </c>
      <c r="B11" s="5" t="n">
        <v>-7</v>
      </c>
      <c r="C11" s="5" t="n">
        <v>-6</v>
      </c>
      <c r="D11" s="5" t="n">
        <v>69</v>
      </c>
    </row>
    <row r="12" spans="1:4">
      <c r="A12" s="4" t="s">
        <v>71</v>
      </c>
      <c r="B12" s="5" t="n">
        <v>-7</v>
      </c>
      <c r="C12" s="5" t="n">
        <v>-6</v>
      </c>
      <c r="D12" s="5" t="n">
        <v>69</v>
      </c>
    </row>
    <row r="13" spans="1:4">
      <c r="A13" s="4" t="s">
        <v>72</v>
      </c>
      <c r="B13" s="5" t="n">
        <v>-3104</v>
      </c>
      <c r="C13" s="5" t="n">
        <v>821</v>
      </c>
      <c r="D13" s="5" t="n">
        <v>966</v>
      </c>
    </row>
    <row r="14" spans="1:4">
      <c r="A14" s="4" t="s">
        <v>73</v>
      </c>
      <c r="B14" s="5" t="n">
        <v>30</v>
      </c>
      <c r="C14" s="5" t="n">
        <v>49</v>
      </c>
      <c r="D14" s="5" t="n">
        <v>32</v>
      </c>
    </row>
    <row r="15" spans="1:4">
      <c r="A15" s="4" t="s">
        <v>74</v>
      </c>
      <c r="B15" s="7" t="n">
        <v>-3134</v>
      </c>
      <c r="C15" s="7" t="n">
        <v>772</v>
      </c>
      <c r="D15" s="7" t="n">
        <v>9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85</v>
      </c>
    </row>
    <row r="4" spans="1:2">
      <c r="A4" s="4" t="s">
        <v>185</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row r="8" spans="1:2">
      <c r="A8" s="4" t="s">
        <v>324</v>
      </c>
    </row>
    <row r="9" spans="1:2">
      <c r="A9" s="3" t="s">
        <v>318</v>
      </c>
    </row>
    <row r="10" spans="1:2">
      <c r="A10" s="4" t="s">
        <v>322</v>
      </c>
      <c r="B10"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2519</v>
      </c>
      <c r="C3" s="7" t="n">
        <v>3052</v>
      </c>
    </row>
    <row r="4" spans="1:3">
      <c r="A4" s="4" t="s">
        <v>78</v>
      </c>
      <c r="B4" s="5" t="n">
        <v>450</v>
      </c>
    </row>
    <row r="5" spans="1:3">
      <c r="A5" s="3" t="s">
        <v>79</v>
      </c>
    </row>
    <row r="6" spans="1:3">
      <c r="A6" s="4" t="s">
        <v>80</v>
      </c>
      <c r="B6" s="5" t="n">
        <v>597</v>
      </c>
      <c r="C6" s="5" t="n">
        <v>833</v>
      </c>
    </row>
    <row r="7" spans="1:3">
      <c r="A7" s="4" t="s">
        <v>81</v>
      </c>
      <c r="B7" s="5" t="n">
        <v>44</v>
      </c>
      <c r="C7" s="5" t="n">
        <v>65</v>
      </c>
    </row>
    <row r="8" spans="1:3">
      <c r="A8" s="4" t="s">
        <v>82</v>
      </c>
      <c r="B8" s="5" t="n">
        <v>418</v>
      </c>
      <c r="C8" s="5" t="n">
        <v>561</v>
      </c>
    </row>
    <row r="9" spans="1:3">
      <c r="A9" s="4" t="s">
        <v>83</v>
      </c>
      <c r="B9" s="5" t="n">
        <v>466</v>
      </c>
      <c r="C9" s="5" t="n">
        <v>466</v>
      </c>
    </row>
    <row r="10" spans="1:3">
      <c r="A10" s="4" t="s">
        <v>84</v>
      </c>
      <c r="B10" s="5" t="n">
        <v>112</v>
      </c>
      <c r="C10" s="5" t="n">
        <v>121</v>
      </c>
    </row>
    <row r="11" spans="1:3">
      <c r="A11" s="4" t="s">
        <v>85</v>
      </c>
      <c r="B11" s="5" t="n">
        <v>4606</v>
      </c>
      <c r="C11" s="5" t="n">
        <v>5098</v>
      </c>
    </row>
    <row r="12" spans="1:3">
      <c r="A12" s="4" t="s">
        <v>86</v>
      </c>
      <c r="B12" s="5" t="n">
        <v>22693</v>
      </c>
      <c r="C12" s="5" t="n">
        <v>27372</v>
      </c>
    </row>
    <row r="13" spans="1:3">
      <c r="A13" s="4" t="s">
        <v>87</v>
      </c>
      <c r="B13" s="5" t="n">
        <v>-5291</v>
      </c>
      <c r="C13" s="5" t="n">
        <v>-6279</v>
      </c>
    </row>
    <row r="14" spans="1:3">
      <c r="A14" s="4" t="s">
        <v>88</v>
      </c>
      <c r="B14" s="5" t="n">
        <v>17402</v>
      </c>
      <c r="C14" s="5" t="n">
        <v>21093</v>
      </c>
    </row>
    <row r="15" spans="1:3">
      <c r="A15" s="4" t="s">
        <v>89</v>
      </c>
      <c r="B15" s="5" t="n">
        <v>47</v>
      </c>
      <c r="C15" s="5" t="n">
        <v>298</v>
      </c>
    </row>
    <row r="16" spans="1:3">
      <c r="A16" s="4" t="s">
        <v>90</v>
      </c>
      <c r="B16" s="5" t="n">
        <v>355</v>
      </c>
      <c r="C16" s="5" t="n">
        <v>400</v>
      </c>
    </row>
    <row r="17" spans="1:3">
      <c r="A17" s="4" t="s">
        <v>91</v>
      </c>
      <c r="B17" s="5" t="n">
        <v>22410</v>
      </c>
      <c r="C17" s="5" t="n">
        <v>26889</v>
      </c>
    </row>
    <row r="18" spans="1:3">
      <c r="A18" s="3" t="s">
        <v>92</v>
      </c>
    </row>
    <row r="19" spans="1:3">
      <c r="A19" s="4" t="s">
        <v>93</v>
      </c>
      <c r="B19" s="5" t="n">
        <v>201</v>
      </c>
      <c r="C19" s="5" t="n">
        <v>206</v>
      </c>
    </row>
    <row r="20" spans="1:3">
      <c r="A20" s="4" t="s">
        <v>94</v>
      </c>
      <c r="B20" s="5" t="n">
        <v>79</v>
      </c>
      <c r="C20" s="5" t="n">
        <v>95</v>
      </c>
    </row>
    <row r="21" spans="1:3">
      <c r="A21" s="4" t="s">
        <v>95</v>
      </c>
      <c r="B21" s="5" t="n">
        <v>250</v>
      </c>
      <c r="C21" s="5" t="n">
        <v>724</v>
      </c>
    </row>
    <row r="22" spans="1:3">
      <c r="A22" s="4" t="s">
        <v>96</v>
      </c>
      <c r="B22" s="5" t="n">
        <v>839</v>
      </c>
      <c r="C22" s="5" t="n">
        <v>960</v>
      </c>
    </row>
    <row r="23" spans="1:3">
      <c r="A23" s="4" t="s">
        <v>97</v>
      </c>
      <c r="B23" s="5" t="n">
        <v>1369</v>
      </c>
      <c r="C23" s="5" t="n">
        <v>1985</v>
      </c>
    </row>
    <row r="24" spans="1:3">
      <c r="A24" s="4" t="s">
        <v>98</v>
      </c>
      <c r="B24" s="5" t="n">
        <v>7146</v>
      </c>
      <c r="C24" s="5" t="n">
        <v>7740</v>
      </c>
    </row>
    <row r="25" spans="1:3">
      <c r="A25" s="4" t="s">
        <v>89</v>
      </c>
      <c r="B25" s="5" t="n">
        <v>44</v>
      </c>
      <c r="C25" s="5" t="n">
        <v>178</v>
      </c>
    </row>
    <row r="26" spans="1:3">
      <c r="A26" s="4" t="s">
        <v>99</v>
      </c>
      <c r="B26" s="5" t="n">
        <v>1082</v>
      </c>
      <c r="C26" s="5" t="n">
        <v>1153</v>
      </c>
    </row>
    <row r="27" spans="1:3">
      <c r="A27" s="4" t="s">
        <v>100</v>
      </c>
      <c r="B27" s="5" t="n">
        <v>8272</v>
      </c>
      <c r="C27" s="5" t="n">
        <v>9071</v>
      </c>
    </row>
    <row r="28" spans="1:3">
      <c r="A28" s="4" t="s">
        <v>101</v>
      </c>
      <c r="B28" s="4" t="s">
        <v>102</v>
      </c>
      <c r="C28" s="4" t="s">
        <v>102</v>
      </c>
    </row>
    <row r="29" spans="1:3">
      <c r="A29" s="4" t="s">
        <v>103</v>
      </c>
      <c r="B29" s="5" t="n">
        <v>58</v>
      </c>
      <c r="C29" s="5" t="n">
        <v>28</v>
      </c>
    </row>
    <row r="30" spans="1:3">
      <c r="A30" s="4" t="s">
        <v>104</v>
      </c>
      <c r="B30" s="5" t="n">
        <v>37</v>
      </c>
      <c r="C30" s="5" t="n">
        <v>36</v>
      </c>
    </row>
    <row r="31" spans="1:3">
      <c r="A31" s="4" t="s">
        <v>105</v>
      </c>
      <c r="B31" s="5" t="n">
        <v>11031</v>
      </c>
      <c r="C31" s="5" t="n">
        <v>10993</v>
      </c>
    </row>
    <row r="32" spans="1:3">
      <c r="A32" s="4" t="s">
        <v>106</v>
      </c>
      <c r="B32" s="5" t="n">
        <v>1929</v>
      </c>
      <c r="C32" s="5" t="n">
        <v>5056</v>
      </c>
    </row>
    <row r="33" spans="1:3">
      <c r="A33" s="4" t="s">
        <v>107</v>
      </c>
      <c r="B33" s="5" t="n">
        <v>-290</v>
      </c>
      <c r="C33" s="5" t="n">
        <v>-283</v>
      </c>
    </row>
    <row r="34" spans="1:3">
      <c r="A34" s="4" t="s">
        <v>108</v>
      </c>
      <c r="B34" s="5" t="n">
        <v>12707</v>
      </c>
      <c r="C34" s="5" t="n">
        <v>15802</v>
      </c>
    </row>
    <row r="35" spans="1:3">
      <c r="A35" s="4" t="s">
        <v>109</v>
      </c>
      <c r="B35" s="5" t="n">
        <v>4</v>
      </c>
      <c r="C35" s="5" t="n">
        <v>3</v>
      </c>
    </row>
    <row r="36" spans="1:3">
      <c r="A36" s="4" t="s">
        <v>110</v>
      </c>
      <c r="B36" s="5" t="n">
        <v>12711</v>
      </c>
      <c r="C36" s="5" t="n">
        <v>15805</v>
      </c>
    </row>
    <row r="37" spans="1:3">
      <c r="A37" s="4" t="s">
        <v>111</v>
      </c>
      <c r="B37" s="7" t="n">
        <v>22410</v>
      </c>
      <c r="C37" s="7" t="n">
        <v>26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0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0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7</v>
      </c>
      <c r="B1" s="2" t="s">
        <v>348</v>
      </c>
      <c r="C1" s="2" t="s">
        <v>2</v>
      </c>
      <c r="D1" s="2" t="s">
        <v>4</v>
      </c>
    </row>
    <row r="2" spans="1:4">
      <c r="A2" s="4" t="s">
        <v>349</v>
      </c>
    </row>
    <row r="3" spans="1:4">
      <c r="A3" s="4" t="s">
        <v>350</v>
      </c>
      <c r="C3" s="5" t="n">
        <v>7</v>
      </c>
    </row>
    <row r="4" spans="1:4">
      <c r="A4" s="4" t="s">
        <v>351</v>
      </c>
      <c r="C4" s="5" t="n">
        <v>5</v>
      </c>
    </row>
    <row r="5" spans="1:4">
      <c r="A5" s="4" t="s">
        <v>352</v>
      </c>
      <c r="C5" s="5" t="n">
        <v>2</v>
      </c>
    </row>
    <row r="6" spans="1:4">
      <c r="A6" s="4" t="s">
        <v>353</v>
      </c>
    </row>
    <row r="7" spans="1:4">
      <c r="A7" s="4" t="s">
        <v>350</v>
      </c>
      <c r="C7" s="5" t="n">
        <v>39</v>
      </c>
    </row>
    <row r="8" spans="1:4">
      <c r="A8" s="4" t="s">
        <v>354</v>
      </c>
      <c r="C8" s="5" t="n">
        <v>26</v>
      </c>
    </row>
    <row r="9" spans="1:4">
      <c r="A9" s="4" t="s">
        <v>351</v>
      </c>
      <c r="C9" s="5" t="n">
        <v>7</v>
      </c>
    </row>
    <row r="10" spans="1:4">
      <c r="A10" s="4" t="s">
        <v>355</v>
      </c>
      <c r="C10" s="5" t="n">
        <v>2</v>
      </c>
    </row>
    <row r="11" spans="1:4">
      <c r="A11" s="4" t="s">
        <v>352</v>
      </c>
      <c r="C11" s="5" t="n">
        <v>4</v>
      </c>
    </row>
    <row r="12" spans="1:4">
      <c r="A12" s="4" t="s">
        <v>356</v>
      </c>
      <c r="C12" s="5" t="n">
        <v>3</v>
      </c>
    </row>
    <row r="13" spans="1:4">
      <c r="A13" s="4" t="s">
        <v>357</v>
      </c>
    </row>
    <row r="14" spans="1:4">
      <c r="A14" s="4" t="s">
        <v>358</v>
      </c>
      <c r="B14" s="5" t="n">
        <v>3</v>
      </c>
      <c r="C14" s="5" t="n">
        <v>2</v>
      </c>
    </row>
    <row r="15" spans="1:4">
      <c r="A15" s="4" t="s">
        <v>359</v>
      </c>
      <c r="B15" s="5" t="n">
        <v>10</v>
      </c>
      <c r="D15" s="5" t="n">
        <v>10</v>
      </c>
    </row>
    <row r="16" spans="1:4">
      <c r="A16" s="4" t="s">
        <v>360</v>
      </c>
      <c r="B16" s="5" t="n">
        <v>5</v>
      </c>
      <c r="D16" s="5"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361</v>
      </c>
      <c r="B1" s="2" t="s">
        <v>1</v>
      </c>
    </row>
    <row r="2" spans="1:4">
      <c r="B2" s="2" t="s">
        <v>362</v>
      </c>
      <c r="C2" s="2" t="s">
        <v>363</v>
      </c>
      <c r="D2" s="2" t="s">
        <v>364</v>
      </c>
    </row>
    <row r="3" spans="1:4">
      <c r="A3" s="3" t="s">
        <v>149</v>
      </c>
    </row>
    <row r="4" spans="1:4">
      <c r="A4" s="4" t="s">
        <v>149</v>
      </c>
      <c r="B4" s="7" t="n">
        <v>41</v>
      </c>
      <c r="C4" s="7" t="n">
        <v>42</v>
      </c>
      <c r="D4" s="7" t="n">
        <v>64</v>
      </c>
    </row>
    <row r="5" spans="1:4">
      <c r="A5" s="3" t="s">
        <v>229</v>
      </c>
    </row>
    <row r="6" spans="1:4">
      <c r="A6" s="4" t="s">
        <v>365</v>
      </c>
      <c r="B6" s="5" t="n">
        <v>1</v>
      </c>
    </row>
    <row r="7" spans="1:4">
      <c r="A7" s="4" t="s">
        <v>366</v>
      </c>
      <c r="B7" s="7" t="n">
        <v>116</v>
      </c>
      <c r="C7" s="5" t="n">
        <v>176</v>
      </c>
      <c r="D7" s="5" t="n">
        <v>140</v>
      </c>
    </row>
    <row r="8" spans="1:4">
      <c r="A8" s="3" t="s">
        <v>231</v>
      </c>
    </row>
    <row r="9" spans="1:4">
      <c r="A9" s="4" t="s">
        <v>367</v>
      </c>
      <c r="B9" s="5" t="n">
        <v>-6</v>
      </c>
      <c r="C9" s="5" t="n">
        <v>-2</v>
      </c>
    </row>
    <row r="10" spans="1:4">
      <c r="A10" s="3" t="s">
        <v>83</v>
      </c>
    </row>
    <row r="11" spans="1:4">
      <c r="A11" s="4" t="s">
        <v>368</v>
      </c>
      <c r="B11" s="5" t="n">
        <v>489</v>
      </c>
      <c r="C11" s="5" t="n">
        <v>510</v>
      </c>
    </row>
    <row r="12" spans="1:4">
      <c r="A12" s="4" t="s">
        <v>369</v>
      </c>
      <c r="B12" s="5" t="n">
        <v>466</v>
      </c>
      <c r="C12" s="5" t="n">
        <v>466</v>
      </c>
    </row>
    <row r="13" spans="1:4">
      <c r="A13" s="4" t="s">
        <v>370</v>
      </c>
      <c r="B13" s="5" t="n">
        <v>23</v>
      </c>
      <c r="C13" s="5" t="n">
        <v>44</v>
      </c>
    </row>
    <row r="14" spans="1:4">
      <c r="A14" s="3" t="s">
        <v>239</v>
      </c>
    </row>
    <row r="15" spans="1:4">
      <c r="A15" s="4" t="s">
        <v>371</v>
      </c>
      <c r="B15" s="5" t="n">
        <v>141</v>
      </c>
      <c r="C15" s="5" t="n">
        <v>153</v>
      </c>
    </row>
    <row r="16" spans="1:4">
      <c r="A16" s="3" t="s">
        <v>372</v>
      </c>
    </row>
    <row r="17" spans="1:4">
      <c r="A17" s="4" t="s">
        <v>373</v>
      </c>
      <c r="B17" s="5" t="n">
        <v>450</v>
      </c>
    </row>
    <row r="18" spans="1:4">
      <c r="A18" s="3" t="s">
        <v>242</v>
      </c>
    </row>
    <row r="19" spans="1:4">
      <c r="A19" s="4" t="s">
        <v>374</v>
      </c>
      <c r="B19" s="7" t="n">
        <v>22</v>
      </c>
      <c r="C19" s="5" t="n">
        <v>6</v>
      </c>
    </row>
    <row r="20" spans="1:4">
      <c r="A20" s="3" t="s">
        <v>86</v>
      </c>
    </row>
    <row r="21" spans="1:4">
      <c r="A21" s="4" t="s">
        <v>375</v>
      </c>
      <c r="B21" s="4" t="s">
        <v>376</v>
      </c>
    </row>
    <row r="22" spans="1:4">
      <c r="A22" s="4" t="s">
        <v>120</v>
      </c>
    </row>
    <row r="23" spans="1:4">
      <c r="A23" s="3" t="s">
        <v>231</v>
      </c>
    </row>
    <row r="24" spans="1:4">
      <c r="A24" s="4" t="s">
        <v>367</v>
      </c>
      <c r="D24" s="7" t="n">
        <v>1</v>
      </c>
    </row>
    <row r="25" spans="1:4">
      <c r="A25" s="3" t="s">
        <v>237</v>
      </c>
    </row>
    <row r="26" spans="1:4">
      <c r="A26" s="4" t="s">
        <v>377</v>
      </c>
      <c r="B26" s="7" t="n">
        <v>1</v>
      </c>
      <c r="C26" s="7" t="n">
        <v>1</v>
      </c>
    </row>
    <row r="27" spans="1:4">
      <c r="A27" s="4" t="s">
        <v>378</v>
      </c>
    </row>
    <row r="28" spans="1:4">
      <c r="A28" s="3" t="s">
        <v>86</v>
      </c>
    </row>
    <row r="29" spans="1:4">
      <c r="A29" s="4" t="s">
        <v>379</v>
      </c>
      <c r="B29" s="4" t="s">
        <v>380</v>
      </c>
    </row>
    <row r="30" spans="1:4">
      <c r="A30" s="4" t="s">
        <v>381</v>
      </c>
    </row>
    <row r="31" spans="1:4">
      <c r="A31" s="3" t="s">
        <v>86</v>
      </c>
    </row>
    <row r="32" spans="1:4">
      <c r="A32" s="4" t="s">
        <v>379</v>
      </c>
      <c r="B32" s="4" t="s">
        <v>382</v>
      </c>
    </row>
    <row r="33" spans="1:4">
      <c r="A33" s="4" t="s">
        <v>383</v>
      </c>
    </row>
    <row r="34" spans="1:4">
      <c r="A34" s="3" t="s">
        <v>86</v>
      </c>
    </row>
    <row r="35" spans="1:4">
      <c r="A35" s="4" t="s">
        <v>379</v>
      </c>
      <c r="B35" s="4" t="s">
        <v>384</v>
      </c>
    </row>
    <row r="36" spans="1:4">
      <c r="A36" s="4" t="s">
        <v>385</v>
      </c>
    </row>
    <row r="37" spans="1:4">
      <c r="A37" s="3" t="s">
        <v>86</v>
      </c>
    </row>
    <row r="38" spans="1:4">
      <c r="A38" s="4" t="s">
        <v>379</v>
      </c>
      <c r="B38" s="4" t="s">
        <v>386</v>
      </c>
    </row>
    <row r="39" spans="1:4">
      <c r="A39" s="4" t="s">
        <v>387</v>
      </c>
    </row>
    <row r="40" spans="1:4">
      <c r="A40" s="3" t="s">
        <v>86</v>
      </c>
    </row>
    <row r="41" spans="1:4">
      <c r="A41" s="4" t="s">
        <v>379</v>
      </c>
      <c r="B41" s="4" t="s">
        <v>388</v>
      </c>
    </row>
    <row r="42" spans="1:4">
      <c r="A42" s="4" t="s">
        <v>389</v>
      </c>
    </row>
    <row r="43" spans="1:4">
      <c r="A43" s="3" t="s">
        <v>86</v>
      </c>
    </row>
    <row r="44" spans="1:4">
      <c r="A44" s="4" t="s">
        <v>379</v>
      </c>
      <c r="B44" s="4" t="s">
        <v>3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1"/>
    <col customWidth="1" max="6" min="6" width="31"/>
  </cols>
  <sheetData>
    <row r="1" spans="1:6">
      <c r="A1" s="1" t="s">
        <v>391</v>
      </c>
      <c r="B1" s="2" t="s">
        <v>392</v>
      </c>
      <c r="D1" s="2" t="s">
        <v>1</v>
      </c>
    </row>
    <row r="2" spans="1:6">
      <c r="B2" s="2" t="s">
        <v>393</v>
      </c>
      <c r="C2" s="2" t="s">
        <v>363</v>
      </c>
      <c r="D2" s="2" t="s">
        <v>394</v>
      </c>
      <c r="E2" s="2" t="s">
        <v>395</v>
      </c>
      <c r="F2" s="2" t="s">
        <v>396</v>
      </c>
    </row>
    <row r="3" spans="1:6">
      <c r="A3" s="3" t="s">
        <v>247</v>
      </c>
    </row>
    <row r="4" spans="1:6">
      <c r="A4" s="4" t="s">
        <v>397</v>
      </c>
      <c r="D4" s="4" t="s">
        <v>398</v>
      </c>
    </row>
    <row r="5" spans="1:6">
      <c r="A5" s="4" t="s">
        <v>399</v>
      </c>
      <c r="D5" s="4" t="s">
        <v>400</v>
      </c>
    </row>
    <row r="6" spans="1:6">
      <c r="A6" s="4" t="s">
        <v>401</v>
      </c>
      <c r="D6" s="5" t="n">
        <v>2</v>
      </c>
    </row>
    <row r="7" spans="1:6">
      <c r="A7" s="4" t="s">
        <v>402</v>
      </c>
      <c r="C7" s="7" t="n">
        <v>375</v>
      </c>
      <c r="D7" s="7" t="n">
        <v>359</v>
      </c>
      <c r="E7" s="7" t="n">
        <v>375</v>
      </c>
    </row>
    <row r="8" spans="1:6">
      <c r="A8" s="4" t="s">
        <v>403</v>
      </c>
      <c r="C8" s="5" t="n">
        <v>5</v>
      </c>
      <c r="D8" s="5" t="n">
        <v>17</v>
      </c>
      <c r="E8" s="5" t="n">
        <v>5</v>
      </c>
    </row>
    <row r="9" spans="1:6">
      <c r="A9" s="4" t="s">
        <v>404</v>
      </c>
      <c r="D9" s="5" t="n">
        <v>5</v>
      </c>
      <c r="E9" s="5" t="n">
        <v>-11</v>
      </c>
      <c r="F9" s="7" t="n">
        <v>26</v>
      </c>
    </row>
    <row r="10" spans="1:6">
      <c r="A10" s="4" t="s">
        <v>405</v>
      </c>
    </row>
    <row r="11" spans="1:6">
      <c r="A11" s="3" t="s">
        <v>406</v>
      </c>
    </row>
    <row r="12" spans="1:6">
      <c r="A12" s="4" t="s">
        <v>407</v>
      </c>
      <c r="F12" s="5" t="n">
        <v>52</v>
      </c>
    </row>
    <row r="13" spans="1:6">
      <c r="A13" s="4" t="s">
        <v>408</v>
      </c>
    </row>
    <row r="14" spans="1:6">
      <c r="A14" s="3" t="s">
        <v>406</v>
      </c>
    </row>
    <row r="15" spans="1:6">
      <c r="A15" s="4" t="s">
        <v>407</v>
      </c>
      <c r="C15" s="7" t="n">
        <v>52</v>
      </c>
      <c r="E15" s="7" t="n">
        <v>52</v>
      </c>
      <c r="F15" s="5" t="n">
        <v>507</v>
      </c>
    </row>
    <row r="16" spans="1:6">
      <c r="A16" s="4" t="s">
        <v>409</v>
      </c>
      <c r="F16" s="7" t="n">
        <v>481</v>
      </c>
    </row>
    <row r="17" spans="1:6">
      <c r="A17" s="4" t="s">
        <v>410</v>
      </c>
      <c r="E17" s="8" t="n">
        <v>0.14</v>
      </c>
      <c r="F17" s="8" t="n">
        <v>1.31</v>
      </c>
    </row>
    <row r="18" spans="1:6">
      <c r="A18" s="4" t="s">
        <v>411</v>
      </c>
      <c r="E18" s="7" t="n">
        <v>0</v>
      </c>
    </row>
    <row r="19" spans="1:6">
      <c r="A19" s="4" t="s">
        <v>412</v>
      </c>
    </row>
    <row r="20" spans="1:6">
      <c r="A20" s="3" t="s">
        <v>406</v>
      </c>
    </row>
    <row r="21" spans="1:6">
      <c r="A21" s="4" t="s">
        <v>407</v>
      </c>
      <c r="B21" s="7" t="n">
        <v>94</v>
      </c>
      <c r="D21" s="5" t="n">
        <v>94</v>
      </c>
      <c r="F21" s="7" t="n">
        <v>668</v>
      </c>
    </row>
    <row r="22" spans="1:6">
      <c r="A22" s="4" t="s">
        <v>409</v>
      </c>
      <c r="D22" s="7" t="n">
        <v>93</v>
      </c>
      <c r="F22" s="7" t="n">
        <v>654</v>
      </c>
    </row>
    <row r="23" spans="1:6">
      <c r="A23" s="4" t="s">
        <v>410</v>
      </c>
      <c r="D23" s="8" t="n">
        <v>0.25</v>
      </c>
      <c r="F23" s="8" t="n">
        <v>1.7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413</v>
      </c>
      <c r="B1" s="2" t="s">
        <v>1</v>
      </c>
    </row>
    <row r="2" spans="1:4">
      <c r="B2" s="2" t="s">
        <v>362</v>
      </c>
      <c r="C2" s="2" t="s">
        <v>363</v>
      </c>
      <c r="D2" s="2" t="s">
        <v>364</v>
      </c>
    </row>
    <row r="3" spans="1:4">
      <c r="A3" s="3" t="s">
        <v>414</v>
      </c>
    </row>
    <row r="4" spans="1:4">
      <c r="A4" s="4" t="s">
        <v>415</v>
      </c>
      <c r="B4" s="5" t="n">
        <v>1</v>
      </c>
    </row>
    <row r="5" spans="1:4">
      <c r="A5" s="4" t="s">
        <v>416</v>
      </c>
      <c r="B5" s="7" t="n">
        <v>1144</v>
      </c>
      <c r="C5" s="7" t="n">
        <v>1911</v>
      </c>
      <c r="D5" s="7" t="n">
        <v>3445</v>
      </c>
    </row>
    <row r="6" spans="1:4">
      <c r="A6" s="4" t="s">
        <v>169</v>
      </c>
      <c r="B6" s="5" t="n">
        <v>-1090</v>
      </c>
      <c r="C6" s="5" t="n">
        <v>115</v>
      </c>
      <c r="D6" s="5" t="n">
        <v>-1809</v>
      </c>
    </row>
    <row r="7" spans="1:4">
      <c r="A7" s="4" t="s">
        <v>417</v>
      </c>
    </row>
    <row r="8" spans="1:4">
      <c r="A8" s="3" t="s">
        <v>414</v>
      </c>
    </row>
    <row r="9" spans="1:4">
      <c r="A9" s="4" t="s">
        <v>416</v>
      </c>
      <c r="B9" s="5" t="n">
        <v>26</v>
      </c>
      <c r="C9" s="5" t="n">
        <v>69</v>
      </c>
      <c r="D9" s="7" t="n">
        <v>242</v>
      </c>
    </row>
    <row r="10" spans="1:4">
      <c r="A10" s="4" t="s">
        <v>169</v>
      </c>
      <c r="B10" s="5" t="n">
        <v>97</v>
      </c>
      <c r="C10" s="7" t="n">
        <v>61</v>
      </c>
    </row>
    <row r="11" spans="1:4">
      <c r="A11" s="4" t="s">
        <v>418</v>
      </c>
    </row>
    <row r="12" spans="1:4">
      <c r="A12" s="3" t="s">
        <v>414</v>
      </c>
    </row>
    <row r="13" spans="1:4">
      <c r="A13" s="4" t="s">
        <v>419</v>
      </c>
      <c r="B13" s="5" t="n">
        <v>65</v>
      </c>
    </row>
    <row r="14" spans="1:4">
      <c r="A14" s="4" t="s">
        <v>420</v>
      </c>
      <c r="B14" s="5" t="n">
        <v>65</v>
      </c>
    </row>
    <row r="15" spans="1:4">
      <c r="A15" s="4" t="s">
        <v>421</v>
      </c>
    </row>
    <row r="16" spans="1:4">
      <c r="A16" s="3" t="s">
        <v>414</v>
      </c>
    </row>
    <row r="17" spans="1:4">
      <c r="A17" s="4" t="s">
        <v>419</v>
      </c>
      <c r="B17" s="5" t="n">
        <v>75</v>
      </c>
    </row>
    <row r="18" spans="1:4">
      <c r="A18" s="4" t="s">
        <v>420</v>
      </c>
      <c r="B18" s="7" t="n">
        <v>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2</v>
      </c>
      <c r="B1" s="2" t="s">
        <v>2</v>
      </c>
      <c r="C1" s="2" t="s">
        <v>30</v>
      </c>
    </row>
    <row r="2" spans="1:3">
      <c r="A2" s="3" t="s">
        <v>423</v>
      </c>
    </row>
    <row r="3" spans="1:3">
      <c r="A3" s="4" t="s">
        <v>76</v>
      </c>
      <c r="B3" s="7" t="n">
        <v>716</v>
      </c>
      <c r="C3" s="7" t="n">
        <v>787</v>
      </c>
    </row>
    <row r="4" spans="1:3">
      <c r="A4" s="4" t="s">
        <v>424</v>
      </c>
      <c r="B4" s="5" t="n">
        <v>7</v>
      </c>
      <c r="C4" s="5" t="n">
        <v>25</v>
      </c>
    </row>
    <row r="5" spans="1:3">
      <c r="A5" s="4" t="s">
        <v>425</v>
      </c>
      <c r="B5" s="7" t="n">
        <v>709</v>
      </c>
      <c r="C5" s="7" t="n">
        <v>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112</v>
      </c>
      <c r="B1" s="2" t="s">
        <v>113</v>
      </c>
      <c r="C1" s="2" t="s">
        <v>114</v>
      </c>
    </row>
    <row r="2" spans="1:3">
      <c r="A2" s="4" t="s">
        <v>115</v>
      </c>
      <c r="B2" s="7" t="n">
        <v>141</v>
      </c>
      <c r="C2" s="7" t="n">
        <v>153</v>
      </c>
    </row>
    <row r="3" spans="1:3">
      <c r="A3" s="4" t="s">
        <v>116</v>
      </c>
      <c r="B3" s="5" t="n">
        <v>417060033</v>
      </c>
      <c r="C3" s="5" t="n">
        <v>417060033</v>
      </c>
    </row>
    <row r="4" spans="1:3">
      <c r="A4" s="4" t="s">
        <v>117</v>
      </c>
      <c r="B4" s="5" t="n">
        <v>143783041</v>
      </c>
      <c r="C4" s="5" t="n">
        <v>143783041</v>
      </c>
    </row>
    <row r="5" spans="1:3">
      <c r="A5" s="4" t="s">
        <v>118</v>
      </c>
      <c r="B5" s="5" t="n">
        <v>394801990</v>
      </c>
      <c r="C5" s="5" t="n">
        <v>394801990</v>
      </c>
    </row>
    <row r="6" spans="1:3">
      <c r="A6" s="4" t="s">
        <v>119</v>
      </c>
      <c r="B6" s="5" t="n">
        <v>391237308</v>
      </c>
      <c r="C6" s="5" t="n">
        <v>389366241</v>
      </c>
    </row>
    <row r="7" spans="1:3">
      <c r="A7" s="4" t="s">
        <v>120</v>
      </c>
    </row>
    <row r="8" spans="1:3">
      <c r="A8" s="4" t="s">
        <v>121</v>
      </c>
      <c r="B8" s="7" t="n">
        <v>1</v>
      </c>
      <c r="C8" s="7"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7</v>
      </c>
    </row>
    <row r="4" spans="1:4">
      <c r="A4" s="4" t="s">
        <v>428</v>
      </c>
      <c r="B4" s="7" t="n">
        <v>2171</v>
      </c>
      <c r="C4" s="7" t="n">
        <v>3735</v>
      </c>
      <c r="D4" s="7" t="n">
        <v>2447</v>
      </c>
    </row>
    <row r="5" spans="1:4">
      <c r="A5" s="4" t="s">
        <v>429</v>
      </c>
      <c r="B5" s="5" t="n">
        <v>497</v>
      </c>
      <c r="C5" s="5" t="n">
        <v>1344</v>
      </c>
      <c r="D5" s="5" t="n">
        <v>2001</v>
      </c>
    </row>
    <row r="6" spans="1:4">
      <c r="A6" s="4" t="s">
        <v>430</v>
      </c>
      <c r="B6" s="5" t="n">
        <v>-23</v>
      </c>
      <c r="C6" s="5" t="n">
        <v>-86</v>
      </c>
      <c r="D6" s="5" t="n">
        <v>-11</v>
      </c>
    </row>
    <row r="7" spans="1:4">
      <c r="A7" s="4" t="s">
        <v>431</v>
      </c>
      <c r="B7" s="5" t="n">
        <v>-289</v>
      </c>
    </row>
    <row r="8" spans="1:4">
      <c r="A8" s="4" t="s">
        <v>432</v>
      </c>
      <c r="D8" s="5" t="n">
        <v>-52</v>
      </c>
    </row>
    <row r="9" spans="1:4">
      <c r="A9" s="4" t="s">
        <v>433</v>
      </c>
      <c r="B9" s="5" t="n">
        <v>1392</v>
      </c>
      <c r="C9" s="5" t="n">
        <v>2171</v>
      </c>
      <c r="D9" s="5" t="n">
        <v>3735</v>
      </c>
    </row>
    <row r="10" spans="1:4">
      <c r="A10" s="4" t="s">
        <v>434</v>
      </c>
    </row>
    <row r="11" spans="1:4">
      <c r="A11" s="3" t="s">
        <v>427</v>
      </c>
    </row>
    <row r="12" spans="1:4">
      <c r="A12" s="4" t="s">
        <v>429</v>
      </c>
      <c r="B12" s="5" t="n">
        <v>397</v>
      </c>
      <c r="C12" s="5" t="n">
        <v>1206</v>
      </c>
      <c r="D12" s="5" t="n">
        <v>1622</v>
      </c>
    </row>
    <row r="13" spans="1:4">
      <c r="A13" s="4" t="s">
        <v>435</v>
      </c>
      <c r="B13" s="5" t="n">
        <v>-896</v>
      </c>
      <c r="C13" s="5" t="n">
        <v>-2557</v>
      </c>
    </row>
    <row r="14" spans="1:4">
      <c r="A14" s="4" t="s">
        <v>436</v>
      </c>
    </row>
    <row r="15" spans="1:4">
      <c r="A15" s="3" t="s">
        <v>427</v>
      </c>
    </row>
    <row r="16" spans="1:4">
      <c r="A16" s="4" t="s">
        <v>429</v>
      </c>
      <c r="B16" s="5" t="n">
        <v>100</v>
      </c>
      <c r="C16" s="5" t="n">
        <v>138</v>
      </c>
      <c r="D16" s="5" t="n">
        <v>379</v>
      </c>
    </row>
    <row r="17" spans="1:4">
      <c r="A17" s="4" t="s">
        <v>437</v>
      </c>
    </row>
    <row r="18" spans="1:4">
      <c r="A18" s="3" t="s">
        <v>427</v>
      </c>
    </row>
    <row r="19" spans="1:4">
      <c r="A19" s="4" t="s">
        <v>435</v>
      </c>
      <c r="B19" s="7" t="n">
        <v>-68</v>
      </c>
      <c r="C19" s="7" t="n">
        <v>-265</v>
      </c>
      <c r="D19" s="5" t="n">
        <v>-650</v>
      </c>
    </row>
    <row r="20" spans="1:4">
      <c r="A20" s="4" t="s">
        <v>438</v>
      </c>
    </row>
    <row r="21" spans="1:4">
      <c r="A21" s="3" t="s">
        <v>427</v>
      </c>
    </row>
    <row r="22" spans="1:4">
      <c r="A22" s="4" t="s">
        <v>432</v>
      </c>
      <c r="D22" s="5" t="n">
        <v>-41</v>
      </c>
    </row>
    <row r="23" spans="1:4">
      <c r="A23" s="4" t="s">
        <v>439</v>
      </c>
    </row>
    <row r="24" spans="1:4">
      <c r="A24" s="3" t="s">
        <v>427</v>
      </c>
    </row>
    <row r="25" spans="1:4">
      <c r="A25" s="4" t="s">
        <v>432</v>
      </c>
      <c r="D25" s="7"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 customWidth="1" max="6" min="6" width="18"/>
    <col customWidth="1" max="7" min="7" width="35"/>
    <col customWidth="1" max="8" min="8" width="31"/>
    <col customWidth="1" max="9" min="9" width="31"/>
  </cols>
  <sheetData>
    <row r="1" spans="1:9">
      <c r="A1" s="1" t="s">
        <v>440</v>
      </c>
      <c r="B1" s="2" t="s">
        <v>441</v>
      </c>
      <c r="C1" s="2" t="s">
        <v>442</v>
      </c>
      <c r="D1" s="2" t="s">
        <v>363</v>
      </c>
      <c r="E1" s="2" t="s">
        <v>443</v>
      </c>
      <c r="F1" s="2" t="s">
        <v>444</v>
      </c>
      <c r="G1" s="2" t="s">
        <v>394</v>
      </c>
      <c r="H1" s="2" t="s">
        <v>395</v>
      </c>
      <c r="I1" s="2" t="s">
        <v>396</v>
      </c>
    </row>
    <row r="2" spans="1:9">
      <c r="A2" s="3" t="s">
        <v>445</v>
      </c>
    </row>
    <row r="3" spans="1:9">
      <c r="A3" s="4" t="s">
        <v>446</v>
      </c>
      <c r="G3" s="7" t="n">
        <v>350</v>
      </c>
      <c r="H3" s="7" t="n">
        <v>30</v>
      </c>
      <c r="I3" s="7" t="n">
        <v>54</v>
      </c>
    </row>
    <row r="4" spans="1:9">
      <c r="A4" s="4" t="s">
        <v>447</v>
      </c>
      <c r="G4" s="5" t="n">
        <v>-1603</v>
      </c>
      <c r="H4" s="5" t="n">
        <v>4</v>
      </c>
      <c r="I4" s="5" t="n">
        <v>-36</v>
      </c>
    </row>
    <row r="5" spans="1:9">
      <c r="A5" s="4" t="s">
        <v>374</v>
      </c>
      <c r="D5" s="7" t="n">
        <v>6</v>
      </c>
      <c r="G5" s="5" t="n">
        <v>22</v>
      </c>
      <c r="H5" s="5" t="n">
        <v>6</v>
      </c>
    </row>
    <row r="6" spans="1:9">
      <c r="A6" s="4" t="s">
        <v>242</v>
      </c>
      <c r="D6" s="5" t="n">
        <v>6</v>
      </c>
      <c r="G6" s="5" t="n">
        <v>22</v>
      </c>
      <c r="H6" s="5" t="n">
        <v>6</v>
      </c>
    </row>
    <row r="7" spans="1:9">
      <c r="A7" s="4" t="s">
        <v>412</v>
      </c>
    </row>
    <row r="8" spans="1:9">
      <c r="A8" s="3" t="s">
        <v>448</v>
      </c>
    </row>
    <row r="9" spans="1:9">
      <c r="A9" s="4" t="s">
        <v>407</v>
      </c>
      <c r="C9" s="7" t="n">
        <v>94</v>
      </c>
      <c r="G9" s="7" t="n">
        <v>94</v>
      </c>
      <c r="I9" s="7" t="n">
        <v>668</v>
      </c>
    </row>
    <row r="10" spans="1:9">
      <c r="A10" s="4" t="s">
        <v>410</v>
      </c>
      <c r="G10" s="8" t="n">
        <v>0.25</v>
      </c>
      <c r="I10" s="8" t="n">
        <v>1.78</v>
      </c>
    </row>
    <row r="11" spans="1:9">
      <c r="A11" s="4" t="s">
        <v>409</v>
      </c>
      <c r="G11" s="7" t="n">
        <v>93</v>
      </c>
      <c r="I11" s="7" t="n">
        <v>654</v>
      </c>
    </row>
    <row r="12" spans="1:9">
      <c r="A12" s="4" t="s">
        <v>408</v>
      </c>
    </row>
    <row r="13" spans="1:9">
      <c r="A13" s="3" t="s">
        <v>448</v>
      </c>
    </row>
    <row r="14" spans="1:9">
      <c r="A14" s="4" t="s">
        <v>407</v>
      </c>
      <c r="D14" s="5" t="n">
        <v>52</v>
      </c>
      <c r="H14" s="7" t="n">
        <v>52</v>
      </c>
      <c r="I14" s="7" t="n">
        <v>507</v>
      </c>
    </row>
    <row r="15" spans="1:9">
      <c r="A15" s="4" t="s">
        <v>410</v>
      </c>
      <c r="H15" s="8" t="n">
        <v>0.14</v>
      </c>
      <c r="I15" s="8" t="n">
        <v>1.31</v>
      </c>
    </row>
    <row r="16" spans="1:9">
      <c r="A16" s="4" t="s">
        <v>411</v>
      </c>
      <c r="H16" s="7" t="n">
        <v>0</v>
      </c>
    </row>
    <row r="17" spans="1:9">
      <c r="A17" s="4" t="s">
        <v>409</v>
      </c>
      <c r="I17" s="7" t="n">
        <v>481</v>
      </c>
    </row>
    <row r="18" spans="1:9">
      <c r="A18" s="4" t="s">
        <v>449</v>
      </c>
    </row>
    <row r="19" spans="1:9">
      <c r="A19" s="3" t="s">
        <v>445</v>
      </c>
    </row>
    <row r="20" spans="1:9">
      <c r="A20" s="4" t="s">
        <v>450</v>
      </c>
      <c r="G20" s="5" t="n">
        <v>65</v>
      </c>
      <c r="H20" s="5" t="n">
        <v>74</v>
      </c>
      <c r="I20" s="5" t="n">
        <v>208</v>
      </c>
    </row>
    <row r="21" spans="1:9">
      <c r="A21" s="4" t="s">
        <v>242</v>
      </c>
    </row>
    <row r="22" spans="1:9">
      <c r="A22" s="3" t="s">
        <v>445</v>
      </c>
    </row>
    <row r="23" spans="1:9">
      <c r="A23" s="4" t="s">
        <v>451</v>
      </c>
      <c r="E23" s="7" t="n">
        <v>1400</v>
      </c>
      <c r="H23" s="5" t="n">
        <v>41</v>
      </c>
    </row>
    <row r="24" spans="1:9">
      <c r="A24" s="4" t="s">
        <v>374</v>
      </c>
      <c r="D24" s="5" t="n">
        <v>6</v>
      </c>
      <c r="G24" s="5" t="n">
        <v>22</v>
      </c>
      <c r="H24" s="5" t="n">
        <v>6</v>
      </c>
    </row>
    <row r="25" spans="1:9">
      <c r="A25" s="4" t="s">
        <v>242</v>
      </c>
      <c r="D25" s="7" t="n">
        <v>6</v>
      </c>
      <c r="G25" s="5" t="n">
        <v>22</v>
      </c>
      <c r="H25" s="5" t="n">
        <v>6</v>
      </c>
    </row>
    <row r="26" spans="1:9">
      <c r="A26" s="4" t="s">
        <v>452</v>
      </c>
    </row>
    <row r="27" spans="1:9">
      <c r="A27" s="3" t="s">
        <v>445</v>
      </c>
    </row>
    <row r="28" spans="1:9">
      <c r="A28" s="4" t="s">
        <v>451</v>
      </c>
      <c r="G28" s="7" t="n">
        <v>1400</v>
      </c>
      <c r="H28" s="7" t="n">
        <v>41</v>
      </c>
      <c r="I28" s="7" t="n">
        <v>700</v>
      </c>
    </row>
    <row r="29" spans="1:9">
      <c r="A29" s="4" t="s">
        <v>453</v>
      </c>
      <c r="G29" s="8" t="n">
        <v>3.59</v>
      </c>
      <c r="H29" s="8" t="n">
        <v>0.1</v>
      </c>
      <c r="I29" s="8" t="n">
        <v>1.6</v>
      </c>
    </row>
    <row r="30" spans="1:9">
      <c r="A30" s="4" t="s">
        <v>454</v>
      </c>
      <c r="H30" s="7" t="n">
        <v>39</v>
      </c>
      <c r="I30" s="7" t="n">
        <v>585</v>
      </c>
    </row>
    <row r="31" spans="1:9">
      <c r="A31" s="4" t="s">
        <v>455</v>
      </c>
      <c r="G31" s="7" t="n">
        <v>0</v>
      </c>
    </row>
    <row r="32" spans="1:9">
      <c r="A32" s="4" t="s">
        <v>456</v>
      </c>
    </row>
    <row r="33" spans="1:9">
      <c r="A33" s="3" t="s">
        <v>445</v>
      </c>
    </row>
    <row r="34" spans="1:9">
      <c r="A34" s="4" t="s">
        <v>446</v>
      </c>
      <c r="G34" s="5" t="n">
        <v>22</v>
      </c>
      <c r="H34" s="5" t="n">
        <v>22</v>
      </c>
      <c r="I34" s="5" t="n">
        <v>35</v>
      </c>
    </row>
    <row r="35" spans="1:9">
      <c r="A35" s="4" t="s">
        <v>447</v>
      </c>
      <c r="G35" s="5" t="n">
        <v>9</v>
      </c>
      <c r="H35" s="7" t="n">
        <v>13</v>
      </c>
      <c r="I35" s="7" t="n">
        <v>14</v>
      </c>
    </row>
    <row r="36" spans="1:9">
      <c r="A36" s="4" t="s">
        <v>457</v>
      </c>
      <c r="H36" s="8" t="n">
        <v>0.04</v>
      </c>
      <c r="I36" s="8" t="n">
        <v>0.02</v>
      </c>
    </row>
    <row r="37" spans="1:9">
      <c r="A37" s="4" t="s">
        <v>458</v>
      </c>
      <c r="I37" s="7" t="n">
        <v>11</v>
      </c>
    </row>
    <row r="38" spans="1:9">
      <c r="A38" s="4" t="s">
        <v>459</v>
      </c>
    </row>
    <row r="39" spans="1:9">
      <c r="A39" s="3" t="s">
        <v>445</v>
      </c>
    </row>
    <row r="40" spans="1:9">
      <c r="A40" s="4" t="s">
        <v>460</v>
      </c>
      <c r="B40" s="5" t="n">
        <v>10</v>
      </c>
      <c r="C40" s="5" t="n">
        <v>10</v>
      </c>
    </row>
    <row r="41" spans="1:9">
      <c r="A41" s="4" t="s">
        <v>461</v>
      </c>
      <c r="B41" s="5" t="n">
        <v>5</v>
      </c>
      <c r="C41" s="5" t="n">
        <v>5</v>
      </c>
    </row>
    <row r="42" spans="1:9">
      <c r="A42" s="4" t="s">
        <v>446</v>
      </c>
      <c r="G42" s="5" t="n">
        <v>319</v>
      </c>
    </row>
    <row r="43" spans="1:9">
      <c r="A43" s="4" t="s">
        <v>447</v>
      </c>
      <c r="C43" s="7" t="n">
        <v>1600</v>
      </c>
      <c r="G43" s="7" t="n">
        <v>-1600</v>
      </c>
    </row>
    <row r="44" spans="1:9">
      <c r="A44" s="4" t="s">
        <v>457</v>
      </c>
      <c r="G44" s="8" t="n">
        <v>4.08</v>
      </c>
    </row>
    <row r="45" spans="1:9">
      <c r="A45" s="4" t="s">
        <v>462</v>
      </c>
      <c r="G45" s="7" t="n">
        <v>0</v>
      </c>
    </row>
    <row r="46" spans="1:9">
      <c r="A46" s="4" t="s">
        <v>463</v>
      </c>
      <c r="B46" s="5" t="n">
        <v>3</v>
      </c>
      <c r="G46" s="5" t="n">
        <v>2</v>
      </c>
    </row>
    <row r="47" spans="1:9">
      <c r="A47" s="4" t="s">
        <v>464</v>
      </c>
      <c r="F47" s="5" t="n">
        <v>1</v>
      </c>
    </row>
    <row r="48" spans="1:9">
      <c r="A48" s="4" t="s">
        <v>465</v>
      </c>
    </row>
    <row r="49" spans="1:9">
      <c r="A49" s="3" t="s">
        <v>445</v>
      </c>
    </row>
    <row r="50" spans="1:9">
      <c r="A50" s="4" t="s">
        <v>446</v>
      </c>
      <c r="G50" s="7" t="n">
        <v>9</v>
      </c>
      <c r="H50" s="7" t="n">
        <v>8</v>
      </c>
      <c r="I50" s="5" t="n">
        <v>16</v>
      </c>
    </row>
    <row r="51" spans="1:9">
      <c r="A51" s="4" t="s">
        <v>447</v>
      </c>
      <c r="G51" s="7" t="n">
        <v>-15</v>
      </c>
      <c r="H51" s="7" t="n">
        <v>-9</v>
      </c>
      <c r="I51" s="5" t="n">
        <v>-50</v>
      </c>
    </row>
    <row r="52" spans="1:9">
      <c r="A52" s="4" t="s">
        <v>405</v>
      </c>
    </row>
    <row r="53" spans="1:9">
      <c r="A53" s="3" t="s">
        <v>448</v>
      </c>
    </row>
    <row r="54" spans="1:9">
      <c r="A54" s="4" t="s">
        <v>407</v>
      </c>
      <c r="I54" s="7"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467</v>
      </c>
    </row>
    <row r="4" spans="1:4">
      <c r="A4" s="4" t="s">
        <v>468</v>
      </c>
      <c r="B4" s="7" t="n">
        <v>5</v>
      </c>
      <c r="C4" s="7" t="n">
        <v>39</v>
      </c>
      <c r="D4" s="7" t="n">
        <v>254</v>
      </c>
    </row>
    <row r="5" spans="1:4">
      <c r="A5" s="4" t="s">
        <v>469</v>
      </c>
      <c r="B5" s="5" t="n">
        <v>89</v>
      </c>
      <c r="C5" s="5" t="n">
        <v>68</v>
      </c>
      <c r="D5" s="5" t="n">
        <v>-134</v>
      </c>
    </row>
    <row r="6" spans="1:4">
      <c r="A6" s="4" t="s">
        <v>51</v>
      </c>
      <c r="B6" s="7" t="n">
        <v>94</v>
      </c>
      <c r="C6" s="7" t="n">
        <v>107</v>
      </c>
      <c r="D6" s="7" t="n">
        <v>120</v>
      </c>
    </row>
    <row r="7" spans="1:4">
      <c r="A7" s="3" t="s">
        <v>470</v>
      </c>
    </row>
    <row r="8" spans="1:4">
      <c r="A8" s="4" t="s">
        <v>471</v>
      </c>
      <c r="B8" s="4" t="s">
        <v>472</v>
      </c>
      <c r="C8" s="4" t="s">
        <v>473</v>
      </c>
      <c r="D8" s="4" t="s">
        <v>474</v>
      </c>
    </row>
    <row r="9" spans="1:4">
      <c r="A9" s="4" t="s">
        <v>475</v>
      </c>
      <c r="B9" s="4" t="s">
        <v>476</v>
      </c>
    </row>
    <row r="10" spans="1:4">
      <c r="A10" s="4" t="s">
        <v>477</v>
      </c>
      <c r="B10" s="7" t="n">
        <v>-235</v>
      </c>
      <c r="C10" s="7" t="n">
        <v>72</v>
      </c>
      <c r="D10" s="7" t="n">
        <v>80</v>
      </c>
    </row>
    <row r="11" spans="1:4">
      <c r="A11" s="4" t="s">
        <v>478</v>
      </c>
      <c r="B11" s="5" t="n">
        <v>241</v>
      </c>
      <c r="C11" s="5" t="n">
        <v>5</v>
      </c>
    </row>
    <row r="12" spans="1:4">
      <c r="A12" s="4" t="s">
        <v>478</v>
      </c>
      <c r="D12" s="5" t="n">
        <v>-8</v>
      </c>
    </row>
    <row r="13" spans="1:4">
      <c r="A13" s="4" t="s">
        <v>479</v>
      </c>
      <c r="B13" s="5" t="n">
        <v>162</v>
      </c>
      <c r="C13" s="5" t="n">
        <v>32</v>
      </c>
      <c r="D13" s="5" t="n">
        <v>10</v>
      </c>
    </row>
    <row r="14" spans="1:4">
      <c r="A14" s="4" t="s">
        <v>480</v>
      </c>
      <c r="B14" s="5" t="n">
        <v>66</v>
      </c>
    </row>
    <row r="15" spans="1:4">
      <c r="A15" s="4" t="s">
        <v>481</v>
      </c>
      <c r="B15" s="5" t="n">
        <v>1</v>
      </c>
      <c r="C15" s="5" t="n">
        <v>18</v>
      </c>
      <c r="D15" s="5" t="n">
        <v>14</v>
      </c>
    </row>
    <row r="16" spans="1:4">
      <c r="A16" s="4" t="s">
        <v>482</v>
      </c>
      <c r="B16" s="5" t="n">
        <v>-70</v>
      </c>
      <c r="C16" s="5" t="n">
        <v>-1</v>
      </c>
      <c r="D16" s="5" t="n">
        <v>-9</v>
      </c>
    </row>
    <row r="17" spans="1:4">
      <c r="A17" s="4" t="s">
        <v>483</v>
      </c>
      <c r="B17" s="5" t="n">
        <v>-15</v>
      </c>
      <c r="C17" s="5" t="n">
        <v>-16</v>
      </c>
      <c r="D17" s="5" t="n">
        <v>-10</v>
      </c>
    </row>
    <row r="18" spans="1:4">
      <c r="A18" s="4" t="s">
        <v>484</v>
      </c>
      <c r="B18" s="5" t="n">
        <v>-56</v>
      </c>
      <c r="C18" s="5" t="n">
        <v>-31</v>
      </c>
      <c r="D18" s="5" t="n">
        <v>12</v>
      </c>
    </row>
    <row r="19" spans="1:4">
      <c r="A19" s="4" t="s">
        <v>485</v>
      </c>
      <c r="B19" s="5" t="n">
        <v>2</v>
      </c>
      <c r="C19" s="5" t="n">
        <v>34</v>
      </c>
      <c r="D19" s="5" t="n">
        <v>36</v>
      </c>
    </row>
    <row r="20" spans="1:4">
      <c r="A20" s="4" t="s">
        <v>48</v>
      </c>
      <c r="B20" s="5" t="n">
        <v>-2</v>
      </c>
      <c r="C20" s="5" t="n">
        <v>-6</v>
      </c>
      <c r="D20" s="5" t="n">
        <v>-5</v>
      </c>
    </row>
    <row r="21" spans="1:4">
      <c r="A21" s="4" t="s">
        <v>51</v>
      </c>
      <c r="B21" s="7" t="n">
        <v>94</v>
      </c>
      <c r="C21" s="7" t="n">
        <v>107</v>
      </c>
      <c r="D21" s="7" t="n">
        <v>1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487</v>
      </c>
    </row>
    <row r="4" spans="1:4">
      <c r="A4" s="4" t="s">
        <v>488</v>
      </c>
      <c r="B4" s="7" t="n">
        <v>435</v>
      </c>
      <c r="C4" s="7" t="n">
        <v>383</v>
      </c>
    </row>
    <row r="5" spans="1:4">
      <c r="A5" s="4" t="s">
        <v>489</v>
      </c>
      <c r="B5" s="5" t="n">
        <v>101</v>
      </c>
      <c r="C5" s="5" t="n">
        <v>122</v>
      </c>
    </row>
    <row r="6" spans="1:4">
      <c r="A6" s="4" t="s">
        <v>490</v>
      </c>
      <c r="B6" s="5" t="n">
        <v>54</v>
      </c>
      <c r="C6" s="5" t="n">
        <v>110</v>
      </c>
    </row>
    <row r="7" spans="1:4">
      <c r="A7" s="4" t="s">
        <v>491</v>
      </c>
      <c r="B7" s="5" t="n">
        <v>42</v>
      </c>
      <c r="C7" s="5" t="n">
        <v>68</v>
      </c>
    </row>
    <row r="8" spans="1:4">
      <c r="A8" s="4" t="s">
        <v>492</v>
      </c>
      <c r="B8" s="5" t="n">
        <v>37</v>
      </c>
      <c r="C8" s="5" t="n">
        <v>33</v>
      </c>
    </row>
    <row r="9" spans="1:4">
      <c r="A9" s="4" t="s">
        <v>493</v>
      </c>
      <c r="B9" s="5" t="n">
        <v>36</v>
      </c>
      <c r="C9" s="5" t="n">
        <v>33</v>
      </c>
    </row>
    <row r="10" spans="1:4">
      <c r="A10" s="4" t="s">
        <v>494</v>
      </c>
      <c r="B10" s="5" t="n">
        <v>3</v>
      </c>
      <c r="C10" s="5" t="n">
        <v>3</v>
      </c>
    </row>
    <row r="11" spans="1:4">
      <c r="A11" s="4" t="s">
        <v>81</v>
      </c>
      <c r="B11" s="5" t="n">
        <v>30</v>
      </c>
      <c r="C11" s="5" t="n">
        <v>37</v>
      </c>
    </row>
    <row r="12" spans="1:4">
      <c r="A12" s="4" t="s">
        <v>495</v>
      </c>
      <c r="B12" s="5" t="n">
        <v>-574</v>
      </c>
      <c r="C12" s="5" t="n">
        <v>-412</v>
      </c>
    </row>
    <row r="13" spans="1:4">
      <c r="A13" s="4" t="s">
        <v>496</v>
      </c>
      <c r="B13" s="5" t="n">
        <v>164</v>
      </c>
      <c r="C13" s="5" t="n">
        <v>377</v>
      </c>
    </row>
    <row r="14" spans="1:4">
      <c r="A14" s="3" t="s">
        <v>497</v>
      </c>
    </row>
    <row r="15" spans="1:4">
      <c r="A15" s="4" t="s">
        <v>498</v>
      </c>
      <c r="B15" s="5" t="n">
        <v>-157</v>
      </c>
      <c r="C15" s="5" t="n">
        <v>-239</v>
      </c>
    </row>
    <row r="16" spans="1:4">
      <c r="A16" s="4" t="s">
        <v>81</v>
      </c>
      <c r="B16" s="5" t="n">
        <v>-4</v>
      </c>
      <c r="C16" s="5" t="n">
        <v>-18</v>
      </c>
    </row>
    <row r="17" spans="1:4">
      <c r="A17" s="4" t="s">
        <v>499</v>
      </c>
      <c r="B17" s="5" t="n">
        <v>-161</v>
      </c>
      <c r="C17" s="5" t="n">
        <v>-257</v>
      </c>
    </row>
    <row r="18" spans="1:4">
      <c r="A18" s="4" t="s">
        <v>500</v>
      </c>
      <c r="B18" s="5" t="n">
        <v>3</v>
      </c>
      <c r="C18" s="5" t="n">
        <v>120</v>
      </c>
    </row>
    <row r="19" spans="1:4">
      <c r="A19" s="4" t="s">
        <v>501</v>
      </c>
      <c r="B19" s="5" t="n">
        <v>37</v>
      </c>
      <c r="C19" s="5" t="n">
        <v>33</v>
      </c>
    </row>
    <row r="20" spans="1:4">
      <c r="A20" s="4" t="s">
        <v>502</v>
      </c>
      <c r="B20" s="5" t="n">
        <v>261</v>
      </c>
      <c r="C20" s="5" t="n">
        <v>200</v>
      </c>
    </row>
    <row r="21" spans="1:4">
      <c r="A21" s="4" t="s">
        <v>503</v>
      </c>
      <c r="B21" s="5" t="n">
        <v>174</v>
      </c>
      <c r="C21" s="5" t="n">
        <v>183</v>
      </c>
    </row>
    <row r="22" spans="1:4">
      <c r="A22" s="4" t="s">
        <v>504</v>
      </c>
      <c r="B22" s="5" t="n">
        <v>110</v>
      </c>
    </row>
    <row r="23" spans="1:4">
      <c r="A23" s="3" t="s">
        <v>266</v>
      </c>
    </row>
    <row r="24" spans="1:4">
      <c r="A24" s="4" t="s">
        <v>505</v>
      </c>
      <c r="B24" s="5" t="n">
        <v>274</v>
      </c>
      <c r="C24" s="5" t="n">
        <v>287</v>
      </c>
      <c r="D24" s="7" t="n">
        <v>272</v>
      </c>
    </row>
    <row r="25" spans="1:4">
      <c r="A25" s="4" t="s">
        <v>506</v>
      </c>
      <c r="B25" s="5" t="n">
        <v>17</v>
      </c>
      <c r="C25" s="5" t="n">
        <v>13</v>
      </c>
      <c r="D25" s="5" t="n">
        <v>17</v>
      </c>
    </row>
    <row r="26" spans="1:4">
      <c r="A26" s="4" t="s">
        <v>507</v>
      </c>
      <c r="B26" s="5" t="n">
        <v>13</v>
      </c>
      <c r="C26" s="5" t="n">
        <v>42</v>
      </c>
      <c r="D26" s="5" t="n">
        <v>36</v>
      </c>
    </row>
    <row r="27" spans="1:4">
      <c r="A27" s="4" t="s">
        <v>508</v>
      </c>
      <c r="B27" s="5" t="n">
        <v>-68</v>
      </c>
      <c r="C27" s="5" t="n">
        <v>-34</v>
      </c>
      <c r="D27" s="5" t="n">
        <v>-27</v>
      </c>
    </row>
    <row r="28" spans="1:4">
      <c r="A28" s="4" t="s">
        <v>509</v>
      </c>
      <c r="B28" s="5" t="n">
        <v>-13</v>
      </c>
      <c r="C28" s="5" t="n">
        <v>-15</v>
      </c>
      <c r="D28" s="5" t="n">
        <v>-6</v>
      </c>
    </row>
    <row r="29" spans="1:4">
      <c r="A29" s="4" t="s">
        <v>510</v>
      </c>
      <c r="B29" s="5" t="n">
        <v>-1</v>
      </c>
      <c r="C29" s="5" t="n">
        <v>-19</v>
      </c>
      <c r="D29" s="5" t="n">
        <v>-5</v>
      </c>
    </row>
    <row r="30" spans="1:4">
      <c r="A30" s="4" t="s">
        <v>511</v>
      </c>
      <c r="B30" s="5" t="n">
        <v>222</v>
      </c>
      <c r="C30" s="5" t="n">
        <v>274</v>
      </c>
      <c r="D30" s="5" t="n">
        <v>287</v>
      </c>
    </row>
    <row r="31" spans="1:4">
      <c r="A31" s="3" t="s">
        <v>512</v>
      </c>
    </row>
    <row r="32" spans="1:4">
      <c r="A32" s="4" t="s">
        <v>513</v>
      </c>
      <c r="B32" s="5" t="n">
        <v>222</v>
      </c>
      <c r="C32" s="5" t="n">
        <v>274</v>
      </c>
    </row>
    <row r="33" spans="1:4">
      <c r="A33" s="4" t="s">
        <v>514</v>
      </c>
      <c r="B33" s="5" t="n">
        <v>87</v>
      </c>
      <c r="C33" s="5" t="n">
        <v>96</v>
      </c>
    </row>
    <row r="34" spans="1:4">
      <c r="A34" s="4" t="s">
        <v>515</v>
      </c>
      <c r="B34" s="5" t="n">
        <v>309</v>
      </c>
      <c r="C34" s="5" t="n">
        <v>370</v>
      </c>
    </row>
    <row r="35" spans="1:4">
      <c r="A35" s="4" t="s">
        <v>516</v>
      </c>
      <c r="B35" s="5" t="n">
        <v>-9</v>
      </c>
      <c r="C35" s="7" t="n">
        <v>-23</v>
      </c>
      <c r="D35" s="7" t="n">
        <v>-1</v>
      </c>
    </row>
    <row r="36" spans="1:4">
      <c r="A36" s="4" t="s">
        <v>517</v>
      </c>
      <c r="B36" s="7" t="n">
        <v>3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18</v>
      </c>
      <c r="B1" s="2" t="s">
        <v>1</v>
      </c>
    </row>
    <row r="2" spans="1:3">
      <c r="B2" s="2" t="s">
        <v>519</v>
      </c>
      <c r="C2" s="2" t="s">
        <v>2</v>
      </c>
    </row>
    <row r="3" spans="1:3">
      <c r="A3" s="4" t="s">
        <v>475</v>
      </c>
      <c r="C3" s="4" t="s">
        <v>476</v>
      </c>
    </row>
    <row r="4" spans="1:3">
      <c r="A4" s="4" t="s">
        <v>520</v>
      </c>
      <c r="C4" s="7" t="n">
        <v>66</v>
      </c>
    </row>
    <row r="5" spans="1:3">
      <c r="A5" s="4" t="s">
        <v>521</v>
      </c>
      <c r="C5" s="7" t="n">
        <v>-66</v>
      </c>
    </row>
    <row r="6" spans="1:3">
      <c r="A6" s="4" t="s">
        <v>522</v>
      </c>
    </row>
    <row r="7" spans="1:3">
      <c r="A7" s="4" t="s">
        <v>475</v>
      </c>
      <c r="C7" s="4" t="s">
        <v>523</v>
      </c>
    </row>
    <row r="8" spans="1:3">
      <c r="A8" s="4" t="s">
        <v>524</v>
      </c>
    </row>
    <row r="9" spans="1:3">
      <c r="A9" s="4" t="s">
        <v>475</v>
      </c>
      <c r="B9" s="4" t="s">
        <v>5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 customWidth="1" max="5" min="5" width="21"/>
  </cols>
  <sheetData>
    <row r="1" spans="1:5">
      <c r="A1" s="1" t="s">
        <v>526</v>
      </c>
      <c r="B1" s="2" t="s">
        <v>1</v>
      </c>
    </row>
    <row r="2" spans="1:5">
      <c r="B2" s="2" t="s">
        <v>527</v>
      </c>
      <c r="C2" s="2" t="s">
        <v>363</v>
      </c>
      <c r="D2" s="2" t="s">
        <v>31</v>
      </c>
      <c r="E2" s="2" t="s">
        <v>528</v>
      </c>
    </row>
    <row r="3" spans="1:5">
      <c r="A3" s="3" t="s">
        <v>529</v>
      </c>
    </row>
    <row r="4" spans="1:5">
      <c r="A4" s="4" t="s">
        <v>471</v>
      </c>
      <c r="B4" s="4" t="s">
        <v>472</v>
      </c>
      <c r="C4" s="4" t="s">
        <v>473</v>
      </c>
      <c r="D4" s="4" t="s">
        <v>474</v>
      </c>
    </row>
    <row r="5" spans="1:5">
      <c r="A5" s="4" t="s">
        <v>530</v>
      </c>
      <c r="C5" s="7" t="n">
        <v>412</v>
      </c>
      <c r="E5" s="7" t="n">
        <v>574</v>
      </c>
    </row>
    <row r="6" spans="1:5">
      <c r="A6" s="3" t="s">
        <v>529</v>
      </c>
    </row>
    <row r="7" spans="1:5">
      <c r="A7" s="4" t="s">
        <v>531</v>
      </c>
      <c r="B7" s="5" t="n">
        <v>2</v>
      </c>
    </row>
    <row r="8" spans="1:5">
      <c r="A8" s="4" t="s">
        <v>532</v>
      </c>
      <c r="B8" s="4" t="s">
        <v>390</v>
      </c>
    </row>
    <row r="9" spans="1:5">
      <c r="A9" s="4" t="s">
        <v>533</v>
      </c>
    </row>
    <row r="10" spans="1:5">
      <c r="A10" s="3" t="s">
        <v>529</v>
      </c>
    </row>
    <row r="11" spans="1:5">
      <c r="A11" s="4" t="s">
        <v>534</v>
      </c>
      <c r="B11" s="4" t="s">
        <v>535</v>
      </c>
    </row>
    <row r="12" spans="1:5">
      <c r="A12" s="4" t="s">
        <v>120</v>
      </c>
    </row>
    <row r="13" spans="1:5">
      <c r="A13" s="3" t="s">
        <v>529</v>
      </c>
    </row>
    <row r="14" spans="1:5">
      <c r="A14" s="4" t="s">
        <v>534</v>
      </c>
      <c r="B14" s="4" t="s">
        <v>536</v>
      </c>
    </row>
    <row r="15" spans="1:5">
      <c r="A15" s="4" t="s">
        <v>537</v>
      </c>
    </row>
    <row r="16" spans="1:5">
      <c r="A16" s="3" t="s">
        <v>529</v>
      </c>
    </row>
    <row r="17" spans="1:5">
      <c r="A17" s="4" t="s">
        <v>538</v>
      </c>
      <c r="B17" s="10" t="n">
        <v>853</v>
      </c>
      <c r="E17" s="5" t="n">
        <v>258</v>
      </c>
    </row>
    <row r="18" spans="1:5">
      <c r="A18" s="4" t="s">
        <v>539</v>
      </c>
    </row>
    <row r="19" spans="1:5">
      <c r="A19" s="3" t="s">
        <v>529</v>
      </c>
    </row>
    <row r="20" spans="1:5">
      <c r="A20" s="4" t="s">
        <v>538</v>
      </c>
      <c r="B20" s="10" t="n">
        <v>145</v>
      </c>
      <c r="E20" s="7" t="n">
        <v>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92</v>
      </c>
      <c r="J1" s="2" t="s">
        <v>1</v>
      </c>
    </row>
    <row r="2" spans="1:12">
      <c r="B2" s="2" t="s">
        <v>2</v>
      </c>
      <c r="C2" s="2" t="s">
        <v>541</v>
      </c>
      <c r="D2" s="2" t="s">
        <v>4</v>
      </c>
      <c r="E2" s="2" t="s">
        <v>542</v>
      </c>
      <c r="F2" s="2" t="s">
        <v>30</v>
      </c>
      <c r="G2" s="2" t="s">
        <v>543</v>
      </c>
      <c r="H2" s="2" t="s">
        <v>544</v>
      </c>
      <c r="I2" s="2" t="s">
        <v>545</v>
      </c>
      <c r="J2" s="2" t="s">
        <v>2</v>
      </c>
      <c r="K2" s="2" t="s">
        <v>30</v>
      </c>
      <c r="L2" s="2" t="s">
        <v>31</v>
      </c>
    </row>
    <row r="3" spans="1:12">
      <c r="A3" s="3" t="s">
        <v>546</v>
      </c>
    </row>
    <row r="4" spans="1:12">
      <c r="A4" s="4" t="s">
        <v>547</v>
      </c>
      <c r="J4" s="7" t="n">
        <v>-3127</v>
      </c>
      <c r="K4" s="7" t="n">
        <v>778</v>
      </c>
      <c r="L4" s="7" t="n">
        <v>865</v>
      </c>
    </row>
    <row r="5" spans="1:12">
      <c r="A5" s="4" t="s">
        <v>548</v>
      </c>
      <c r="K5" s="5" t="n">
        <v>-14</v>
      </c>
      <c r="L5" s="5" t="n">
        <v>-8</v>
      </c>
    </row>
    <row r="6" spans="1:12">
      <c r="A6" s="4" t="s">
        <v>549</v>
      </c>
      <c r="J6" s="7" t="n">
        <v>-3127</v>
      </c>
      <c r="K6" s="7" t="n">
        <v>764</v>
      </c>
      <c r="L6" s="7" t="n">
        <v>857</v>
      </c>
    </row>
    <row r="7" spans="1:12">
      <c r="A7" s="3" t="s">
        <v>550</v>
      </c>
    </row>
    <row r="8" spans="1:12">
      <c r="A8" s="4" t="s">
        <v>61</v>
      </c>
      <c r="B8" s="5" t="n">
        <v>391</v>
      </c>
      <c r="C8" s="5" t="n">
        <v>391</v>
      </c>
      <c r="D8" s="5" t="n">
        <v>391</v>
      </c>
      <c r="E8" s="5" t="n">
        <v>390</v>
      </c>
      <c r="F8" s="5" t="n">
        <v>371</v>
      </c>
      <c r="G8" s="5" t="n">
        <v>365</v>
      </c>
      <c r="H8" s="5" t="n">
        <v>365</v>
      </c>
      <c r="I8" s="5" t="n">
        <v>364</v>
      </c>
      <c r="J8" s="5" t="n">
        <v>391</v>
      </c>
      <c r="K8" s="5" t="n">
        <v>367</v>
      </c>
      <c r="L8" s="5" t="n">
        <v>363</v>
      </c>
    </row>
    <row r="9" spans="1:12">
      <c r="A9" s="4" t="s">
        <v>551</v>
      </c>
      <c r="B9" s="5" t="n">
        <v>391</v>
      </c>
      <c r="C9" s="5" t="n">
        <v>391</v>
      </c>
      <c r="D9" s="5" t="n">
        <v>391</v>
      </c>
      <c r="E9" s="5" t="n">
        <v>390</v>
      </c>
      <c r="F9" s="5" t="n">
        <v>371</v>
      </c>
      <c r="G9" s="5" t="n">
        <v>365</v>
      </c>
      <c r="H9" s="5" t="n">
        <v>365</v>
      </c>
      <c r="I9" s="5" t="n">
        <v>364</v>
      </c>
      <c r="J9" s="5" t="n">
        <v>391</v>
      </c>
      <c r="K9" s="5" t="n">
        <v>367</v>
      </c>
      <c r="L9" s="5" t="n">
        <v>363</v>
      </c>
    </row>
    <row r="10" spans="1:12">
      <c r="A10" s="4" t="s">
        <v>552</v>
      </c>
      <c r="J10" s="7" t="n">
        <v>-8</v>
      </c>
      <c r="K10" s="8" t="n">
        <v>2.08</v>
      </c>
      <c r="L10" s="8" t="n">
        <v>2.36</v>
      </c>
    </row>
    <row r="11" spans="1:12">
      <c r="A11" s="3" t="s">
        <v>553</v>
      </c>
    </row>
    <row r="12" spans="1:12">
      <c r="A12" s="4" t="s">
        <v>547</v>
      </c>
      <c r="J12" s="7" t="n">
        <v>-3127</v>
      </c>
      <c r="K12" s="7" t="n">
        <v>778</v>
      </c>
      <c r="L12" s="7" t="n">
        <v>865</v>
      </c>
    </row>
    <row r="13" spans="1:12">
      <c r="A13" s="4" t="s">
        <v>548</v>
      </c>
      <c r="K13" s="5" t="n">
        <v>-14</v>
      </c>
      <c r="L13" s="5" t="n">
        <v>-8</v>
      </c>
    </row>
    <row r="14" spans="1:12">
      <c r="A14" s="4" t="s">
        <v>549</v>
      </c>
      <c r="J14" s="7" t="n">
        <v>-3127</v>
      </c>
      <c r="K14" s="7" t="n">
        <v>764</v>
      </c>
      <c r="L14" s="7" t="n">
        <v>857</v>
      </c>
    </row>
    <row r="15" spans="1:12">
      <c r="A15" s="3" t="s">
        <v>554</v>
      </c>
    </row>
    <row r="16" spans="1:12">
      <c r="A16" s="4" t="s">
        <v>61</v>
      </c>
      <c r="B16" s="5" t="n">
        <v>391</v>
      </c>
      <c r="C16" s="5" t="n">
        <v>391</v>
      </c>
      <c r="D16" s="5" t="n">
        <v>391</v>
      </c>
      <c r="E16" s="5" t="n">
        <v>390</v>
      </c>
      <c r="F16" s="5" t="n">
        <v>371</v>
      </c>
      <c r="G16" s="5" t="n">
        <v>365</v>
      </c>
      <c r="H16" s="5" t="n">
        <v>365</v>
      </c>
      <c r="I16" s="5" t="n">
        <v>364</v>
      </c>
      <c r="J16" s="5" t="n">
        <v>391</v>
      </c>
      <c r="K16" s="5" t="n">
        <v>367</v>
      </c>
      <c r="L16" s="5" t="n">
        <v>363</v>
      </c>
    </row>
    <row r="17" spans="1:12">
      <c r="A17" s="4" t="s">
        <v>555</v>
      </c>
      <c r="B17" s="5" t="n">
        <v>391</v>
      </c>
      <c r="C17" s="5" t="n">
        <v>391</v>
      </c>
      <c r="D17" s="5" t="n">
        <v>391</v>
      </c>
      <c r="E17" s="5" t="n">
        <v>390</v>
      </c>
      <c r="F17" s="5" t="n">
        <v>371</v>
      </c>
      <c r="G17" s="5" t="n">
        <v>365</v>
      </c>
      <c r="H17" s="5" t="n">
        <v>365</v>
      </c>
      <c r="I17" s="5" t="n">
        <v>364</v>
      </c>
      <c r="J17" s="5" t="n">
        <v>391</v>
      </c>
      <c r="K17" s="5" t="n">
        <v>367</v>
      </c>
      <c r="L17" s="5" t="n">
        <v>363</v>
      </c>
    </row>
    <row r="18" spans="1:12">
      <c r="A18" s="4" t="s">
        <v>556</v>
      </c>
      <c r="J18" s="7" t="n">
        <v>-8</v>
      </c>
      <c r="K18" s="8" t="n">
        <v>2.08</v>
      </c>
      <c r="L18" s="8" t="n">
        <v>2.36</v>
      </c>
    </row>
    <row r="19" spans="1:12">
      <c r="A19" s="4" t="s">
        <v>557</v>
      </c>
    </row>
    <row r="20" spans="1:12">
      <c r="A20" s="3" t="s">
        <v>558</v>
      </c>
    </row>
    <row r="21" spans="1:12">
      <c r="A21" s="4" t="s">
        <v>559</v>
      </c>
      <c r="J21" s="11" t="n">
        <v>4.7</v>
      </c>
      <c r="K21" s="11" t="n">
        <v>2.5</v>
      </c>
      <c r="L21" s="11" t="n">
        <v>3.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2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21"/>
  </cols>
  <sheetData>
    <row r="1" spans="1:17">
      <c r="A1" s="1" t="s">
        <v>560</v>
      </c>
      <c r="B1" s="2" t="s">
        <v>561</v>
      </c>
      <c r="C1" s="2" t="s">
        <v>562</v>
      </c>
      <c r="D1" s="2" t="s">
        <v>563</v>
      </c>
      <c r="E1" s="2" t="s">
        <v>564</v>
      </c>
      <c r="F1" s="2" t="s">
        <v>565</v>
      </c>
      <c r="G1" s="2" t="s">
        <v>566</v>
      </c>
      <c r="H1" s="2" t="s">
        <v>567</v>
      </c>
      <c r="I1" s="2" t="s">
        <v>568</v>
      </c>
      <c r="J1" s="2" t="s">
        <v>569</v>
      </c>
      <c r="K1" s="2" t="s">
        <v>570</v>
      </c>
      <c r="L1" s="2" t="s">
        <v>528</v>
      </c>
      <c r="M1" s="2" t="s">
        <v>363</v>
      </c>
      <c r="N1" s="2" t="s">
        <v>364</v>
      </c>
      <c r="O1" s="2" t="s">
        <v>571</v>
      </c>
      <c r="P1" s="2" t="s">
        <v>572</v>
      </c>
      <c r="Q1" s="2" t="s">
        <v>573</v>
      </c>
    </row>
    <row r="2" spans="1:17">
      <c r="A2" s="3" t="s">
        <v>574</v>
      </c>
    </row>
    <row r="3" spans="1:17">
      <c r="A3" s="4" t="s">
        <v>575</v>
      </c>
      <c r="L3" s="7" t="n">
        <v>7484</v>
      </c>
      <c r="M3" s="7" t="n">
        <v>8546</v>
      </c>
    </row>
    <row r="4" spans="1:17">
      <c r="A4" s="4" t="s">
        <v>95</v>
      </c>
      <c r="L4" s="5" t="n">
        <v>257</v>
      </c>
      <c r="M4" s="5" t="n">
        <v>731</v>
      </c>
    </row>
    <row r="5" spans="1:17">
      <c r="A5" s="4" t="s">
        <v>98</v>
      </c>
      <c r="L5" s="5" t="n">
        <v>7227</v>
      </c>
      <c r="M5" s="5" t="n">
        <v>7815</v>
      </c>
    </row>
    <row r="6" spans="1:17">
      <c r="A6" s="3" t="s">
        <v>576</v>
      </c>
    </row>
    <row r="7" spans="1:17">
      <c r="A7" s="4" t="s">
        <v>577</v>
      </c>
      <c r="L7" s="5" t="n">
        <v>7396</v>
      </c>
      <c r="M7" s="5" t="n">
        <v>8464</v>
      </c>
    </row>
    <row r="8" spans="1:17">
      <c r="A8" s="4" t="s">
        <v>95</v>
      </c>
      <c r="L8" s="5" t="n">
        <v>250</v>
      </c>
      <c r="M8" s="5" t="n">
        <v>724</v>
      </c>
    </row>
    <row r="9" spans="1:17">
      <c r="A9" s="4" t="s">
        <v>98</v>
      </c>
      <c r="L9" s="5" t="n">
        <v>7146</v>
      </c>
      <c r="M9" s="5" t="n">
        <v>7740</v>
      </c>
    </row>
    <row r="10" spans="1:17">
      <c r="A10" s="4" t="s">
        <v>578</v>
      </c>
      <c r="L10" s="5" t="n">
        <v>1144</v>
      </c>
      <c r="M10" s="5" t="n">
        <v>2401</v>
      </c>
    </row>
    <row r="11" spans="1:17">
      <c r="A11" s="4" t="s">
        <v>83</v>
      </c>
      <c r="L11" s="5" t="n">
        <v>466</v>
      </c>
      <c r="M11" s="5" t="n">
        <v>466</v>
      </c>
    </row>
    <row r="12" spans="1:17">
      <c r="A12" s="4" t="s">
        <v>47</v>
      </c>
      <c r="J12" s="7" t="n">
        <v>110</v>
      </c>
      <c r="K12" s="7" t="n">
        <v>38</v>
      </c>
      <c r="L12" s="7" t="n">
        <v>-55</v>
      </c>
      <c r="M12" s="5" t="n">
        <v>148</v>
      </c>
      <c r="N12" s="7" t="n">
        <v>23</v>
      </c>
    </row>
    <row r="13" spans="1:17">
      <c r="A13" s="4" t="s">
        <v>579</v>
      </c>
    </row>
    <row r="14" spans="1:17">
      <c r="A14" s="3" t="s">
        <v>576</v>
      </c>
    </row>
    <row r="15" spans="1:17">
      <c r="A15" s="4" t="s">
        <v>580</v>
      </c>
      <c r="L15" s="4" t="s">
        <v>581</v>
      </c>
    </row>
    <row r="16" spans="1:17">
      <c r="A16" s="4" t="s">
        <v>582</v>
      </c>
    </row>
    <row r="17" spans="1:17">
      <c r="A17" s="3" t="s">
        <v>576</v>
      </c>
    </row>
    <row r="18" spans="1:17">
      <c r="A18" s="4" t="s">
        <v>583</v>
      </c>
      <c r="I18" s="7" t="n">
        <v>3000</v>
      </c>
    </row>
    <row r="19" spans="1:17">
      <c r="A19" s="4" t="s">
        <v>584</v>
      </c>
      <c r="I19" s="4" t="s">
        <v>398</v>
      </c>
    </row>
    <row r="20" spans="1:17">
      <c r="A20" s="4" t="s">
        <v>585</v>
      </c>
      <c r="I20" s="11" t="n">
        <v>0.6</v>
      </c>
    </row>
    <row r="21" spans="1:17">
      <c r="A21" s="4" t="s">
        <v>586</v>
      </c>
      <c r="L21" s="4" t="s">
        <v>587</v>
      </c>
    </row>
    <row r="22" spans="1:17">
      <c r="A22" s="4" t="s">
        <v>588</v>
      </c>
      <c r="L22" s="4" t="s">
        <v>589</v>
      </c>
    </row>
    <row r="23" spans="1:17">
      <c r="A23" s="4" t="s">
        <v>590</v>
      </c>
      <c r="L23" s="7" t="n">
        <v>0</v>
      </c>
    </row>
    <row r="24" spans="1:17">
      <c r="A24" s="4" t="s">
        <v>591</v>
      </c>
      <c r="L24" s="5" t="n">
        <v>7</v>
      </c>
    </row>
    <row r="25" spans="1:17">
      <c r="A25" s="4" t="s">
        <v>592</v>
      </c>
      <c r="L25" s="7" t="n">
        <v>3000</v>
      </c>
    </row>
    <row r="26" spans="1:17">
      <c r="A26" s="4" t="s">
        <v>593</v>
      </c>
    </row>
    <row r="27" spans="1:17">
      <c r="A27" s="3" t="s">
        <v>576</v>
      </c>
    </row>
    <row r="28" spans="1:17">
      <c r="A28" s="4" t="s">
        <v>594</v>
      </c>
      <c r="L28" s="4" t="s">
        <v>595</v>
      </c>
    </row>
    <row r="29" spans="1:17">
      <c r="A29" s="4" t="s">
        <v>596</v>
      </c>
    </row>
    <row r="30" spans="1:17">
      <c r="A30" s="3" t="s">
        <v>576</v>
      </c>
    </row>
    <row r="31" spans="1:17">
      <c r="A31" s="4" t="s">
        <v>588</v>
      </c>
      <c r="L31" s="4" t="s">
        <v>597</v>
      </c>
    </row>
    <row r="32" spans="1:17">
      <c r="A32" s="4" t="s">
        <v>598</v>
      </c>
    </row>
    <row r="33" spans="1:17">
      <c r="A33" s="3" t="s">
        <v>576</v>
      </c>
    </row>
    <row r="34" spans="1:17">
      <c r="A34" s="4" t="s">
        <v>586</v>
      </c>
      <c r="L34" s="4" t="s">
        <v>599</v>
      </c>
    </row>
    <row r="35" spans="1:17">
      <c r="A35" s="4" t="s">
        <v>600</v>
      </c>
    </row>
    <row r="36" spans="1:17">
      <c r="A36" s="3" t="s">
        <v>576</v>
      </c>
    </row>
    <row r="37" spans="1:17">
      <c r="A37" s="4" t="s">
        <v>588</v>
      </c>
      <c r="L37" s="4" t="s">
        <v>589</v>
      </c>
    </row>
    <row r="38" spans="1:17">
      <c r="A38" s="4" t="s">
        <v>601</v>
      </c>
    </row>
    <row r="39" spans="1:17">
      <c r="A39" s="3" t="s">
        <v>576</v>
      </c>
    </row>
    <row r="40" spans="1:17">
      <c r="A40" s="4" t="s">
        <v>586</v>
      </c>
      <c r="L40" s="4" t="s">
        <v>587</v>
      </c>
    </row>
    <row r="41" spans="1:17">
      <c r="A41" s="4" t="s">
        <v>602</v>
      </c>
    </row>
    <row r="42" spans="1:17">
      <c r="A42" s="3" t="s">
        <v>574</v>
      </c>
    </row>
    <row r="43" spans="1:17">
      <c r="A43" s="4" t="s">
        <v>575</v>
      </c>
      <c r="M43" s="5" t="n">
        <v>485</v>
      </c>
    </row>
    <row r="44" spans="1:17">
      <c r="A44" s="4" t="s">
        <v>95</v>
      </c>
      <c r="M44" s="5" t="n">
        <v>485</v>
      </c>
    </row>
    <row r="45" spans="1:17">
      <c r="A45" s="3" t="s">
        <v>576</v>
      </c>
    </row>
    <row r="46" spans="1:17">
      <c r="A46" s="4" t="s">
        <v>577</v>
      </c>
      <c r="M46" s="5" t="n">
        <v>484</v>
      </c>
    </row>
    <row r="47" spans="1:17">
      <c r="A47" s="4" t="s">
        <v>95</v>
      </c>
      <c r="M47" s="5" t="n">
        <v>484</v>
      </c>
    </row>
    <row r="48" spans="1:17">
      <c r="A48" s="4" t="s">
        <v>603</v>
      </c>
      <c r="L48" s="4" t="s">
        <v>604</v>
      </c>
    </row>
    <row r="49" spans="1:17">
      <c r="A49" s="4" t="s">
        <v>605</v>
      </c>
      <c r="L49" s="4" t="s">
        <v>606</v>
      </c>
    </row>
    <row r="50" spans="1:17">
      <c r="A50" s="4" t="s">
        <v>607</v>
      </c>
      <c r="C50" s="4" t="s">
        <v>581</v>
      </c>
    </row>
    <row r="51" spans="1:17">
      <c r="A51" s="4" t="s">
        <v>608</v>
      </c>
      <c r="C51" s="7" t="n">
        <v>152</v>
      </c>
      <c r="L51" s="7" t="n">
        <v>62</v>
      </c>
      <c r="M51" s="5" t="n">
        <v>85</v>
      </c>
      <c r="N51" s="5" t="n">
        <v>180</v>
      </c>
    </row>
    <row r="52" spans="1:17">
      <c r="A52" s="4" t="s">
        <v>609</v>
      </c>
      <c r="L52" s="5" t="n">
        <v>271</v>
      </c>
    </row>
    <row r="53" spans="1:17">
      <c r="A53" s="4" t="s">
        <v>610</v>
      </c>
    </row>
    <row r="54" spans="1:17">
      <c r="A54" s="3" t="s">
        <v>574</v>
      </c>
    </row>
    <row r="55" spans="1:17">
      <c r="A55" s="4" t="s">
        <v>575</v>
      </c>
      <c r="L55" s="5" t="n">
        <v>26</v>
      </c>
      <c r="M55" s="5" t="n">
        <v>123</v>
      </c>
    </row>
    <row r="56" spans="1:17">
      <c r="A56" s="4" t="s">
        <v>95</v>
      </c>
      <c r="L56" s="5" t="n">
        <v>26</v>
      </c>
      <c r="M56" s="5" t="n">
        <v>98</v>
      </c>
    </row>
    <row r="57" spans="1:17">
      <c r="A57" s="3" t="s">
        <v>576</v>
      </c>
    </row>
    <row r="58" spans="1:17">
      <c r="A58" s="4" t="s">
        <v>577</v>
      </c>
      <c r="L58" s="5" t="n">
        <v>26</v>
      </c>
      <c r="M58" s="5" t="n">
        <v>123</v>
      </c>
    </row>
    <row r="59" spans="1:17">
      <c r="A59" s="4" t="s">
        <v>95</v>
      </c>
      <c r="L59" s="7" t="n">
        <v>26</v>
      </c>
      <c r="M59" s="5" t="n">
        <v>98</v>
      </c>
    </row>
    <row r="60" spans="1:17">
      <c r="A60" s="4" t="s">
        <v>611</v>
      </c>
    </row>
    <row r="61" spans="1:17">
      <c r="A61" s="3" t="s">
        <v>574</v>
      </c>
    </row>
    <row r="62" spans="1:17">
      <c r="A62" s="4" t="s">
        <v>575</v>
      </c>
      <c r="M62" s="5" t="n">
        <v>754</v>
      </c>
    </row>
    <row r="63" spans="1:17">
      <c r="A63" s="3" t="s">
        <v>576</v>
      </c>
    </row>
    <row r="64" spans="1:17">
      <c r="A64" s="4" t="s">
        <v>577</v>
      </c>
      <c r="M64" s="5" t="n">
        <v>757</v>
      </c>
    </row>
    <row r="65" spans="1:17">
      <c r="A65" s="4" t="s">
        <v>603</v>
      </c>
      <c r="L65" s="4" t="s">
        <v>612</v>
      </c>
    </row>
    <row r="66" spans="1:17">
      <c r="A66" s="4" t="s">
        <v>608</v>
      </c>
      <c r="L66" s="7" t="n">
        <v>354</v>
      </c>
      <c r="M66" s="5" t="n">
        <v>35</v>
      </c>
      <c r="N66" s="5" t="n">
        <v>211</v>
      </c>
    </row>
    <row r="67" spans="1:17">
      <c r="A67" s="4" t="s">
        <v>609</v>
      </c>
      <c r="L67" s="7" t="n">
        <v>400</v>
      </c>
    </row>
    <row r="68" spans="1:17">
      <c r="A68" s="4" t="s">
        <v>613</v>
      </c>
    </row>
    <row r="69" spans="1:17">
      <c r="A69" s="3" t="s">
        <v>574</v>
      </c>
    </row>
    <row r="70" spans="1:17">
      <c r="A70" s="4" t="s">
        <v>575</v>
      </c>
      <c r="M70" s="5" t="n">
        <v>211</v>
      </c>
    </row>
    <row r="71" spans="1:17">
      <c r="A71" s="3" t="s">
        <v>576</v>
      </c>
    </row>
    <row r="72" spans="1:17">
      <c r="A72" s="4" t="s">
        <v>577</v>
      </c>
      <c r="M72" s="5" t="n">
        <v>211</v>
      </c>
    </row>
    <row r="73" spans="1:17">
      <c r="A73" s="4" t="s">
        <v>603</v>
      </c>
      <c r="L73" s="4" t="s">
        <v>614</v>
      </c>
    </row>
    <row r="74" spans="1:17">
      <c r="A74" s="4" t="s">
        <v>608</v>
      </c>
      <c r="L74" s="7" t="n">
        <v>83</v>
      </c>
      <c r="M74" s="5" t="n">
        <v>26</v>
      </c>
      <c r="N74" s="5" t="n">
        <v>10</v>
      </c>
    </row>
    <row r="75" spans="1:17">
      <c r="A75" s="4" t="s">
        <v>609</v>
      </c>
      <c r="L75" s="5" t="n">
        <v>128</v>
      </c>
    </row>
    <row r="76" spans="1:17">
      <c r="A76" s="4" t="s">
        <v>615</v>
      </c>
    </row>
    <row r="77" spans="1:17">
      <c r="A77" s="3" t="s">
        <v>574</v>
      </c>
    </row>
    <row r="78" spans="1:17">
      <c r="A78" s="4" t="s">
        <v>575</v>
      </c>
      <c r="L78" s="5" t="n">
        <v>286</v>
      </c>
      <c r="M78" s="5" t="n">
        <v>508</v>
      </c>
    </row>
    <row r="79" spans="1:17">
      <c r="A79" s="3" t="s">
        <v>576</v>
      </c>
    </row>
    <row r="80" spans="1:17">
      <c r="A80" s="4" t="s">
        <v>577</v>
      </c>
      <c r="L80" s="7" t="n">
        <v>288</v>
      </c>
      <c r="M80" s="5" t="n">
        <v>513</v>
      </c>
    </row>
    <row r="81" spans="1:17">
      <c r="A81" s="4" t="s">
        <v>603</v>
      </c>
      <c r="L81" s="4" t="s">
        <v>616</v>
      </c>
    </row>
    <row r="82" spans="1:17">
      <c r="A82" s="4" t="s">
        <v>608</v>
      </c>
      <c r="L82" s="7" t="n">
        <v>15</v>
      </c>
      <c r="M82" s="5" t="n">
        <v>44</v>
      </c>
    </row>
    <row r="83" spans="1:17">
      <c r="A83" s="4" t="s">
        <v>609</v>
      </c>
      <c r="L83" s="5" t="n">
        <v>207</v>
      </c>
      <c r="M83" s="5" t="n">
        <v>348</v>
      </c>
    </row>
    <row r="84" spans="1:17">
      <c r="A84" s="4" t="s">
        <v>617</v>
      </c>
    </row>
    <row r="85" spans="1:17">
      <c r="A85" s="3" t="s">
        <v>574</v>
      </c>
    </row>
    <row r="86" spans="1:17">
      <c r="A86" s="4" t="s">
        <v>575</v>
      </c>
      <c r="L86" s="5" t="n">
        <v>328</v>
      </c>
      <c r="M86" s="5" t="n">
        <v>552</v>
      </c>
    </row>
    <row r="87" spans="1:17">
      <c r="A87" s="3" t="s">
        <v>576</v>
      </c>
    </row>
    <row r="88" spans="1:17">
      <c r="A88" s="4" t="s">
        <v>577</v>
      </c>
      <c r="L88" s="7" t="n">
        <v>327</v>
      </c>
      <c r="M88" s="5" t="n">
        <v>549</v>
      </c>
    </row>
    <row r="89" spans="1:17">
      <c r="A89" s="4" t="s">
        <v>603</v>
      </c>
      <c r="L89" s="4" t="s">
        <v>618</v>
      </c>
    </row>
    <row r="90" spans="1:17">
      <c r="A90" s="4" t="s">
        <v>605</v>
      </c>
      <c r="L90" s="4" t="s">
        <v>619</v>
      </c>
    </row>
    <row r="91" spans="1:17">
      <c r="A91" s="4" t="s">
        <v>608</v>
      </c>
      <c r="L91" s="7" t="n">
        <v>10</v>
      </c>
      <c r="M91" s="5" t="n">
        <v>122</v>
      </c>
      <c r="N91" s="5" t="n">
        <v>50</v>
      </c>
    </row>
    <row r="92" spans="1:17">
      <c r="A92" s="4" t="s">
        <v>609</v>
      </c>
      <c r="L92" s="5" t="n">
        <v>213</v>
      </c>
      <c r="M92" s="5" t="n">
        <v>476</v>
      </c>
    </row>
    <row r="93" spans="1:17">
      <c r="A93" s="4" t="s">
        <v>620</v>
      </c>
    </row>
    <row r="94" spans="1:17">
      <c r="A94" s="3" t="s">
        <v>574</v>
      </c>
    </row>
    <row r="95" spans="1:17">
      <c r="A95" s="4" t="s">
        <v>575</v>
      </c>
      <c r="L95" s="5" t="n">
        <v>362</v>
      </c>
    </row>
    <row r="96" spans="1:17">
      <c r="A96" s="4" t="s">
        <v>95</v>
      </c>
      <c r="L96" s="5" t="n">
        <v>79</v>
      </c>
    </row>
    <row r="97" spans="1:17">
      <c r="A97" s="3" t="s">
        <v>576</v>
      </c>
    </row>
    <row r="98" spans="1:17">
      <c r="A98" s="4" t="s">
        <v>577</v>
      </c>
      <c r="L98" s="5" t="n">
        <v>356</v>
      </c>
    </row>
    <row r="99" spans="1:17">
      <c r="A99" s="4" t="s">
        <v>95</v>
      </c>
      <c r="L99" s="7" t="n">
        <v>77</v>
      </c>
    </row>
    <row r="100" spans="1:17">
      <c r="A100" s="4" t="s">
        <v>603</v>
      </c>
      <c r="L100" s="4" t="s">
        <v>621</v>
      </c>
    </row>
    <row r="101" spans="1:17">
      <c r="A101" s="4" t="s">
        <v>622</v>
      </c>
      <c r="D101" s="7" t="n">
        <v>410</v>
      </c>
    </row>
    <row r="102" spans="1:17">
      <c r="A102" s="4" t="s">
        <v>578</v>
      </c>
      <c r="D102" s="7" t="n">
        <v>403</v>
      </c>
    </row>
    <row r="103" spans="1:17">
      <c r="A103" s="4" t="s">
        <v>607</v>
      </c>
      <c r="D103" s="4" t="s">
        <v>581</v>
      </c>
    </row>
    <row r="104" spans="1:17">
      <c r="A104" s="4" t="s">
        <v>623</v>
      </c>
      <c r="D104" s="4" t="s">
        <v>581</v>
      </c>
    </row>
    <row r="105" spans="1:17">
      <c r="A105" s="4" t="s">
        <v>624</v>
      </c>
    </row>
    <row r="106" spans="1:17">
      <c r="A106" s="3" t="s">
        <v>574</v>
      </c>
    </row>
    <row r="107" spans="1:17">
      <c r="A107" s="4" t="s">
        <v>575</v>
      </c>
      <c r="L107" s="7" t="n">
        <v>506</v>
      </c>
      <c r="M107" s="5" t="n">
        <v>539</v>
      </c>
    </row>
    <row r="108" spans="1:17">
      <c r="A108" s="3" t="s">
        <v>576</v>
      </c>
    </row>
    <row r="109" spans="1:17">
      <c r="A109" s="4" t="s">
        <v>577</v>
      </c>
      <c r="L109" s="7" t="n">
        <v>502</v>
      </c>
      <c r="M109" s="5" t="n">
        <v>534</v>
      </c>
    </row>
    <row r="110" spans="1:17">
      <c r="A110" s="4" t="s">
        <v>603</v>
      </c>
      <c r="L110" s="4" t="s">
        <v>625</v>
      </c>
    </row>
    <row r="111" spans="1:17">
      <c r="A111" s="4" t="s">
        <v>605</v>
      </c>
      <c r="L111" s="4" t="s">
        <v>626</v>
      </c>
    </row>
    <row r="112" spans="1:17">
      <c r="A112" s="4" t="s">
        <v>608</v>
      </c>
      <c r="L112" s="7" t="n">
        <v>33</v>
      </c>
      <c r="M112" s="5" t="n">
        <v>38</v>
      </c>
      <c r="N112" s="5" t="n">
        <v>16</v>
      </c>
    </row>
    <row r="113" spans="1:17">
      <c r="A113" s="4" t="s">
        <v>609</v>
      </c>
      <c r="M113" s="5" t="n">
        <v>157</v>
      </c>
    </row>
    <row r="114" spans="1:17">
      <c r="A114" s="4" t="s">
        <v>627</v>
      </c>
    </row>
    <row r="115" spans="1:17">
      <c r="A115" s="3" t="s">
        <v>574</v>
      </c>
    </row>
    <row r="116" spans="1:17">
      <c r="A116" s="4" t="s">
        <v>575</v>
      </c>
      <c r="L116" s="5" t="n">
        <v>1250</v>
      </c>
      <c r="M116" s="5" t="n">
        <v>1250</v>
      </c>
    </row>
    <row r="117" spans="1:17">
      <c r="A117" s="3" t="s">
        <v>576</v>
      </c>
    </row>
    <row r="118" spans="1:17">
      <c r="A118" s="4" t="s">
        <v>577</v>
      </c>
      <c r="L118" s="7" t="n">
        <v>1216</v>
      </c>
      <c r="M118" s="5" t="n">
        <v>1211</v>
      </c>
    </row>
    <row r="119" spans="1:17">
      <c r="A119" s="4" t="s">
        <v>603</v>
      </c>
      <c r="L119" s="4" t="s">
        <v>628</v>
      </c>
    </row>
    <row r="120" spans="1:17">
      <c r="A120" s="4" t="s">
        <v>622</v>
      </c>
      <c r="H120" s="7" t="n">
        <v>1250</v>
      </c>
    </row>
    <row r="121" spans="1:17">
      <c r="A121" s="4" t="s">
        <v>578</v>
      </c>
      <c r="H121" s="7" t="n">
        <v>1210</v>
      </c>
    </row>
    <row r="122" spans="1:17">
      <c r="A122" s="4" t="s">
        <v>607</v>
      </c>
      <c r="H122" s="4" t="s">
        <v>581</v>
      </c>
    </row>
    <row r="123" spans="1:17">
      <c r="A123" s="4" t="s">
        <v>629</v>
      </c>
    </row>
    <row r="124" spans="1:17">
      <c r="A124" s="3" t="s">
        <v>574</v>
      </c>
    </row>
    <row r="125" spans="1:17">
      <c r="A125" s="4" t="s">
        <v>575</v>
      </c>
      <c r="L125" s="7" t="n">
        <v>540</v>
      </c>
      <c r="M125" s="5" t="n">
        <v>600</v>
      </c>
    </row>
    <row r="126" spans="1:17">
      <c r="A126" s="4" t="s">
        <v>95</v>
      </c>
      <c r="L126" s="5" t="n">
        <v>60</v>
      </c>
      <c r="M126" s="5" t="n">
        <v>60</v>
      </c>
    </row>
    <row r="127" spans="1:17">
      <c r="A127" s="3" t="s">
        <v>576</v>
      </c>
    </row>
    <row r="128" spans="1:17">
      <c r="A128" s="4" t="s">
        <v>577</v>
      </c>
      <c r="L128" s="5" t="n">
        <v>526</v>
      </c>
      <c r="M128" s="5" t="n">
        <v>583</v>
      </c>
    </row>
    <row r="129" spans="1:17">
      <c r="A129" s="4" t="s">
        <v>95</v>
      </c>
      <c r="L129" s="7" t="n">
        <v>57</v>
      </c>
      <c r="M129" s="5" t="n">
        <v>57</v>
      </c>
    </row>
    <row r="130" spans="1:17">
      <c r="A130" s="4" t="s">
        <v>603</v>
      </c>
      <c r="L130" s="4" t="s">
        <v>630</v>
      </c>
    </row>
    <row r="131" spans="1:17">
      <c r="A131" s="4" t="s">
        <v>622</v>
      </c>
      <c r="G131" s="7" t="n">
        <v>600</v>
      </c>
    </row>
    <row r="132" spans="1:17">
      <c r="A132" s="4" t="s">
        <v>578</v>
      </c>
      <c r="G132" s="7" t="n">
        <v>583</v>
      </c>
    </row>
    <row r="133" spans="1:17">
      <c r="A133" s="4" t="s">
        <v>631</v>
      </c>
    </row>
    <row r="134" spans="1:17">
      <c r="A134" s="3" t="s">
        <v>576</v>
      </c>
    </row>
    <row r="135" spans="1:17">
      <c r="A135" s="4" t="s">
        <v>632</v>
      </c>
      <c r="L135" s="9" t="n">
        <v>5.75</v>
      </c>
    </row>
    <row r="136" spans="1:17">
      <c r="A136" s="4" t="s">
        <v>633</v>
      </c>
    </row>
    <row r="137" spans="1:17">
      <c r="A137" s="3" t="s">
        <v>574</v>
      </c>
    </row>
    <row r="138" spans="1:17">
      <c r="A138" s="4" t="s">
        <v>575</v>
      </c>
      <c r="L138" s="7" t="n">
        <v>562</v>
      </c>
      <c r="M138" s="5" t="n">
        <v>625</v>
      </c>
    </row>
    <row r="139" spans="1:17">
      <c r="A139" s="4" t="s">
        <v>95</v>
      </c>
      <c r="L139" s="5" t="n">
        <v>62</v>
      </c>
      <c r="M139" s="5" t="n">
        <v>63</v>
      </c>
    </row>
    <row r="140" spans="1:17">
      <c r="A140" s="3" t="s">
        <v>576</v>
      </c>
    </row>
    <row r="141" spans="1:17">
      <c r="A141" s="4" t="s">
        <v>577</v>
      </c>
      <c r="L141" s="5" t="n">
        <v>549</v>
      </c>
      <c r="M141" s="5" t="n">
        <v>609</v>
      </c>
    </row>
    <row r="142" spans="1:17">
      <c r="A142" s="4" t="s">
        <v>95</v>
      </c>
      <c r="L142" s="7" t="n">
        <v>60</v>
      </c>
      <c r="M142" s="5" t="n">
        <v>60</v>
      </c>
    </row>
    <row r="143" spans="1:17">
      <c r="A143" s="4" t="s">
        <v>603</v>
      </c>
      <c r="L143" s="4" t="s">
        <v>634</v>
      </c>
    </row>
    <row r="144" spans="1:17">
      <c r="A144" s="4" t="s">
        <v>622</v>
      </c>
      <c r="F144" s="7" t="n">
        <v>625</v>
      </c>
    </row>
    <row r="145" spans="1:17">
      <c r="A145" s="4" t="s">
        <v>578</v>
      </c>
      <c r="F145" s="7" t="n">
        <v>609</v>
      </c>
    </row>
    <row r="146" spans="1:17">
      <c r="A146" s="4" t="s">
        <v>635</v>
      </c>
    </row>
    <row r="147" spans="1:17">
      <c r="A147" s="3" t="s">
        <v>576</v>
      </c>
    </row>
    <row r="148" spans="1:17">
      <c r="A148" s="4" t="s">
        <v>632</v>
      </c>
      <c r="L148" s="9" t="n">
        <v>5.75</v>
      </c>
    </row>
    <row r="149" spans="1:17">
      <c r="A149" s="4" t="s">
        <v>636</v>
      </c>
    </row>
    <row r="150" spans="1:17">
      <c r="A150" s="3" t="s">
        <v>574</v>
      </c>
    </row>
    <row r="151" spans="1:17">
      <c r="A151" s="4" t="s">
        <v>575</v>
      </c>
      <c r="L151" s="7" t="n">
        <v>750</v>
      </c>
    </row>
    <row r="152" spans="1:17">
      <c r="A152" s="3" t="s">
        <v>576</v>
      </c>
    </row>
    <row r="153" spans="1:17">
      <c r="A153" s="4" t="s">
        <v>577</v>
      </c>
      <c r="L153" s="7" t="n">
        <v>742</v>
      </c>
    </row>
    <row r="154" spans="1:17">
      <c r="A154" s="4" t="s">
        <v>603</v>
      </c>
      <c r="L154" s="4" t="s">
        <v>637</v>
      </c>
    </row>
    <row r="155" spans="1:17">
      <c r="A155" s="4" t="s">
        <v>638</v>
      </c>
    </row>
    <row r="156" spans="1:17">
      <c r="A156" s="3" t="s">
        <v>574</v>
      </c>
    </row>
    <row r="157" spans="1:17">
      <c r="A157" s="4" t="s">
        <v>575</v>
      </c>
      <c r="L157" s="7" t="n">
        <v>88</v>
      </c>
      <c r="M157" s="5" t="n">
        <v>88</v>
      </c>
    </row>
    <row r="158" spans="1:17">
      <c r="A158" s="3" t="s">
        <v>576</v>
      </c>
    </row>
    <row r="159" spans="1:17">
      <c r="A159" s="4" t="s">
        <v>577</v>
      </c>
      <c r="L159" s="7" t="n">
        <v>86</v>
      </c>
      <c r="M159" s="5" t="n">
        <v>86</v>
      </c>
    </row>
    <row r="160" spans="1:17">
      <c r="A160" s="4" t="s">
        <v>603</v>
      </c>
      <c r="L160" s="4" t="s">
        <v>639</v>
      </c>
    </row>
    <row r="161" spans="1:17">
      <c r="A161" s="4" t="s">
        <v>608</v>
      </c>
      <c r="M161" s="5" t="n">
        <v>8</v>
      </c>
      <c r="N161" s="5" t="n">
        <v>4</v>
      </c>
    </row>
    <row r="162" spans="1:17">
      <c r="A162" s="4" t="s">
        <v>640</v>
      </c>
    </row>
    <row r="163" spans="1:17">
      <c r="A163" s="3" t="s">
        <v>574</v>
      </c>
    </row>
    <row r="164" spans="1:17">
      <c r="A164" s="4" t="s">
        <v>575</v>
      </c>
      <c r="L164" s="7" t="n">
        <v>57</v>
      </c>
      <c r="M164" s="5" t="n">
        <v>57</v>
      </c>
    </row>
    <row r="165" spans="1:17">
      <c r="A165" s="3" t="s">
        <v>576</v>
      </c>
    </row>
    <row r="166" spans="1:17">
      <c r="A166" s="4" t="s">
        <v>577</v>
      </c>
      <c r="L166" s="7" t="n">
        <v>57</v>
      </c>
      <c r="M166" s="5" t="n">
        <v>57</v>
      </c>
    </row>
    <row r="167" spans="1:17">
      <c r="A167" s="4" t="s">
        <v>603</v>
      </c>
      <c r="L167" s="4" t="s">
        <v>641</v>
      </c>
    </row>
    <row r="168" spans="1:17">
      <c r="A168" s="4" t="s">
        <v>642</v>
      </c>
    </row>
    <row r="169" spans="1:17">
      <c r="A169" s="3" t="s">
        <v>574</v>
      </c>
    </row>
    <row r="170" spans="1:17">
      <c r="A170" s="4" t="s">
        <v>575</v>
      </c>
      <c r="L170" s="7" t="n">
        <v>300</v>
      </c>
      <c r="M170" s="5" t="n">
        <v>300</v>
      </c>
    </row>
    <row r="171" spans="1:17">
      <c r="A171" s="3" t="s">
        <v>576</v>
      </c>
    </row>
    <row r="172" spans="1:17">
      <c r="A172" s="4" t="s">
        <v>577</v>
      </c>
      <c r="L172" s="7" t="n">
        <v>307</v>
      </c>
      <c r="M172" s="5" t="n">
        <v>308</v>
      </c>
    </row>
    <row r="173" spans="1:17">
      <c r="A173" s="4" t="s">
        <v>603</v>
      </c>
      <c r="L173" s="4" t="s">
        <v>643</v>
      </c>
      <c r="O173" s="4" t="s">
        <v>643</v>
      </c>
    </row>
    <row r="174" spans="1:17">
      <c r="A174" s="4" t="s">
        <v>644</v>
      </c>
    </row>
    <row r="175" spans="1:17">
      <c r="A175" s="3" t="s">
        <v>574</v>
      </c>
    </row>
    <row r="176" spans="1:17">
      <c r="A176" s="4" t="s">
        <v>575</v>
      </c>
      <c r="L176" s="7" t="n">
        <v>541</v>
      </c>
      <c r="M176" s="5" t="n">
        <v>566</v>
      </c>
    </row>
    <row r="177" spans="1:17">
      <c r="A177" s="4" t="s">
        <v>95</v>
      </c>
      <c r="L177" s="5" t="n">
        <v>30</v>
      </c>
      <c r="M177" s="5" t="n">
        <v>25</v>
      </c>
    </row>
    <row r="178" spans="1:17">
      <c r="A178" s="3" t="s">
        <v>576</v>
      </c>
    </row>
    <row r="179" spans="1:17">
      <c r="A179" s="4" t="s">
        <v>577</v>
      </c>
      <c r="L179" s="5" t="n">
        <v>541</v>
      </c>
      <c r="M179" s="5" t="n">
        <v>566</v>
      </c>
    </row>
    <row r="180" spans="1:17">
      <c r="A180" s="4" t="s">
        <v>95</v>
      </c>
      <c r="L180" s="5" t="n">
        <v>30</v>
      </c>
      <c r="M180" s="5" t="n">
        <v>25</v>
      </c>
    </row>
    <row r="181" spans="1:17">
      <c r="A181" s="4" t="s">
        <v>645</v>
      </c>
    </row>
    <row r="182" spans="1:17">
      <c r="A182" s="3" t="s">
        <v>574</v>
      </c>
    </row>
    <row r="183" spans="1:17">
      <c r="A183" s="4" t="s">
        <v>575</v>
      </c>
      <c r="L183" s="5" t="n">
        <v>588</v>
      </c>
      <c r="M183" s="5" t="n">
        <v>588</v>
      </c>
    </row>
    <row r="184" spans="1:17">
      <c r="A184" s="3" t="s">
        <v>576</v>
      </c>
    </row>
    <row r="185" spans="1:17">
      <c r="A185" s="4" t="s">
        <v>577</v>
      </c>
      <c r="L185" s="7" t="n">
        <v>585</v>
      </c>
      <c r="M185" s="5" t="n">
        <v>585</v>
      </c>
    </row>
    <row r="186" spans="1:17">
      <c r="A186" s="4" t="s">
        <v>603</v>
      </c>
      <c r="L186" s="4" t="s">
        <v>637</v>
      </c>
    </row>
    <row r="187" spans="1:17">
      <c r="A187" s="4" t="s">
        <v>622</v>
      </c>
      <c r="B187" s="7" t="n">
        <v>750</v>
      </c>
    </row>
    <row r="188" spans="1:17">
      <c r="A188" s="4" t="s">
        <v>578</v>
      </c>
      <c r="B188" s="7" t="n">
        <v>742</v>
      </c>
    </row>
    <row r="189" spans="1:17">
      <c r="A189" s="4" t="s">
        <v>607</v>
      </c>
      <c r="B189" s="4" t="s">
        <v>581</v>
      </c>
    </row>
    <row r="190" spans="1:17">
      <c r="A190" s="4" t="s">
        <v>608</v>
      </c>
      <c r="M190" s="5" t="n">
        <v>5</v>
      </c>
      <c r="N190" s="5" t="n">
        <v>7</v>
      </c>
    </row>
    <row r="191" spans="1:17">
      <c r="A191" s="4" t="s">
        <v>646</v>
      </c>
    </row>
    <row r="192" spans="1:17">
      <c r="A192" s="3" t="s">
        <v>574</v>
      </c>
    </row>
    <row r="193" spans="1:17">
      <c r="A193" s="4" t="s">
        <v>575</v>
      </c>
      <c r="L193" s="7" t="n">
        <v>1000</v>
      </c>
      <c r="M193" s="5" t="n">
        <v>1000</v>
      </c>
    </row>
    <row r="194" spans="1:17">
      <c r="A194" s="3" t="s">
        <v>576</v>
      </c>
    </row>
    <row r="195" spans="1:17">
      <c r="A195" s="4" t="s">
        <v>577</v>
      </c>
      <c r="L195" s="7" t="n">
        <v>991</v>
      </c>
      <c r="M195" s="5" t="n">
        <v>991</v>
      </c>
    </row>
    <row r="196" spans="1:17">
      <c r="A196" s="4" t="s">
        <v>603</v>
      </c>
      <c r="L196" s="4" t="s">
        <v>647</v>
      </c>
    </row>
    <row r="197" spans="1:17">
      <c r="A197" s="4" t="s">
        <v>648</v>
      </c>
    </row>
    <row r="198" spans="1:17">
      <c r="A198" s="3" t="s">
        <v>574</v>
      </c>
    </row>
    <row r="199" spans="1:17">
      <c r="A199" s="4" t="s">
        <v>575</v>
      </c>
      <c r="L199" s="7" t="n">
        <v>300</v>
      </c>
      <c r="M199" s="5" t="n">
        <v>300</v>
      </c>
    </row>
    <row r="200" spans="1:17">
      <c r="A200" s="3" t="s">
        <v>576</v>
      </c>
    </row>
    <row r="201" spans="1:17">
      <c r="A201" s="4" t="s">
        <v>577</v>
      </c>
      <c r="L201" s="7" t="n">
        <v>297</v>
      </c>
      <c r="M201" s="5" t="n">
        <v>297</v>
      </c>
    </row>
    <row r="202" spans="1:17">
      <c r="A202" s="4" t="s">
        <v>603</v>
      </c>
      <c r="L202" s="4" t="s">
        <v>649</v>
      </c>
    </row>
    <row r="203" spans="1:17">
      <c r="A203" s="4" t="s">
        <v>605</v>
      </c>
      <c r="L203" s="4" t="s">
        <v>650</v>
      </c>
    </row>
    <row r="204" spans="1:17">
      <c r="A204" s="4" t="s">
        <v>651</v>
      </c>
    </row>
    <row r="205" spans="1:17">
      <c r="A205" s="3" t="s">
        <v>576</v>
      </c>
    </row>
    <row r="206" spans="1:17">
      <c r="A206" s="4" t="s">
        <v>607</v>
      </c>
      <c r="G206" s="4" t="s">
        <v>581</v>
      </c>
    </row>
    <row r="207" spans="1:17">
      <c r="A207" s="4" t="s">
        <v>623</v>
      </c>
      <c r="G207" s="4" t="s">
        <v>581</v>
      </c>
    </row>
    <row r="208" spans="1:17">
      <c r="A208" s="4" t="s">
        <v>83</v>
      </c>
      <c r="L208" s="7" t="n">
        <v>211</v>
      </c>
      <c r="M208" s="5" t="n">
        <v>103</v>
      </c>
    </row>
    <row r="209" spans="1:17">
      <c r="A209" s="4" t="s">
        <v>652</v>
      </c>
      <c r="L209" s="5" t="n">
        <v>2400</v>
      </c>
      <c r="M209" s="5" t="n">
        <v>1700</v>
      </c>
    </row>
    <row r="210" spans="1:17">
      <c r="A210" s="4" t="s">
        <v>653</v>
      </c>
    </row>
    <row r="211" spans="1:17">
      <c r="A211" s="3" t="s">
        <v>576</v>
      </c>
    </row>
    <row r="212" spans="1:17">
      <c r="A212" s="4" t="s">
        <v>605</v>
      </c>
      <c r="E212" s="4" t="s">
        <v>654</v>
      </c>
    </row>
    <row r="213" spans="1:17">
      <c r="A213" s="4" t="s">
        <v>607</v>
      </c>
      <c r="E213" s="4" t="s">
        <v>581</v>
      </c>
    </row>
    <row r="214" spans="1:17">
      <c r="A214" s="4" t="s">
        <v>608</v>
      </c>
      <c r="E214" s="7" t="n">
        <v>938</v>
      </c>
      <c r="M214" s="5" t="n">
        <v>36</v>
      </c>
      <c r="N214" s="5" t="n">
        <v>25</v>
      </c>
    </row>
    <row r="215" spans="1:17">
      <c r="A215" s="4" t="s">
        <v>655</v>
      </c>
    </row>
    <row r="216" spans="1:17">
      <c r="A216" s="3" t="s">
        <v>576</v>
      </c>
    </row>
    <row r="217" spans="1:17">
      <c r="A217" s="4" t="s">
        <v>656</v>
      </c>
      <c r="P217" s="7" t="n">
        <v>1500</v>
      </c>
      <c r="Q217" s="7" t="n">
        <v>1000</v>
      </c>
    </row>
    <row r="218" spans="1:17">
      <c r="A218" s="4" t="s">
        <v>657</v>
      </c>
      <c r="L218" s="5" t="n">
        <v>1269</v>
      </c>
      <c r="M218" s="5" t="n">
        <v>876</v>
      </c>
    </row>
    <row r="219" spans="1:17">
      <c r="A219" s="4" t="s">
        <v>47</v>
      </c>
      <c r="L219" s="5" t="n">
        <v>-48</v>
      </c>
      <c r="M219" s="5" t="n">
        <v>104</v>
      </c>
    </row>
    <row r="220" spans="1:17">
      <c r="A220" s="4" t="s">
        <v>609</v>
      </c>
      <c r="L220" s="5" t="n">
        <v>1219</v>
      </c>
      <c r="M220" s="5" t="n">
        <v>981</v>
      </c>
    </row>
    <row r="221" spans="1:17">
      <c r="A221" s="4" t="s">
        <v>658</v>
      </c>
    </row>
    <row r="222" spans="1:17">
      <c r="A222" s="3" t="s">
        <v>576</v>
      </c>
    </row>
    <row r="223" spans="1:17">
      <c r="A223" s="4" t="s">
        <v>608</v>
      </c>
      <c r="L223" s="5" t="n">
        <v>557</v>
      </c>
      <c r="M223" s="5" t="n">
        <v>399</v>
      </c>
      <c r="N223" s="5" t="n">
        <v>1396</v>
      </c>
    </row>
    <row r="224" spans="1:17">
      <c r="A224" s="4" t="s">
        <v>657</v>
      </c>
      <c r="L224" s="5" t="n">
        <v>564</v>
      </c>
      <c r="M224" s="5" t="n">
        <v>354</v>
      </c>
      <c r="N224" s="5" t="n">
        <v>1372</v>
      </c>
    </row>
    <row r="225" spans="1:17">
      <c r="A225" s="4" t="s">
        <v>47</v>
      </c>
      <c r="L225" s="5" t="n">
        <v>-7</v>
      </c>
      <c r="M225" s="5" t="n">
        <v>44</v>
      </c>
      <c r="N225" s="5" t="n">
        <v>23</v>
      </c>
    </row>
    <row r="226" spans="1:17">
      <c r="A226" s="4" t="s">
        <v>659</v>
      </c>
    </row>
    <row r="227" spans="1:17">
      <c r="A227" s="3" t="s">
        <v>576</v>
      </c>
    </row>
    <row r="228" spans="1:17">
      <c r="A228" s="4" t="s">
        <v>608</v>
      </c>
      <c r="N228" s="5" t="n">
        <v>893</v>
      </c>
    </row>
    <row r="229" spans="1:17">
      <c r="A229" s="4" t="s">
        <v>660</v>
      </c>
    </row>
    <row r="230" spans="1:17">
      <c r="A230" s="3" t="s">
        <v>576</v>
      </c>
    </row>
    <row r="231" spans="1:17">
      <c r="A231" s="4" t="s">
        <v>608</v>
      </c>
      <c r="L231" s="7" t="n">
        <v>299</v>
      </c>
      <c r="M231" s="7" t="n">
        <v>127</v>
      </c>
      <c r="N231" s="7" t="n">
        <v>1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1</v>
      </c>
      <c r="B1" s="2" t="s">
        <v>2</v>
      </c>
      <c r="C1" s="2" t="s">
        <v>30</v>
      </c>
    </row>
    <row r="2" spans="1:3">
      <c r="A2" s="3" t="s">
        <v>275</v>
      </c>
    </row>
    <row r="3" spans="1:3">
      <c r="A3" s="5" t="n">
        <v>2018</v>
      </c>
      <c r="B3" s="7" t="n">
        <v>257</v>
      </c>
    </row>
    <row r="4" spans="1:3">
      <c r="A4" s="5" t="n">
        <v>2019</v>
      </c>
      <c r="B4" s="5" t="n">
        <v>237</v>
      </c>
    </row>
    <row r="5" spans="1:3">
      <c r="A5" s="5" t="n">
        <v>2020</v>
      </c>
      <c r="B5" s="5" t="n">
        <v>531</v>
      </c>
    </row>
    <row r="6" spans="1:3">
      <c r="A6" s="5" t="n">
        <v>2021</v>
      </c>
      <c r="B6" s="5" t="n">
        <v>580</v>
      </c>
    </row>
    <row r="7" spans="1:3">
      <c r="A7" s="5" t="n">
        <v>2022</v>
      </c>
      <c r="B7" s="5" t="n">
        <v>687</v>
      </c>
    </row>
    <row r="8" spans="1:3">
      <c r="A8" s="4" t="s">
        <v>662</v>
      </c>
      <c r="B8" s="5" t="n">
        <v>5192</v>
      </c>
    </row>
    <row r="9" spans="1:3">
      <c r="A9" s="4" t="s">
        <v>575</v>
      </c>
      <c r="B9" s="5" t="n">
        <v>7484</v>
      </c>
      <c r="C9" s="7" t="n">
        <v>8546</v>
      </c>
    </row>
    <row r="10" spans="1:3">
      <c r="A10" s="4" t="s">
        <v>663</v>
      </c>
      <c r="B10" s="5" t="n">
        <v>-88</v>
      </c>
    </row>
    <row r="11" spans="1:3">
      <c r="A11" s="4" t="s">
        <v>664</v>
      </c>
      <c r="B11" s="7" t="n">
        <v>73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5</v>
      </c>
      <c r="B1" s="2" t="s">
        <v>1</v>
      </c>
    </row>
    <row r="2" spans="1:4">
      <c r="B2" s="2" t="s">
        <v>2</v>
      </c>
      <c r="C2" s="2" t="s">
        <v>30</v>
      </c>
      <c r="D2" s="2" t="s">
        <v>31</v>
      </c>
    </row>
    <row r="3" spans="1:4">
      <c r="A3" s="4" t="s">
        <v>522</v>
      </c>
    </row>
    <row r="4" spans="1:4">
      <c r="A4" s="3" t="s">
        <v>666</v>
      </c>
    </row>
    <row r="5" spans="1:4">
      <c r="A5" s="4" t="s">
        <v>667</v>
      </c>
      <c r="B5" s="4" t="s">
        <v>668</v>
      </c>
      <c r="C5" s="4" t="s">
        <v>669</v>
      </c>
    </row>
    <row r="6" spans="1:4">
      <c r="A6" s="3" t="s">
        <v>670</v>
      </c>
    </row>
    <row r="7" spans="1:4">
      <c r="A7" s="4" t="s">
        <v>667</v>
      </c>
      <c r="B7" s="4" t="s">
        <v>669</v>
      </c>
      <c r="C7" s="4" t="s">
        <v>671</v>
      </c>
      <c r="D7" s="4" t="s">
        <v>672</v>
      </c>
    </row>
    <row r="8" spans="1:4">
      <c r="A8" s="4" t="s">
        <v>673</v>
      </c>
      <c r="B8" s="4" t="s">
        <v>674</v>
      </c>
      <c r="C8" s="4" t="s">
        <v>675</v>
      </c>
      <c r="D8" s="4" t="s">
        <v>676</v>
      </c>
    </row>
    <row r="9" spans="1:4">
      <c r="A9" s="4" t="s">
        <v>677</v>
      </c>
      <c r="C9" s="4" t="s">
        <v>678</v>
      </c>
      <c r="D9" s="4" t="s">
        <v>679</v>
      </c>
    </row>
    <row r="10" spans="1:4">
      <c r="A10" s="4" t="s">
        <v>680</v>
      </c>
    </row>
    <row r="11" spans="1:4">
      <c r="A11" s="3" t="s">
        <v>666</v>
      </c>
    </row>
    <row r="12" spans="1:4">
      <c r="A12" s="4" t="s">
        <v>667</v>
      </c>
      <c r="B12" s="4" t="s">
        <v>681</v>
      </c>
      <c r="C12" s="4" t="s">
        <v>682</v>
      </c>
    </row>
    <row r="13" spans="1:4">
      <c r="A13" s="4" t="s">
        <v>677</v>
      </c>
      <c r="B13" s="4" t="s">
        <v>604</v>
      </c>
      <c r="C13" s="4" t="s">
        <v>683</v>
      </c>
    </row>
    <row r="14" spans="1:4">
      <c r="A14" s="3" t="s">
        <v>670</v>
      </c>
    </row>
    <row r="15" spans="1:4">
      <c r="A15" s="4" t="s">
        <v>667</v>
      </c>
      <c r="B15" s="4" t="s">
        <v>682</v>
      </c>
      <c r="C15" s="4" t="s">
        <v>684</v>
      </c>
      <c r="D15" s="4" t="s">
        <v>685</v>
      </c>
    </row>
    <row r="16" spans="1:4">
      <c r="A16" s="4" t="s">
        <v>673</v>
      </c>
      <c r="B16" s="4" t="s">
        <v>686</v>
      </c>
      <c r="C16" s="4" t="s">
        <v>687</v>
      </c>
      <c r="D16" s="4" t="s">
        <v>688</v>
      </c>
    </row>
    <row r="17" spans="1:4">
      <c r="A17" s="4" t="s">
        <v>677</v>
      </c>
      <c r="B17" s="4" t="s">
        <v>683</v>
      </c>
      <c r="C17" s="4" t="s">
        <v>689</v>
      </c>
      <c r="D17" s="4" t="s">
        <v>690</v>
      </c>
    </row>
    <row r="18" spans="1:4">
      <c r="A18" s="4" t="s">
        <v>691</v>
      </c>
    </row>
    <row r="19" spans="1:4">
      <c r="A19" s="3" t="s">
        <v>666</v>
      </c>
    </row>
    <row r="20" spans="1:4">
      <c r="A20" s="4" t="s">
        <v>667</v>
      </c>
      <c r="B20" s="4" t="s">
        <v>692</v>
      </c>
      <c r="C20" s="4" t="s">
        <v>693</v>
      </c>
    </row>
    <row r="21" spans="1:4">
      <c r="A21" s="3" t="s">
        <v>670</v>
      </c>
    </row>
    <row r="22" spans="1:4">
      <c r="A22" s="4" t="s">
        <v>667</v>
      </c>
      <c r="B22" s="4" t="s">
        <v>693</v>
      </c>
      <c r="C22" s="4" t="s">
        <v>694</v>
      </c>
      <c r="D22" s="4" t="s">
        <v>695</v>
      </c>
    </row>
    <row r="23" spans="1:4">
      <c r="A23" s="4" t="s">
        <v>696</v>
      </c>
      <c r="D23" s="4" t="s">
        <v>697</v>
      </c>
    </row>
    <row r="24" spans="1:4">
      <c r="A24" s="4" t="s">
        <v>698</v>
      </c>
      <c r="D24" s="4" t="s">
        <v>699</v>
      </c>
    </row>
    <row r="25" spans="1:4">
      <c r="A25" s="4" t="s">
        <v>700</v>
      </c>
    </row>
    <row r="26" spans="1:4">
      <c r="A26" s="3" t="s">
        <v>189</v>
      </c>
    </row>
    <row r="27" spans="1:4">
      <c r="A27" s="4" t="s">
        <v>701</v>
      </c>
      <c r="B27" s="5" t="n">
        <v>3</v>
      </c>
      <c r="C27" s="5" t="n">
        <v>1</v>
      </c>
    </row>
    <row r="28" spans="1:4">
      <c r="A28" s="4" t="s">
        <v>702</v>
      </c>
    </row>
    <row r="29" spans="1:4">
      <c r="A29" s="3" t="s">
        <v>189</v>
      </c>
    </row>
    <row r="30" spans="1:4">
      <c r="A30" s="4" t="s">
        <v>701</v>
      </c>
      <c r="B30" s="5" t="n">
        <v>1</v>
      </c>
    </row>
    <row r="31" spans="1:4">
      <c r="A31" s="4" t="s">
        <v>703</v>
      </c>
    </row>
    <row r="32" spans="1:4">
      <c r="A32" s="3" t="s">
        <v>189</v>
      </c>
    </row>
    <row r="33" spans="1:4">
      <c r="A33" s="4" t="s">
        <v>701</v>
      </c>
      <c r="B33" s="5" t="n">
        <v>2</v>
      </c>
      <c r="C33" s="5" t="n">
        <v>4</v>
      </c>
    </row>
    <row r="34" spans="1:4">
      <c r="A34" s="4" t="s">
        <v>704</v>
      </c>
    </row>
    <row r="35" spans="1:4">
      <c r="A35" s="3" t="s">
        <v>189</v>
      </c>
    </row>
    <row r="36" spans="1:4">
      <c r="A36" s="4" t="s">
        <v>701</v>
      </c>
      <c r="B36" s="5" t="n">
        <v>3</v>
      </c>
    </row>
    <row r="37" spans="1:4">
      <c r="A37" s="4" t="s">
        <v>705</v>
      </c>
    </row>
    <row r="38" spans="1:4">
      <c r="A38" s="3" t="s">
        <v>189</v>
      </c>
    </row>
    <row r="39" spans="1:4">
      <c r="A39" s="4" t="s">
        <v>701</v>
      </c>
      <c r="B39" s="5"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s="1" t="s">
        <v>122</v>
      </c>
      <c r="B1" s="2" t="s">
        <v>108</v>
      </c>
      <c r="C1" s="2" t="s">
        <v>123</v>
      </c>
      <c r="D1" s="2" t="s">
        <v>105</v>
      </c>
      <c r="E1" s="2" t="s">
        <v>124</v>
      </c>
      <c r="F1" s="2" t="s">
        <v>106</v>
      </c>
      <c r="G1" s="2" t="s">
        <v>107</v>
      </c>
      <c r="H1" s="2" t="s">
        <v>109</v>
      </c>
      <c r="I1" s="2" t="s">
        <v>125</v>
      </c>
    </row>
    <row r="2" spans="1:9">
      <c r="A2" s="4" t="s">
        <v>126</v>
      </c>
      <c r="B2" s="7" t="n">
        <v>13793</v>
      </c>
      <c r="C2" s="7" t="n">
        <v>5169</v>
      </c>
      <c r="D2" s="7" t="n">
        <v>5797</v>
      </c>
      <c r="E2" s="7" t="n">
        <v>-240</v>
      </c>
      <c r="F2" s="7" t="n">
        <v>3413</v>
      </c>
      <c r="G2" s="7" t="n">
        <v>-346</v>
      </c>
      <c r="H2" s="7" t="n">
        <v>311</v>
      </c>
      <c r="I2" s="7" t="n">
        <v>14104</v>
      </c>
    </row>
    <row r="3" spans="1:9">
      <c r="A3" s="4" t="s">
        <v>127</v>
      </c>
      <c r="C3" s="5" t="n">
        <v>362</v>
      </c>
    </row>
    <row r="4" spans="1:9">
      <c r="A4" s="3" t="s">
        <v>128</v>
      </c>
    </row>
    <row r="5" spans="1:9">
      <c r="A5" s="4" t="s">
        <v>129</v>
      </c>
      <c r="B5" s="5" t="n">
        <v>64</v>
      </c>
      <c r="D5" s="5" t="n">
        <v>64</v>
      </c>
      <c r="I5" s="5" t="n">
        <v>64</v>
      </c>
    </row>
    <row r="6" spans="1:9">
      <c r="A6" s="4" t="s">
        <v>130</v>
      </c>
      <c r="C6" s="7" t="n">
        <v>24</v>
      </c>
      <c r="D6" s="5" t="n">
        <v>-24</v>
      </c>
    </row>
    <row r="7" spans="1:9">
      <c r="A7" s="4" t="s">
        <v>131</v>
      </c>
      <c r="C7" s="5" t="n">
        <v>2</v>
      </c>
    </row>
    <row r="8" spans="1:9">
      <c r="A8" s="4" t="s">
        <v>132</v>
      </c>
      <c r="B8" s="5" t="n">
        <v>-109</v>
      </c>
      <c r="D8" s="5" t="n">
        <v>-109</v>
      </c>
      <c r="I8" s="5" t="n">
        <v>-109</v>
      </c>
    </row>
    <row r="9" spans="1:9">
      <c r="A9" s="4" t="s">
        <v>133</v>
      </c>
      <c r="B9" s="5" t="n">
        <v>9</v>
      </c>
      <c r="D9" s="5" t="n">
        <v>9</v>
      </c>
      <c r="H9" s="5" t="n">
        <v>-9</v>
      </c>
    </row>
    <row r="10" spans="1:9">
      <c r="A10" s="4" t="s">
        <v>56</v>
      </c>
      <c r="F10" s="5" t="n">
        <v>865</v>
      </c>
      <c r="I10" s="5" t="n">
        <v>865</v>
      </c>
    </row>
    <row r="11" spans="1:9">
      <c r="A11" s="4" t="s">
        <v>71</v>
      </c>
      <c r="G11" s="5" t="n">
        <v>69</v>
      </c>
      <c r="I11" s="5" t="n">
        <v>69</v>
      </c>
    </row>
    <row r="12" spans="1:9">
      <c r="A12" s="4" t="s">
        <v>73</v>
      </c>
      <c r="H12" s="5" t="n">
        <v>38</v>
      </c>
    </row>
    <row r="13" spans="1:9">
      <c r="A13" s="4" t="s">
        <v>74</v>
      </c>
      <c r="B13" s="5" t="n">
        <v>934</v>
      </c>
      <c r="I13" s="5" t="n">
        <v>934</v>
      </c>
    </row>
    <row r="14" spans="1:9">
      <c r="A14" s="4" t="s">
        <v>72</v>
      </c>
      <c r="I14" s="5" t="n">
        <v>972</v>
      </c>
    </row>
    <row r="15" spans="1:9">
      <c r="A15" s="4" t="s">
        <v>134</v>
      </c>
      <c r="H15" s="5" t="n">
        <v>-1</v>
      </c>
      <c r="I15" s="5" t="n">
        <v>-1</v>
      </c>
    </row>
    <row r="16" spans="1:9">
      <c r="A16" s="4" t="s">
        <v>135</v>
      </c>
      <c r="H16" s="5" t="n">
        <v>-29</v>
      </c>
      <c r="I16" s="5" t="n">
        <v>-29</v>
      </c>
    </row>
    <row r="17" spans="1:9">
      <c r="A17" s="4" t="s">
        <v>48</v>
      </c>
      <c r="B17" s="5" t="n">
        <v>-1</v>
      </c>
      <c r="D17" s="5" t="n">
        <v>-1</v>
      </c>
      <c r="I17" s="5" t="n">
        <v>-1</v>
      </c>
    </row>
    <row r="18" spans="1:9">
      <c r="A18" s="4" t="s">
        <v>136</v>
      </c>
      <c r="B18" s="5" t="n">
        <v>14690</v>
      </c>
      <c r="C18" s="7" t="n">
        <v>5193</v>
      </c>
      <c r="D18" s="5" t="n">
        <v>5736</v>
      </c>
      <c r="E18" s="5" t="n">
        <v>-240</v>
      </c>
      <c r="F18" s="5" t="n">
        <v>4278</v>
      </c>
      <c r="G18" s="5" t="n">
        <v>-277</v>
      </c>
      <c r="H18" s="5" t="n">
        <v>310</v>
      </c>
      <c r="I18" s="5" t="n">
        <v>15000</v>
      </c>
    </row>
    <row r="19" spans="1:9">
      <c r="A19" s="4" t="s">
        <v>137</v>
      </c>
      <c r="C19" s="5" t="n">
        <v>364</v>
      </c>
    </row>
    <row r="20" spans="1:9">
      <c r="A20" s="3" t="s">
        <v>128</v>
      </c>
    </row>
    <row r="21" spans="1:9">
      <c r="A21" s="4" t="s">
        <v>129</v>
      </c>
      <c r="B21" s="5" t="n">
        <v>42</v>
      </c>
      <c r="D21" s="5" t="n">
        <v>42</v>
      </c>
      <c r="I21" s="5" t="n">
        <v>42</v>
      </c>
    </row>
    <row r="22" spans="1:9">
      <c r="A22" s="4" t="s">
        <v>138</v>
      </c>
      <c r="C22" s="7" t="n">
        <v>-5159</v>
      </c>
      <c r="D22" s="5" t="n">
        <v>5159</v>
      </c>
    </row>
    <row r="23" spans="1:9">
      <c r="A23" s="4" t="s">
        <v>139</v>
      </c>
      <c r="D23" s="5" t="n">
        <v>-240</v>
      </c>
      <c r="E23" s="7" t="n">
        <v>240</v>
      </c>
    </row>
    <row r="24" spans="1:9">
      <c r="A24" s="4" t="s">
        <v>140</v>
      </c>
      <c r="B24" s="5" t="n">
        <v>315</v>
      </c>
      <c r="C24" s="7" t="n">
        <v>2</v>
      </c>
      <c r="D24" s="5" t="n">
        <v>313</v>
      </c>
      <c r="I24" s="5" t="n">
        <v>315</v>
      </c>
    </row>
    <row r="25" spans="1:9">
      <c r="A25" s="4" t="s">
        <v>141</v>
      </c>
      <c r="C25" s="5" t="n">
        <v>24</v>
      </c>
    </row>
    <row r="26" spans="1:9">
      <c r="A26" s="4" t="s">
        <v>131</v>
      </c>
      <c r="C26" s="5" t="n">
        <v>1</v>
      </c>
    </row>
    <row r="27" spans="1:9">
      <c r="A27" s="4" t="s">
        <v>133</v>
      </c>
      <c r="B27" s="5" t="n">
        <v>-18</v>
      </c>
      <c r="D27" s="5" t="n">
        <v>-18</v>
      </c>
      <c r="H27" s="5" t="n">
        <v>18</v>
      </c>
    </row>
    <row r="28" spans="1:9">
      <c r="A28" s="4" t="s">
        <v>56</v>
      </c>
      <c r="F28" s="5" t="n">
        <v>778</v>
      </c>
      <c r="I28" s="5" t="n">
        <v>778</v>
      </c>
    </row>
    <row r="29" spans="1:9">
      <c r="A29" s="4" t="s">
        <v>71</v>
      </c>
      <c r="G29" s="5" t="n">
        <v>-6</v>
      </c>
      <c r="I29" s="5" t="n">
        <v>-6</v>
      </c>
    </row>
    <row r="30" spans="1:9">
      <c r="A30" s="4" t="s">
        <v>73</v>
      </c>
      <c r="H30" s="5" t="n">
        <v>26</v>
      </c>
    </row>
    <row r="31" spans="1:9">
      <c r="A31" s="4" t="s">
        <v>74</v>
      </c>
      <c r="B31" s="5" t="n">
        <v>772</v>
      </c>
      <c r="I31" s="5" t="n">
        <v>772</v>
      </c>
    </row>
    <row r="32" spans="1:9">
      <c r="A32" s="4" t="s">
        <v>72</v>
      </c>
      <c r="I32" s="5" t="n">
        <v>798</v>
      </c>
    </row>
    <row r="33" spans="1:9">
      <c r="A33" s="4" t="s">
        <v>134</v>
      </c>
      <c r="H33" s="5" t="n">
        <v>-321</v>
      </c>
      <c r="I33" s="5" t="n">
        <v>-321</v>
      </c>
    </row>
    <row r="34" spans="1:9">
      <c r="A34" s="4" t="s">
        <v>135</v>
      </c>
      <c r="H34" s="5" t="n">
        <v>-30</v>
      </c>
      <c r="I34" s="5" t="n">
        <v>-30</v>
      </c>
    </row>
    <row r="35" spans="1:9">
      <c r="A35" s="4" t="s">
        <v>48</v>
      </c>
      <c r="B35" s="5" t="n">
        <v>1</v>
      </c>
      <c r="D35" s="5" t="n">
        <v>1</v>
      </c>
      <c r="I35" s="5" t="n">
        <v>1</v>
      </c>
    </row>
    <row r="36" spans="1:9">
      <c r="A36" s="4" t="s">
        <v>142</v>
      </c>
      <c r="B36" s="5" t="n">
        <v>15802</v>
      </c>
      <c r="C36" s="7" t="n">
        <v>36</v>
      </c>
      <c r="D36" s="5" t="n">
        <v>10993</v>
      </c>
      <c r="F36" s="5" t="n">
        <v>5056</v>
      </c>
      <c r="G36" s="5" t="n">
        <v>-283</v>
      </c>
      <c r="H36" s="5" t="n">
        <v>3</v>
      </c>
      <c r="I36" s="5" t="n">
        <v>15805</v>
      </c>
    </row>
    <row r="37" spans="1:9">
      <c r="A37" s="4" t="s">
        <v>143</v>
      </c>
      <c r="C37" s="5" t="n">
        <v>389</v>
      </c>
    </row>
    <row r="38" spans="1:9">
      <c r="A38" s="3" t="s">
        <v>128</v>
      </c>
    </row>
    <row r="39" spans="1:9">
      <c r="A39" s="4" t="s">
        <v>129</v>
      </c>
      <c r="B39" s="5" t="n">
        <v>41</v>
      </c>
      <c r="D39" s="5" t="n">
        <v>41</v>
      </c>
      <c r="I39" s="5" t="n">
        <v>41</v>
      </c>
    </row>
    <row r="40" spans="1:9">
      <c r="A40" s="4" t="s">
        <v>130</v>
      </c>
      <c r="C40" s="7" t="n">
        <v>1</v>
      </c>
      <c r="D40" s="5" t="n">
        <v>-1</v>
      </c>
    </row>
    <row r="41" spans="1:9">
      <c r="A41" s="4" t="s">
        <v>131</v>
      </c>
      <c r="C41" s="5" t="n">
        <v>2</v>
      </c>
    </row>
    <row r="42" spans="1:9">
      <c r="A42" s="4" t="s">
        <v>56</v>
      </c>
      <c r="F42" s="5" t="n">
        <v>-3127</v>
      </c>
      <c r="I42" s="5" t="n">
        <v>-3127</v>
      </c>
    </row>
    <row r="43" spans="1:9">
      <c r="A43" s="4" t="s">
        <v>71</v>
      </c>
      <c r="G43" s="5" t="n">
        <v>-7</v>
      </c>
      <c r="I43" s="5" t="n">
        <v>-7</v>
      </c>
    </row>
    <row r="44" spans="1:9">
      <c r="A44" s="4" t="s">
        <v>73</v>
      </c>
      <c r="H44" s="5" t="n">
        <v>1</v>
      </c>
    </row>
    <row r="45" spans="1:9">
      <c r="A45" s="4" t="s">
        <v>74</v>
      </c>
      <c r="B45" s="5" t="n">
        <v>-3134</v>
      </c>
      <c r="I45" s="5" t="n">
        <v>-3134</v>
      </c>
    </row>
    <row r="46" spans="1:9">
      <c r="A46" s="4" t="s">
        <v>72</v>
      </c>
      <c r="I46" s="5" t="n">
        <v>-3133</v>
      </c>
    </row>
    <row r="47" spans="1:9">
      <c r="A47" s="4" t="s">
        <v>48</v>
      </c>
      <c r="B47" s="5" t="n">
        <v>-2</v>
      </c>
      <c r="D47" s="5" t="n">
        <v>-2</v>
      </c>
      <c r="I47" s="5" t="n">
        <v>-2</v>
      </c>
    </row>
    <row r="48" spans="1:9">
      <c r="A48" s="4" t="s">
        <v>144</v>
      </c>
      <c r="B48" s="7" t="n">
        <v>12707</v>
      </c>
      <c r="C48" s="7" t="n">
        <v>37</v>
      </c>
      <c r="D48" s="7" t="n">
        <v>11031</v>
      </c>
      <c r="F48" s="7" t="n">
        <v>1929</v>
      </c>
      <c r="G48" s="7" t="n">
        <v>-290</v>
      </c>
      <c r="H48" s="7" t="n">
        <v>4</v>
      </c>
      <c r="I48" s="7" t="n">
        <v>12711</v>
      </c>
    </row>
    <row r="49" spans="1:9">
      <c r="A49" s="4" t="s">
        <v>145</v>
      </c>
      <c r="C49" s="5" t="n">
        <v>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7" t="n">
        <v>6</v>
      </c>
      <c r="C4" s="7" t="n">
        <v>13</v>
      </c>
    </row>
    <row r="5" spans="1:4">
      <c r="A5" s="4" t="s">
        <v>709</v>
      </c>
      <c r="B5" s="5" t="n">
        <v>76</v>
      </c>
      <c r="C5" s="5" t="n">
        <v>87</v>
      </c>
    </row>
    <row r="6" spans="1:4">
      <c r="A6" s="4" t="s">
        <v>404</v>
      </c>
      <c r="B6" s="5" t="n">
        <v>5</v>
      </c>
      <c r="C6" s="5" t="n">
        <v>-11</v>
      </c>
      <c r="D6" s="7" t="n">
        <v>26</v>
      </c>
    </row>
    <row r="7" spans="1:4">
      <c r="A7" s="4" t="s">
        <v>710</v>
      </c>
    </row>
    <row r="8" spans="1:4">
      <c r="A8" s="3" t="s">
        <v>707</v>
      </c>
    </row>
    <row r="9" spans="1:4">
      <c r="A9" s="4" t="s">
        <v>708</v>
      </c>
      <c r="B9" s="5" t="n">
        <v>6</v>
      </c>
      <c r="C9" s="5" t="n">
        <v>13</v>
      </c>
      <c r="D9" s="5" t="n">
        <v>31</v>
      </c>
    </row>
    <row r="10" spans="1:4">
      <c r="A10" s="4" t="s">
        <v>709</v>
      </c>
      <c r="B10" s="5" t="n">
        <v>76</v>
      </c>
      <c r="C10" s="5" t="n">
        <v>86</v>
      </c>
      <c r="D10" s="5" t="n">
        <v>84</v>
      </c>
    </row>
    <row r="11" spans="1:4">
      <c r="A11" s="4" t="s">
        <v>711</v>
      </c>
      <c r="B11" s="5" t="n">
        <v>-94</v>
      </c>
      <c r="C11" s="5" t="n">
        <v>-105</v>
      </c>
      <c r="D11" s="5" t="n">
        <v>-115</v>
      </c>
    </row>
    <row r="12" spans="1:4">
      <c r="A12" s="4" t="s">
        <v>712</v>
      </c>
      <c r="B12" s="5" t="n">
        <v>13</v>
      </c>
      <c r="C12" s="5" t="n">
        <v>-5</v>
      </c>
      <c r="D12" s="5" t="n">
        <v>5</v>
      </c>
    </row>
    <row r="13" spans="1:4">
      <c r="A13" s="4" t="s">
        <v>713</v>
      </c>
      <c r="B13" s="5" t="n">
        <v>6</v>
      </c>
      <c r="C13" s="5" t="n">
        <v>4</v>
      </c>
      <c r="D13" s="5" t="n">
        <v>22</v>
      </c>
    </row>
    <row r="14" spans="1:4">
      <c r="A14" s="4" t="s">
        <v>404</v>
      </c>
      <c r="B14" s="5" t="n">
        <v>7</v>
      </c>
      <c r="C14" s="5" t="n">
        <v>-7</v>
      </c>
      <c r="D14" s="5" t="n">
        <v>27</v>
      </c>
    </row>
    <row r="15" spans="1:4">
      <c r="A15" s="4" t="s">
        <v>691</v>
      </c>
    </row>
    <row r="16" spans="1:4">
      <c r="A16" s="3" t="s">
        <v>707</v>
      </c>
    </row>
    <row r="17" spans="1:4">
      <c r="A17" s="4" t="s">
        <v>709</v>
      </c>
      <c r="C17" s="5" t="n">
        <v>1</v>
      </c>
    </row>
    <row r="18" spans="1:4">
      <c r="A18" s="4" t="s">
        <v>404</v>
      </c>
      <c r="B18" s="5" t="n">
        <v>-2</v>
      </c>
      <c r="C18" s="5" t="n">
        <v>-4</v>
      </c>
      <c r="D18" s="5" t="n">
        <v>-1</v>
      </c>
    </row>
    <row r="19" spans="1:4">
      <c r="A19" s="4" t="s">
        <v>714</v>
      </c>
    </row>
    <row r="20" spans="1:4">
      <c r="A20" s="3" t="s">
        <v>707</v>
      </c>
    </row>
    <row r="21" spans="1:4">
      <c r="A21" s="4" t="s">
        <v>708</v>
      </c>
      <c r="B21" s="5" t="n">
        <v>3</v>
      </c>
      <c r="C21" s="5" t="n">
        <v>3</v>
      </c>
      <c r="D21" s="5" t="n">
        <v>5</v>
      </c>
    </row>
    <row r="22" spans="1:4">
      <c r="A22" s="4" t="s">
        <v>709</v>
      </c>
      <c r="B22" s="5" t="n">
        <v>65</v>
      </c>
      <c r="C22" s="5" t="n">
        <v>69</v>
      </c>
      <c r="D22" s="5" t="n">
        <v>65</v>
      </c>
    </row>
    <row r="23" spans="1:4">
      <c r="A23" s="4" t="s">
        <v>711</v>
      </c>
      <c r="B23" s="5" t="n">
        <v>-74</v>
      </c>
      <c r="C23" s="5" t="n">
        <v>-80</v>
      </c>
      <c r="D23" s="5" t="n">
        <v>-87</v>
      </c>
    </row>
    <row r="24" spans="1:4">
      <c r="A24" s="4" t="s">
        <v>712</v>
      </c>
      <c r="D24" s="5" t="n">
        <v>3</v>
      </c>
    </row>
    <row r="25" spans="1:4">
      <c r="A25" s="4" t="s">
        <v>713</v>
      </c>
      <c r="B25" s="5" t="n">
        <v>5</v>
      </c>
      <c r="C25" s="5" t="n">
        <v>5</v>
      </c>
      <c r="D25" s="5" t="n">
        <v>11</v>
      </c>
    </row>
    <row r="26" spans="1:4">
      <c r="A26" s="4" t="s">
        <v>404</v>
      </c>
      <c r="B26" s="5" t="n">
        <v>-1</v>
      </c>
      <c r="C26" s="5" t="n">
        <v>-3</v>
      </c>
      <c r="D26" s="5" t="n">
        <v>-3</v>
      </c>
    </row>
    <row r="27" spans="1:4">
      <c r="A27" s="4" t="s">
        <v>715</v>
      </c>
    </row>
    <row r="28" spans="1:4">
      <c r="A28" s="3" t="s">
        <v>707</v>
      </c>
    </row>
    <row r="29" spans="1:4">
      <c r="A29" s="4" t="s">
        <v>708</v>
      </c>
      <c r="B29" s="5" t="n">
        <v>3</v>
      </c>
      <c r="C29" s="5" t="n">
        <v>10</v>
      </c>
      <c r="D29" s="5" t="n">
        <v>26</v>
      </c>
    </row>
    <row r="30" spans="1:4">
      <c r="A30" s="4" t="s">
        <v>709</v>
      </c>
      <c r="B30" s="5" t="n">
        <v>11</v>
      </c>
      <c r="C30" s="5" t="n">
        <v>17</v>
      </c>
      <c r="D30" s="5" t="n">
        <v>19</v>
      </c>
    </row>
    <row r="31" spans="1:4">
      <c r="A31" s="4" t="s">
        <v>711</v>
      </c>
      <c r="B31" s="5" t="n">
        <v>-20</v>
      </c>
      <c r="C31" s="5" t="n">
        <v>-25</v>
      </c>
      <c r="D31" s="5" t="n">
        <v>-28</v>
      </c>
    </row>
    <row r="32" spans="1:4">
      <c r="A32" s="4" t="s">
        <v>712</v>
      </c>
      <c r="B32" s="5" t="n">
        <v>13</v>
      </c>
      <c r="C32" s="5" t="n">
        <v>-5</v>
      </c>
      <c r="D32" s="5" t="n">
        <v>2</v>
      </c>
    </row>
    <row r="33" spans="1:4">
      <c r="A33" s="4" t="s">
        <v>713</v>
      </c>
      <c r="B33" s="5" t="n">
        <v>1</v>
      </c>
      <c r="C33" s="5" t="n">
        <v>-1</v>
      </c>
      <c r="D33" s="5" t="n">
        <v>11</v>
      </c>
    </row>
    <row r="34" spans="1:4">
      <c r="A34" s="4" t="s">
        <v>404</v>
      </c>
      <c r="B34" s="7" t="n">
        <v>8</v>
      </c>
      <c r="C34" s="7" t="n">
        <v>-4</v>
      </c>
      <c r="D34" s="7" t="n">
        <v>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7" t="n">
        <v>-389</v>
      </c>
      <c r="C3" s="7" t="n">
        <v>-413</v>
      </c>
    </row>
    <row r="4" spans="1:3">
      <c r="A4" s="4" t="s">
        <v>719</v>
      </c>
      <c r="B4" s="5" t="n">
        <v>23</v>
      </c>
      <c r="C4" s="5" t="n">
        <v>26</v>
      </c>
    </row>
    <row r="5" spans="1:3">
      <c r="A5" s="4" t="s">
        <v>125</v>
      </c>
      <c r="B5" s="5" t="n">
        <v>-366</v>
      </c>
      <c r="C5" s="5" t="n">
        <v>-387</v>
      </c>
    </row>
    <row r="6" spans="1:3">
      <c r="A6" s="3" t="s">
        <v>720</v>
      </c>
    </row>
    <row r="7" spans="1:3">
      <c r="A7" s="4" t="s">
        <v>721</v>
      </c>
      <c r="B7" s="5" t="n">
        <v>9</v>
      </c>
    </row>
    <row r="8" spans="1:3">
      <c r="A8" s="4" t="s">
        <v>719</v>
      </c>
      <c r="B8" s="5" t="n">
        <v>-3</v>
      </c>
    </row>
    <row r="9" spans="1:3">
      <c r="A9" s="4" t="s">
        <v>722</v>
      </c>
      <c r="B9" s="5" t="n">
        <v>6</v>
      </c>
    </row>
    <row r="10" spans="1:3">
      <c r="A10" s="4" t="s">
        <v>691</v>
      </c>
    </row>
    <row r="11" spans="1:3">
      <c r="A11" s="3" t="s">
        <v>717</v>
      </c>
    </row>
    <row r="12" spans="1:3">
      <c r="A12" s="4" t="s">
        <v>718</v>
      </c>
      <c r="B12" s="5" t="n">
        <v>-4</v>
      </c>
      <c r="C12" s="5" t="n">
        <v>-3</v>
      </c>
    </row>
    <row r="13" spans="1:3">
      <c r="A13" s="4" t="s">
        <v>719</v>
      </c>
      <c r="B13" s="5" t="n">
        <v>23</v>
      </c>
      <c r="C13" s="5" t="n">
        <v>26</v>
      </c>
    </row>
    <row r="14" spans="1:3">
      <c r="A14" s="4" t="s">
        <v>125</v>
      </c>
      <c r="B14" s="5" t="n">
        <v>19</v>
      </c>
      <c r="C14" s="5" t="n">
        <v>23</v>
      </c>
    </row>
    <row r="15" spans="1:3">
      <c r="A15" s="3" t="s">
        <v>720</v>
      </c>
    </row>
    <row r="16" spans="1:3">
      <c r="A16" s="4" t="s">
        <v>721</v>
      </c>
      <c r="B16" s="5" t="n">
        <v>1</v>
      </c>
    </row>
    <row r="17" spans="1:3">
      <c r="A17" s="4" t="s">
        <v>719</v>
      </c>
      <c r="B17" s="5" t="n">
        <v>-3</v>
      </c>
    </row>
    <row r="18" spans="1:3">
      <c r="A18" s="4" t="s">
        <v>722</v>
      </c>
      <c r="B18" s="5" t="n">
        <v>-2</v>
      </c>
    </row>
    <row r="19" spans="1:3">
      <c r="A19" s="4" t="s">
        <v>714</v>
      </c>
    </row>
    <row r="20" spans="1:3">
      <c r="A20" s="3" t="s">
        <v>717</v>
      </c>
    </row>
    <row r="21" spans="1:3">
      <c r="A21" s="4" t="s">
        <v>718</v>
      </c>
      <c r="B21" s="5" t="n">
        <v>-301</v>
      </c>
      <c r="C21" s="5" t="n">
        <v>-316</v>
      </c>
    </row>
    <row r="22" spans="1:3">
      <c r="A22" s="4" t="s">
        <v>125</v>
      </c>
      <c r="B22" s="5" t="n">
        <v>-301</v>
      </c>
      <c r="C22" s="5" t="n">
        <v>-316</v>
      </c>
    </row>
    <row r="23" spans="1:3">
      <c r="A23" s="3" t="s">
        <v>720</v>
      </c>
    </row>
    <row r="24" spans="1:3">
      <c r="A24" s="4" t="s">
        <v>721</v>
      </c>
      <c r="B24" s="5" t="n">
        <v>7</v>
      </c>
    </row>
    <row r="25" spans="1:3">
      <c r="A25" s="4" t="s">
        <v>722</v>
      </c>
      <c r="B25" s="5" t="n">
        <v>7</v>
      </c>
    </row>
    <row r="26" spans="1:3">
      <c r="A26" s="4" t="s">
        <v>715</v>
      </c>
    </row>
    <row r="27" spans="1:3">
      <c r="A27" s="3" t="s">
        <v>717</v>
      </c>
    </row>
    <row r="28" spans="1:3">
      <c r="A28" s="4" t="s">
        <v>718</v>
      </c>
      <c r="B28" s="5" t="n">
        <v>-84</v>
      </c>
      <c r="C28" s="5" t="n">
        <v>-94</v>
      </c>
    </row>
    <row r="29" spans="1:3">
      <c r="A29" s="4" t="s">
        <v>125</v>
      </c>
      <c r="B29" s="5" t="n">
        <v>-84</v>
      </c>
      <c r="C29" s="7" t="n">
        <v>-94</v>
      </c>
    </row>
    <row r="30" spans="1:3">
      <c r="A30" s="3" t="s">
        <v>720</v>
      </c>
    </row>
    <row r="31" spans="1:3">
      <c r="A31" s="4" t="s">
        <v>721</v>
      </c>
      <c r="B31" s="5" t="n">
        <v>1</v>
      </c>
    </row>
    <row r="32" spans="1:3">
      <c r="A32" s="4" t="s">
        <v>722</v>
      </c>
      <c r="B32"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B4" s="7" t="n">
        <v>1974</v>
      </c>
      <c r="C4" s="7" t="n">
        <v>2049</v>
      </c>
    </row>
    <row r="5" spans="1:4">
      <c r="A5" s="4" t="s">
        <v>726</v>
      </c>
      <c r="B5" s="5" t="n">
        <v>135</v>
      </c>
      <c r="C5" s="5" t="n">
        <v>85</v>
      </c>
    </row>
    <row r="6" spans="1:4">
      <c r="A6" s="4" t="s">
        <v>708</v>
      </c>
      <c r="B6" s="5" t="n">
        <v>6</v>
      </c>
      <c r="C6" s="5" t="n">
        <v>13</v>
      </c>
    </row>
    <row r="7" spans="1:4">
      <c r="A7" s="4" t="s">
        <v>709</v>
      </c>
      <c r="B7" s="5" t="n">
        <v>76</v>
      </c>
      <c r="C7" s="5" t="n">
        <v>87</v>
      </c>
    </row>
    <row r="8" spans="1:4">
      <c r="A8" s="4" t="s">
        <v>727</v>
      </c>
      <c r="B8" s="5" t="n">
        <v>35</v>
      </c>
      <c r="C8" s="5" t="n">
        <v>-77</v>
      </c>
    </row>
    <row r="9" spans="1:4">
      <c r="A9" s="4" t="s">
        <v>728</v>
      </c>
      <c r="C9" s="5" t="n">
        <v>1</v>
      </c>
    </row>
    <row r="10" spans="1:4">
      <c r="A10" s="4" t="s">
        <v>729</v>
      </c>
      <c r="B10" s="5" t="n">
        <v>-148</v>
      </c>
      <c r="C10" s="5" t="n">
        <v>-140</v>
      </c>
    </row>
    <row r="11" spans="1:4">
      <c r="A11" s="4" t="s">
        <v>712</v>
      </c>
      <c r="C11" s="5" t="n">
        <v>-44</v>
      </c>
    </row>
    <row r="12" spans="1:4">
      <c r="A12" s="4" t="s">
        <v>730</v>
      </c>
      <c r="B12" s="5" t="n">
        <v>2078</v>
      </c>
      <c r="C12" s="5" t="n">
        <v>1974</v>
      </c>
      <c r="D12" s="7" t="n">
        <v>2049</v>
      </c>
    </row>
    <row r="13" spans="1:4">
      <c r="A13" s="3" t="s">
        <v>731</v>
      </c>
    </row>
    <row r="14" spans="1:4">
      <c r="A14" s="4" t="s">
        <v>732</v>
      </c>
      <c r="B14" s="5" t="n">
        <v>1604</v>
      </c>
      <c r="C14" s="5" t="n">
        <v>1637</v>
      </c>
    </row>
    <row r="15" spans="1:4">
      <c r="A15" s="4" t="s">
        <v>733</v>
      </c>
      <c r="B15" s="5" t="n">
        <v>229</v>
      </c>
      <c r="C15" s="5" t="n">
        <v>177</v>
      </c>
    </row>
    <row r="16" spans="1:4">
      <c r="A16" s="4" t="s">
        <v>727</v>
      </c>
      <c r="B16" s="5" t="n">
        <v>36</v>
      </c>
      <c r="C16" s="5" t="n">
        <v>-80</v>
      </c>
    </row>
    <row r="17" spans="1:4">
      <c r="A17" s="4" t="s">
        <v>734</v>
      </c>
      <c r="B17" s="5" t="n">
        <v>15</v>
      </c>
      <c r="C17" s="5" t="n">
        <v>49</v>
      </c>
    </row>
    <row r="18" spans="1:4">
      <c r="A18" s="4" t="s">
        <v>728</v>
      </c>
      <c r="C18" s="5" t="n">
        <v>1</v>
      </c>
    </row>
    <row r="19" spans="1:4">
      <c r="A19" s="4" t="s">
        <v>729</v>
      </c>
      <c r="B19" s="5" t="n">
        <v>-148</v>
      </c>
      <c r="C19" s="5" t="n">
        <v>-140</v>
      </c>
    </row>
    <row r="20" spans="1:4">
      <c r="A20" s="4" t="s">
        <v>735</v>
      </c>
      <c r="C20" s="5" t="n">
        <v>-40</v>
      </c>
    </row>
    <row r="21" spans="1:4">
      <c r="A21" s="4" t="s">
        <v>736</v>
      </c>
      <c r="B21" s="5" t="n">
        <v>1736</v>
      </c>
      <c r="C21" s="5" t="n">
        <v>1604</v>
      </c>
      <c r="D21" s="5" t="n">
        <v>1637</v>
      </c>
    </row>
    <row r="22" spans="1:4">
      <c r="A22" s="4" t="s">
        <v>737</v>
      </c>
      <c r="B22" s="5" t="n">
        <v>-342</v>
      </c>
      <c r="C22" s="5" t="n">
        <v>-370</v>
      </c>
    </row>
    <row r="23" spans="1:4">
      <c r="A23" s="3" t="s">
        <v>738</v>
      </c>
    </row>
    <row r="24" spans="1:4">
      <c r="A24" s="4" t="s">
        <v>403</v>
      </c>
      <c r="B24" s="5" t="n">
        <v>17</v>
      </c>
      <c r="C24" s="5" t="n">
        <v>5</v>
      </c>
    </row>
    <row r="25" spans="1:4">
      <c r="A25" s="4" t="s">
        <v>739</v>
      </c>
      <c r="B25" s="5" t="n">
        <v>-6</v>
      </c>
      <c r="C25" s="5" t="n">
        <v>-5</v>
      </c>
    </row>
    <row r="26" spans="1:4">
      <c r="A26" s="4" t="s">
        <v>740</v>
      </c>
      <c r="B26" s="5" t="n">
        <v>-353</v>
      </c>
      <c r="C26" s="5" t="n">
        <v>-370</v>
      </c>
    </row>
    <row r="27" spans="1:4">
      <c r="A27" s="4" t="s">
        <v>741</v>
      </c>
      <c r="B27" s="5" t="n">
        <v>-366</v>
      </c>
      <c r="C27" s="5" t="n">
        <v>-387</v>
      </c>
    </row>
    <row r="28" spans="1:4">
      <c r="A28" s="3" t="s">
        <v>742</v>
      </c>
    </row>
    <row r="29" spans="1:4">
      <c r="A29" s="4" t="s">
        <v>743</v>
      </c>
      <c r="B29" s="5" t="n">
        <v>1704</v>
      </c>
      <c r="C29" s="5" t="n">
        <v>1581</v>
      </c>
    </row>
    <row r="30" spans="1:4">
      <c r="A30" s="4" t="s">
        <v>744</v>
      </c>
      <c r="B30" s="5" t="n">
        <v>1345</v>
      </c>
      <c r="C30" s="5" t="n">
        <v>1206</v>
      </c>
    </row>
    <row r="31" spans="1:4">
      <c r="A31" s="3" t="s">
        <v>745</v>
      </c>
    </row>
    <row r="32" spans="1:4">
      <c r="A32" s="4" t="s">
        <v>746</v>
      </c>
      <c r="B32" s="5" t="n">
        <v>1702</v>
      </c>
      <c r="C32" s="5" t="n">
        <v>1580</v>
      </c>
    </row>
    <row r="33" spans="1:4">
      <c r="A33" s="4" t="s">
        <v>744</v>
      </c>
      <c r="B33" s="5" t="n">
        <v>1343</v>
      </c>
      <c r="C33" s="5" t="n">
        <v>1204</v>
      </c>
    </row>
    <row r="34" spans="1:4">
      <c r="A34" s="4" t="s">
        <v>710</v>
      </c>
    </row>
    <row r="35" spans="1:4">
      <c r="A35" s="3" t="s">
        <v>724</v>
      </c>
    </row>
    <row r="36" spans="1:4">
      <c r="A36" s="4" t="s">
        <v>708</v>
      </c>
      <c r="B36" s="5" t="n">
        <v>6</v>
      </c>
      <c r="C36" s="5" t="n">
        <v>13</v>
      </c>
      <c r="D36" s="5" t="n">
        <v>31</v>
      </c>
    </row>
    <row r="37" spans="1:4">
      <c r="A37" s="4" t="s">
        <v>709</v>
      </c>
      <c r="B37" s="5" t="n">
        <v>76</v>
      </c>
      <c r="C37" s="5" t="n">
        <v>86</v>
      </c>
      <c r="D37" s="5" t="n">
        <v>84</v>
      </c>
    </row>
    <row r="38" spans="1:4">
      <c r="A38" s="3" t="s">
        <v>731</v>
      </c>
    </row>
    <row r="39" spans="1:4">
      <c r="A39" s="4" t="s">
        <v>732</v>
      </c>
      <c r="B39" s="5" t="n">
        <v>1604</v>
      </c>
    </row>
    <row r="40" spans="1:4">
      <c r="A40" s="4" t="s">
        <v>736</v>
      </c>
      <c r="B40" s="5" t="n">
        <v>1736</v>
      </c>
      <c r="C40" s="5" t="n">
        <v>1604</v>
      </c>
    </row>
    <row r="41" spans="1:4">
      <c r="A41" s="3" t="s">
        <v>747</v>
      </c>
    </row>
    <row r="42" spans="1:4">
      <c r="A42" s="4" t="s">
        <v>746</v>
      </c>
      <c r="B42" s="5" t="n">
        <v>2100</v>
      </c>
      <c r="C42" s="5" t="n">
        <v>2000</v>
      </c>
    </row>
    <row r="43" spans="1:4">
      <c r="A43" s="4" t="s">
        <v>748</v>
      </c>
    </row>
    <row r="44" spans="1:4">
      <c r="A44" s="3" t="s">
        <v>724</v>
      </c>
    </row>
    <row r="45" spans="1:4">
      <c r="A45" s="4" t="s">
        <v>725</v>
      </c>
      <c r="B45" s="5" t="n">
        <v>1557</v>
      </c>
      <c r="C45" s="5" t="n">
        <v>1523</v>
      </c>
    </row>
    <row r="46" spans="1:4">
      <c r="A46" s="4" t="s">
        <v>726</v>
      </c>
      <c r="B46" s="5" t="n">
        <v>115</v>
      </c>
      <c r="C46" s="5" t="n">
        <v>52</v>
      </c>
    </row>
    <row r="47" spans="1:4">
      <c r="A47" s="4" t="s">
        <v>708</v>
      </c>
      <c r="B47" s="5" t="n">
        <v>3</v>
      </c>
      <c r="C47" s="5" t="n">
        <v>3</v>
      </c>
      <c r="D47" s="5" t="n">
        <v>5</v>
      </c>
    </row>
    <row r="48" spans="1:4">
      <c r="A48" s="4" t="s">
        <v>709</v>
      </c>
      <c r="B48" s="5" t="n">
        <v>65</v>
      </c>
      <c r="C48" s="5" t="n">
        <v>69</v>
      </c>
      <c r="D48" s="5" t="n">
        <v>65</v>
      </c>
    </row>
    <row r="49" spans="1:4">
      <c r="A49" s="4" t="s">
        <v>729</v>
      </c>
      <c r="B49" s="5" t="n">
        <v>-60</v>
      </c>
      <c r="C49" s="5" t="n">
        <v>-90</v>
      </c>
    </row>
    <row r="50" spans="1:4">
      <c r="A50" s="4" t="s">
        <v>730</v>
      </c>
      <c r="B50" s="5" t="n">
        <v>1680</v>
      </c>
      <c r="C50" s="5" t="n">
        <v>1557</v>
      </c>
      <c r="D50" s="5" t="n">
        <v>1523</v>
      </c>
    </row>
    <row r="51" spans="1:4">
      <c r="A51" s="3" t="s">
        <v>731</v>
      </c>
    </row>
    <row r="52" spans="1:4">
      <c r="A52" s="4" t="s">
        <v>732</v>
      </c>
      <c r="B52" s="5" t="n">
        <v>1204</v>
      </c>
      <c r="C52" s="5" t="n">
        <v>1198</v>
      </c>
    </row>
    <row r="53" spans="1:4">
      <c r="A53" s="4" t="s">
        <v>733</v>
      </c>
      <c r="B53" s="5" t="n">
        <v>198</v>
      </c>
      <c r="C53" s="5" t="n">
        <v>93</v>
      </c>
    </row>
    <row r="54" spans="1:4">
      <c r="A54" s="4" t="s">
        <v>734</v>
      </c>
      <c r="B54" s="5" t="n">
        <v>1</v>
      </c>
      <c r="C54" s="5" t="n">
        <v>3</v>
      </c>
    </row>
    <row r="55" spans="1:4">
      <c r="A55" s="4" t="s">
        <v>729</v>
      </c>
      <c r="B55" s="5" t="n">
        <v>-60</v>
      </c>
      <c r="C55" s="5" t="n">
        <v>-90</v>
      </c>
    </row>
    <row r="56" spans="1:4">
      <c r="A56" s="4" t="s">
        <v>736</v>
      </c>
      <c r="B56" s="5" t="n">
        <v>1343</v>
      </c>
      <c r="C56" s="5" t="n">
        <v>1204</v>
      </c>
      <c r="D56" s="5" t="n">
        <v>1198</v>
      </c>
    </row>
    <row r="57" spans="1:4">
      <c r="A57" s="4" t="s">
        <v>737</v>
      </c>
      <c r="B57" s="5" t="n">
        <v>-337</v>
      </c>
      <c r="C57" s="5" t="n">
        <v>-353</v>
      </c>
    </row>
    <row r="58" spans="1:4">
      <c r="A58" s="3" t="s">
        <v>738</v>
      </c>
    </row>
    <row r="59" spans="1:4">
      <c r="A59" s="4" t="s">
        <v>739</v>
      </c>
      <c r="B59" s="5" t="n">
        <v>-2</v>
      </c>
      <c r="C59" s="5" t="n">
        <v>-2</v>
      </c>
    </row>
    <row r="60" spans="1:4">
      <c r="A60" s="4" t="s">
        <v>740</v>
      </c>
      <c r="B60" s="5" t="n">
        <v>-335</v>
      </c>
      <c r="C60" s="5" t="n">
        <v>-351</v>
      </c>
    </row>
    <row r="61" spans="1:4">
      <c r="A61" s="4" t="s">
        <v>741</v>
      </c>
      <c r="B61" s="5" t="n">
        <v>-301</v>
      </c>
      <c r="C61" s="5" t="n">
        <v>-316</v>
      </c>
    </row>
    <row r="62" spans="1:4">
      <c r="A62" s="3" t="s">
        <v>742</v>
      </c>
    </row>
    <row r="63" spans="1:4">
      <c r="A63" s="4" t="s">
        <v>743</v>
      </c>
      <c r="B63" s="5" t="n">
        <v>1680</v>
      </c>
      <c r="C63" s="5" t="n">
        <v>1557</v>
      </c>
    </row>
    <row r="64" spans="1:4">
      <c r="A64" s="4" t="s">
        <v>744</v>
      </c>
      <c r="B64" s="5" t="n">
        <v>1343</v>
      </c>
      <c r="C64" s="5" t="n">
        <v>1204</v>
      </c>
    </row>
    <row r="65" spans="1:4">
      <c r="A65" s="3" t="s">
        <v>745</v>
      </c>
    </row>
    <row r="66" spans="1:4">
      <c r="A66" s="4" t="s">
        <v>746</v>
      </c>
      <c r="B66" s="5" t="n">
        <v>1680</v>
      </c>
      <c r="C66" s="5" t="n">
        <v>1557</v>
      </c>
    </row>
    <row r="67" spans="1:4">
      <c r="A67" s="4" t="s">
        <v>744</v>
      </c>
      <c r="B67" s="5" t="n">
        <v>1343</v>
      </c>
      <c r="C67" s="5" t="n">
        <v>1204</v>
      </c>
    </row>
    <row r="68" spans="1:4">
      <c r="A68" s="4" t="s">
        <v>749</v>
      </c>
    </row>
    <row r="69" spans="1:4">
      <c r="A69" s="3" t="s">
        <v>724</v>
      </c>
    </row>
    <row r="70" spans="1:4">
      <c r="A70" s="4" t="s">
        <v>725</v>
      </c>
      <c r="B70" s="5" t="n">
        <v>398</v>
      </c>
      <c r="C70" s="5" t="n">
        <v>502</v>
      </c>
    </row>
    <row r="71" spans="1:4">
      <c r="A71" s="4" t="s">
        <v>726</v>
      </c>
      <c r="B71" s="5" t="n">
        <v>18</v>
      </c>
      <c r="C71" s="5" t="n">
        <v>36</v>
      </c>
    </row>
    <row r="72" spans="1:4">
      <c r="A72" s="4" t="s">
        <v>708</v>
      </c>
      <c r="B72" s="5" t="n">
        <v>3</v>
      </c>
      <c r="C72" s="5" t="n">
        <v>10</v>
      </c>
      <c r="D72" s="5" t="n">
        <v>26</v>
      </c>
    </row>
    <row r="73" spans="1:4">
      <c r="A73" s="4" t="s">
        <v>709</v>
      </c>
      <c r="B73" s="5" t="n">
        <v>11</v>
      </c>
      <c r="C73" s="5" t="n">
        <v>17</v>
      </c>
      <c r="D73" s="5" t="n">
        <v>19</v>
      </c>
    </row>
    <row r="74" spans="1:4">
      <c r="A74" s="4" t="s">
        <v>727</v>
      </c>
      <c r="B74" s="5" t="n">
        <v>35</v>
      </c>
      <c r="C74" s="5" t="n">
        <v>-77</v>
      </c>
    </row>
    <row r="75" spans="1:4">
      <c r="A75" s="4" t="s">
        <v>729</v>
      </c>
      <c r="B75" s="5" t="n">
        <v>-86</v>
      </c>
      <c r="C75" s="5" t="n">
        <v>-46</v>
      </c>
    </row>
    <row r="76" spans="1:4">
      <c r="A76" s="4" t="s">
        <v>712</v>
      </c>
      <c r="C76" s="5" t="n">
        <v>-44</v>
      </c>
    </row>
    <row r="77" spans="1:4">
      <c r="A77" s="4" t="s">
        <v>730</v>
      </c>
      <c r="B77" s="5" t="n">
        <v>379</v>
      </c>
      <c r="C77" s="5" t="n">
        <v>398</v>
      </c>
      <c r="D77" s="5" t="n">
        <v>502</v>
      </c>
    </row>
    <row r="78" spans="1:4">
      <c r="A78" s="3" t="s">
        <v>731</v>
      </c>
    </row>
    <row r="79" spans="1:4">
      <c r="A79" s="4" t="s">
        <v>732</v>
      </c>
      <c r="B79" s="5" t="n">
        <v>400</v>
      </c>
      <c r="C79" s="5" t="n">
        <v>439</v>
      </c>
    </row>
    <row r="80" spans="1:4">
      <c r="A80" s="4" t="s">
        <v>733</v>
      </c>
      <c r="B80" s="5" t="n">
        <v>31</v>
      </c>
      <c r="C80" s="5" t="n">
        <v>84</v>
      </c>
    </row>
    <row r="81" spans="1:4">
      <c r="A81" s="4" t="s">
        <v>727</v>
      </c>
      <c r="B81" s="5" t="n">
        <v>36</v>
      </c>
      <c r="C81" s="5" t="n">
        <v>-80</v>
      </c>
    </row>
    <row r="82" spans="1:4">
      <c r="A82" s="4" t="s">
        <v>734</v>
      </c>
      <c r="B82" s="5" t="n">
        <v>12</v>
      </c>
      <c r="C82" s="5" t="n">
        <v>43</v>
      </c>
    </row>
    <row r="83" spans="1:4">
      <c r="A83" s="4" t="s">
        <v>729</v>
      </c>
      <c r="B83" s="5" t="n">
        <v>-86</v>
      </c>
      <c r="C83" s="5" t="n">
        <v>-46</v>
      </c>
    </row>
    <row r="84" spans="1:4">
      <c r="A84" s="4" t="s">
        <v>735</v>
      </c>
      <c r="C84" s="5" t="n">
        <v>-40</v>
      </c>
    </row>
    <row r="85" spans="1:4">
      <c r="A85" s="4" t="s">
        <v>736</v>
      </c>
      <c r="B85" s="5" t="n">
        <v>393</v>
      </c>
      <c r="C85" s="5" t="n">
        <v>400</v>
      </c>
      <c r="D85" s="5" t="n">
        <v>439</v>
      </c>
    </row>
    <row r="86" spans="1:4">
      <c r="A86" s="4" t="s">
        <v>737</v>
      </c>
      <c r="B86" s="5" t="n">
        <v>14</v>
      </c>
      <c r="C86" s="5" t="n">
        <v>2</v>
      </c>
    </row>
    <row r="87" spans="1:4">
      <c r="A87" s="3" t="s">
        <v>738</v>
      </c>
    </row>
    <row r="88" spans="1:4">
      <c r="A88" s="4" t="s">
        <v>403</v>
      </c>
      <c r="B88" s="5" t="n">
        <v>17</v>
      </c>
      <c r="C88" s="5" t="n">
        <v>5</v>
      </c>
    </row>
    <row r="89" spans="1:4">
      <c r="A89" s="4" t="s">
        <v>739</v>
      </c>
      <c r="B89" s="5" t="n">
        <v>-1</v>
      </c>
    </row>
    <row r="90" spans="1:4">
      <c r="A90" s="4" t="s">
        <v>740</v>
      </c>
      <c r="B90" s="5" t="n">
        <v>-2</v>
      </c>
      <c r="C90" s="5" t="n">
        <v>-3</v>
      </c>
    </row>
    <row r="91" spans="1:4">
      <c r="A91" s="4" t="s">
        <v>741</v>
      </c>
      <c r="B91" s="5" t="n">
        <v>-84</v>
      </c>
      <c r="C91" s="5" t="n">
        <v>-94</v>
      </c>
    </row>
    <row r="92" spans="1:4">
      <c r="A92" s="3" t="s">
        <v>742</v>
      </c>
    </row>
    <row r="93" spans="1:4">
      <c r="A93" s="4" t="s">
        <v>743</v>
      </c>
      <c r="B93" s="5" t="n">
        <v>5</v>
      </c>
      <c r="C93" s="5" t="n">
        <v>5</v>
      </c>
    </row>
    <row r="94" spans="1:4">
      <c r="A94" s="4" t="s">
        <v>744</v>
      </c>
      <c r="B94" s="5" t="n">
        <v>2</v>
      </c>
      <c r="C94" s="5" t="n">
        <v>2</v>
      </c>
    </row>
    <row r="95" spans="1:4">
      <c r="A95" s="3" t="s">
        <v>745</v>
      </c>
    </row>
    <row r="96" spans="1:4">
      <c r="A96" s="4" t="s">
        <v>746</v>
      </c>
      <c r="B96" s="5" t="n">
        <v>3</v>
      </c>
      <c r="C96" s="5" t="n">
        <v>4</v>
      </c>
    </row>
    <row r="97" spans="1:4">
      <c r="A97" s="4" t="s">
        <v>691</v>
      </c>
    </row>
    <row r="98" spans="1:4">
      <c r="A98" s="3" t="s">
        <v>724</v>
      </c>
    </row>
    <row r="99" spans="1:4">
      <c r="A99" s="4" t="s">
        <v>725</v>
      </c>
      <c r="B99" s="5" t="n">
        <v>19</v>
      </c>
      <c r="C99" s="5" t="n">
        <v>24</v>
      </c>
    </row>
    <row r="100" spans="1:4">
      <c r="A100" s="4" t="s">
        <v>726</v>
      </c>
      <c r="B100" s="5" t="n">
        <v>2</v>
      </c>
      <c r="C100" s="5" t="n">
        <v>-3</v>
      </c>
    </row>
    <row r="101" spans="1:4">
      <c r="A101" s="4" t="s">
        <v>709</v>
      </c>
      <c r="C101" s="5" t="n">
        <v>1</v>
      </c>
    </row>
    <row r="102" spans="1:4">
      <c r="A102" s="4" t="s">
        <v>728</v>
      </c>
      <c r="C102" s="5" t="n">
        <v>1</v>
      </c>
    </row>
    <row r="103" spans="1:4">
      <c r="A103" s="4" t="s">
        <v>729</v>
      </c>
      <c r="B103" s="5" t="n">
        <v>-2</v>
      </c>
      <c r="C103" s="5" t="n">
        <v>-4</v>
      </c>
    </row>
    <row r="104" spans="1:4">
      <c r="A104" s="4" t="s">
        <v>730</v>
      </c>
      <c r="B104" s="5" t="n">
        <v>19</v>
      </c>
      <c r="C104" s="5" t="n">
        <v>19</v>
      </c>
      <c r="D104" s="7" t="n">
        <v>24</v>
      </c>
    </row>
    <row r="105" spans="1:4">
      <c r="A105" s="3" t="s">
        <v>731</v>
      </c>
    </row>
    <row r="106" spans="1:4">
      <c r="A106" s="4" t="s">
        <v>734</v>
      </c>
      <c r="B106" s="5" t="n">
        <v>2</v>
      </c>
      <c r="C106" s="5" t="n">
        <v>3</v>
      </c>
    </row>
    <row r="107" spans="1:4">
      <c r="A107" s="4" t="s">
        <v>728</v>
      </c>
      <c r="C107" s="5" t="n">
        <v>1</v>
      </c>
    </row>
    <row r="108" spans="1:4">
      <c r="A108" s="4" t="s">
        <v>729</v>
      </c>
      <c r="B108" s="5" t="n">
        <v>-2</v>
      </c>
      <c r="C108" s="5" t="n">
        <v>-4</v>
      </c>
    </row>
    <row r="109" spans="1:4">
      <c r="A109" s="4" t="s">
        <v>737</v>
      </c>
      <c r="B109" s="5" t="n">
        <v>-19</v>
      </c>
      <c r="C109" s="5" t="n">
        <v>-19</v>
      </c>
    </row>
    <row r="110" spans="1:4">
      <c r="A110" s="3" t="s">
        <v>738</v>
      </c>
    </row>
    <row r="111" spans="1:4">
      <c r="A111" s="4" t="s">
        <v>739</v>
      </c>
      <c r="B111" s="5" t="n">
        <v>-3</v>
      </c>
      <c r="C111" s="5" t="n">
        <v>-3</v>
      </c>
    </row>
    <row r="112" spans="1:4">
      <c r="A112" s="4" t="s">
        <v>740</v>
      </c>
      <c r="B112" s="5" t="n">
        <v>-16</v>
      </c>
      <c r="C112" s="5" t="n">
        <v>-16</v>
      </c>
    </row>
    <row r="113" spans="1:4">
      <c r="A113" s="4" t="s">
        <v>741</v>
      </c>
      <c r="B113" s="5" t="n">
        <v>19</v>
      </c>
      <c r="C113" s="5" t="n">
        <v>23</v>
      </c>
    </row>
    <row r="114" spans="1:4">
      <c r="A114" s="3" t="s">
        <v>742</v>
      </c>
    </row>
    <row r="115" spans="1:4">
      <c r="A115" s="4" t="s">
        <v>743</v>
      </c>
      <c r="B115" s="5" t="n">
        <v>19</v>
      </c>
      <c r="C115" s="5" t="n">
        <v>19</v>
      </c>
    </row>
    <row r="116" spans="1:4">
      <c r="A116" s="3" t="s">
        <v>745</v>
      </c>
    </row>
    <row r="117" spans="1:4">
      <c r="A117" s="4" t="s">
        <v>746</v>
      </c>
      <c r="B117" s="7" t="n">
        <v>19</v>
      </c>
      <c r="C117" s="7"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0</v>
      </c>
      <c r="D1" s="2" t="s">
        <v>31</v>
      </c>
    </row>
    <row r="2" spans="1:4">
      <c r="A2" s="3" t="s">
        <v>744</v>
      </c>
    </row>
    <row r="3" spans="1:4">
      <c r="A3" s="4" t="s">
        <v>751</v>
      </c>
      <c r="B3" s="7" t="n">
        <v>1736</v>
      </c>
      <c r="C3" s="7" t="n">
        <v>1604</v>
      </c>
      <c r="D3" s="7" t="n">
        <v>1637</v>
      </c>
    </row>
    <row r="4" spans="1:4">
      <c r="A4" s="3" t="s">
        <v>752</v>
      </c>
    </row>
    <row r="5" spans="1:4">
      <c r="A5" s="5" t="n">
        <v>2018</v>
      </c>
      <c r="B5" s="5" t="n">
        <v>82</v>
      </c>
    </row>
    <row r="6" spans="1:4">
      <c r="A6" s="5" t="n">
        <v>2019</v>
      </c>
      <c r="B6" s="5" t="n">
        <v>83</v>
      </c>
    </row>
    <row r="7" spans="1:4">
      <c r="A7" s="5" t="n">
        <v>2020</v>
      </c>
      <c r="B7" s="5" t="n">
        <v>86</v>
      </c>
    </row>
    <row r="8" spans="1:4">
      <c r="A8" s="5" t="n">
        <v>2021</v>
      </c>
      <c r="B8" s="5" t="n">
        <v>89</v>
      </c>
    </row>
    <row r="9" spans="1:4">
      <c r="A9" s="5" t="n">
        <v>2022</v>
      </c>
      <c r="B9" s="5" t="n">
        <v>91</v>
      </c>
    </row>
    <row r="10" spans="1:4">
      <c r="A10" s="4" t="s">
        <v>753</v>
      </c>
      <c r="B10" s="7" t="n">
        <v>488</v>
      </c>
    </row>
    <row r="11" spans="1:4">
      <c r="A11" s="4" t="s">
        <v>522</v>
      </c>
    </row>
    <row r="12" spans="1:4">
      <c r="A12" s="3" t="s">
        <v>754</v>
      </c>
    </row>
    <row r="13" spans="1:4">
      <c r="A13" s="4" t="s">
        <v>755</v>
      </c>
      <c r="B13" s="4" t="s">
        <v>581</v>
      </c>
      <c r="C13" s="4" t="s">
        <v>581</v>
      </c>
    </row>
    <row r="14" spans="1:4">
      <c r="A14" s="4" t="s">
        <v>756</v>
      </c>
      <c r="B14" s="4" t="s">
        <v>581</v>
      </c>
      <c r="C14" s="4" t="s">
        <v>581</v>
      </c>
    </row>
    <row r="15" spans="1:4">
      <c r="A15" s="4" t="s">
        <v>757</v>
      </c>
    </row>
    <row r="16" spans="1:4">
      <c r="A16" s="3" t="s">
        <v>754</v>
      </c>
    </row>
    <row r="17" spans="1:4">
      <c r="A17" s="4" t="s">
        <v>755</v>
      </c>
      <c r="B17" s="4" t="s">
        <v>758</v>
      </c>
      <c r="C17" s="4" t="s">
        <v>758</v>
      </c>
    </row>
    <row r="18" spans="1:4">
      <c r="A18" s="4" t="s">
        <v>756</v>
      </c>
      <c r="B18" s="4" t="s">
        <v>759</v>
      </c>
      <c r="C18" s="4" t="s">
        <v>760</v>
      </c>
    </row>
    <row r="19" spans="1:4">
      <c r="A19" s="4" t="s">
        <v>761</v>
      </c>
    </row>
    <row r="20" spans="1:4">
      <c r="A20" s="3" t="s">
        <v>754</v>
      </c>
    </row>
    <row r="21" spans="1:4">
      <c r="A21" s="4" t="s">
        <v>755</v>
      </c>
      <c r="B21" s="4" t="s">
        <v>758</v>
      </c>
      <c r="C21" s="4" t="s">
        <v>758</v>
      </c>
    </row>
    <row r="22" spans="1:4">
      <c r="A22" s="4" t="s">
        <v>756</v>
      </c>
      <c r="B22" s="4" t="s">
        <v>762</v>
      </c>
      <c r="C22" s="4" t="s">
        <v>763</v>
      </c>
    </row>
    <row r="23" spans="1:4">
      <c r="A23" s="4" t="s">
        <v>680</v>
      </c>
    </row>
    <row r="24" spans="1:4">
      <c r="A24" s="3" t="s">
        <v>754</v>
      </c>
    </row>
    <row r="25" spans="1:4">
      <c r="A25" s="4" t="s">
        <v>755</v>
      </c>
      <c r="B25" s="4" t="s">
        <v>581</v>
      </c>
      <c r="C25" s="4" t="s">
        <v>581</v>
      </c>
    </row>
    <row r="26" spans="1:4">
      <c r="A26" s="4" t="s">
        <v>756</v>
      </c>
      <c r="B26" s="4" t="s">
        <v>581</v>
      </c>
      <c r="C26" s="4" t="s">
        <v>581</v>
      </c>
    </row>
    <row r="27" spans="1:4">
      <c r="A27" s="4" t="s">
        <v>764</v>
      </c>
    </row>
    <row r="28" spans="1:4">
      <c r="A28" s="3" t="s">
        <v>754</v>
      </c>
    </row>
    <row r="29" spans="1:4">
      <c r="A29" s="4" t="s">
        <v>755</v>
      </c>
      <c r="B29" s="4" t="s">
        <v>765</v>
      </c>
      <c r="C29" s="4" t="s">
        <v>766</v>
      </c>
    </row>
    <row r="30" spans="1:4">
      <c r="A30" s="4" t="s">
        <v>756</v>
      </c>
      <c r="B30" s="4" t="s">
        <v>765</v>
      </c>
      <c r="C30" s="4" t="s">
        <v>766</v>
      </c>
    </row>
    <row r="31" spans="1:4">
      <c r="A31" s="4" t="s">
        <v>767</v>
      </c>
    </row>
    <row r="32" spans="1:4">
      <c r="A32" s="3" t="s">
        <v>754</v>
      </c>
    </row>
    <row r="33" spans="1:4">
      <c r="A33" s="4" t="s">
        <v>755</v>
      </c>
      <c r="B33" s="4" t="s">
        <v>758</v>
      </c>
      <c r="C33" s="4" t="s">
        <v>766</v>
      </c>
    </row>
    <row r="34" spans="1:4">
      <c r="A34" s="4" t="s">
        <v>756</v>
      </c>
      <c r="B34" s="4" t="s">
        <v>762</v>
      </c>
      <c r="C34" s="4" t="s">
        <v>768</v>
      </c>
    </row>
    <row r="35" spans="1:4">
      <c r="A35" s="4" t="s">
        <v>769</v>
      </c>
    </row>
    <row r="36" spans="1:4">
      <c r="A36" s="3" t="s">
        <v>754</v>
      </c>
    </row>
    <row r="37" spans="1:4">
      <c r="A37" s="4" t="s">
        <v>755</v>
      </c>
      <c r="B37" s="4" t="s">
        <v>770</v>
      </c>
      <c r="C37" s="4" t="s">
        <v>400</v>
      </c>
    </row>
    <row r="38" spans="1:4">
      <c r="A38" s="4" t="s">
        <v>756</v>
      </c>
      <c r="B38" s="4" t="s">
        <v>771</v>
      </c>
      <c r="C38" s="4" t="s">
        <v>770</v>
      </c>
    </row>
    <row r="39" spans="1:4">
      <c r="A39" s="4" t="s">
        <v>710</v>
      </c>
    </row>
    <row r="40" spans="1:4">
      <c r="A40" s="3" t="s">
        <v>744</v>
      </c>
    </row>
    <row r="41" spans="1:4">
      <c r="A41" s="4" t="s">
        <v>751</v>
      </c>
      <c r="B41" s="7" t="n">
        <v>1736</v>
      </c>
      <c r="C41" s="7" t="n">
        <v>1604</v>
      </c>
    </row>
    <row r="42" spans="1:4">
      <c r="A42" s="3" t="s">
        <v>772</v>
      </c>
    </row>
    <row r="43" spans="1:4">
      <c r="A43" s="4" t="s">
        <v>773</v>
      </c>
      <c r="B43" s="5" t="n">
        <v>12</v>
      </c>
    </row>
    <row r="44" spans="1:4">
      <c r="A44" s="4" t="s">
        <v>774</v>
      </c>
    </row>
    <row r="45" spans="1:4">
      <c r="A45" s="3" t="s">
        <v>744</v>
      </c>
    </row>
    <row r="46" spans="1:4">
      <c r="A46" s="4" t="s">
        <v>751</v>
      </c>
      <c r="B46" s="5" t="n">
        <v>1337</v>
      </c>
      <c r="C46" s="5" t="n">
        <v>1200</v>
      </c>
    </row>
    <row r="47" spans="1:4">
      <c r="A47" s="4" t="s">
        <v>775</v>
      </c>
    </row>
    <row r="48" spans="1:4">
      <c r="A48" s="3" t="s">
        <v>744</v>
      </c>
    </row>
    <row r="49" spans="1:4">
      <c r="A49" s="4" t="s">
        <v>751</v>
      </c>
      <c r="B49" s="5" t="n">
        <v>399</v>
      </c>
      <c r="C49" s="5" t="n">
        <v>404</v>
      </c>
    </row>
    <row r="50" spans="1:4">
      <c r="A50" s="4" t="s">
        <v>776</v>
      </c>
    </row>
    <row r="51" spans="1:4">
      <c r="A51" s="3" t="s">
        <v>744</v>
      </c>
    </row>
    <row r="52" spans="1:4">
      <c r="A52" s="4" t="s">
        <v>751</v>
      </c>
      <c r="B52" s="5" t="n">
        <v>1680</v>
      </c>
      <c r="C52" s="5" t="n">
        <v>1561</v>
      </c>
    </row>
    <row r="53" spans="1:4">
      <c r="A53" s="4" t="s">
        <v>777</v>
      </c>
    </row>
    <row r="54" spans="1:4">
      <c r="A54" s="3" t="s">
        <v>744</v>
      </c>
    </row>
    <row r="55" spans="1:4">
      <c r="A55" s="4" t="s">
        <v>751</v>
      </c>
      <c r="B55" s="5" t="n">
        <v>1324</v>
      </c>
      <c r="C55" s="5" t="n">
        <v>1196</v>
      </c>
    </row>
    <row r="56" spans="1:4">
      <c r="A56" s="4" t="s">
        <v>778</v>
      </c>
    </row>
    <row r="57" spans="1:4">
      <c r="A57" s="3" t="s">
        <v>744</v>
      </c>
    </row>
    <row r="58" spans="1:4">
      <c r="A58" s="4" t="s">
        <v>751</v>
      </c>
      <c r="B58" s="5" t="n">
        <v>356</v>
      </c>
      <c r="C58" s="5" t="n">
        <v>365</v>
      </c>
    </row>
    <row r="59" spans="1:4">
      <c r="A59" s="4" t="s">
        <v>779</v>
      </c>
    </row>
    <row r="60" spans="1:4">
      <c r="A60" s="3" t="s">
        <v>744</v>
      </c>
    </row>
    <row r="61" spans="1:4">
      <c r="A61" s="4" t="s">
        <v>751</v>
      </c>
      <c r="B61" s="5" t="n">
        <v>557</v>
      </c>
      <c r="C61" s="5" t="n">
        <v>518</v>
      </c>
    </row>
    <row r="62" spans="1:4">
      <c r="A62" s="4" t="s">
        <v>780</v>
      </c>
    </row>
    <row r="63" spans="1:4">
      <c r="A63" s="3" t="s">
        <v>744</v>
      </c>
    </row>
    <row r="64" spans="1:4">
      <c r="A64" s="4" t="s">
        <v>751</v>
      </c>
      <c r="B64" s="5" t="n">
        <v>557</v>
      </c>
      <c r="C64" s="5" t="n">
        <v>516</v>
      </c>
    </row>
    <row r="65" spans="1:4">
      <c r="A65" s="4" t="s">
        <v>781</v>
      </c>
    </row>
    <row r="66" spans="1:4">
      <c r="A66" s="3" t="s">
        <v>744</v>
      </c>
    </row>
    <row r="67" spans="1:4">
      <c r="A67" s="4" t="s">
        <v>751</v>
      </c>
      <c r="C67" s="5" t="n">
        <v>2</v>
      </c>
    </row>
    <row r="68" spans="1:4">
      <c r="A68" s="4" t="s">
        <v>782</v>
      </c>
    </row>
    <row r="69" spans="1:4">
      <c r="A69" s="3" t="s">
        <v>744</v>
      </c>
    </row>
    <row r="70" spans="1:4">
      <c r="A70" s="4" t="s">
        <v>751</v>
      </c>
      <c r="B70" s="5" t="n">
        <v>296</v>
      </c>
      <c r="C70" s="5" t="n">
        <v>298</v>
      </c>
    </row>
    <row r="71" spans="1:4">
      <c r="A71" s="4" t="s">
        <v>783</v>
      </c>
    </row>
    <row r="72" spans="1:4">
      <c r="A72" s="3" t="s">
        <v>744</v>
      </c>
    </row>
    <row r="73" spans="1:4">
      <c r="A73" s="4" t="s">
        <v>751</v>
      </c>
      <c r="B73" s="5" t="n">
        <v>138</v>
      </c>
      <c r="C73" s="5" t="n">
        <v>113</v>
      </c>
    </row>
    <row r="74" spans="1:4">
      <c r="A74" s="4" t="s">
        <v>784</v>
      </c>
    </row>
    <row r="75" spans="1:4">
      <c r="A75" s="3" t="s">
        <v>744</v>
      </c>
    </row>
    <row r="76" spans="1:4">
      <c r="A76" s="4" t="s">
        <v>751</v>
      </c>
      <c r="B76" s="5" t="n">
        <v>158</v>
      </c>
      <c r="C76" s="5" t="n">
        <v>185</v>
      </c>
    </row>
    <row r="77" spans="1:4">
      <c r="A77" s="4" t="s">
        <v>785</v>
      </c>
    </row>
    <row r="78" spans="1:4">
      <c r="A78" s="3" t="s">
        <v>744</v>
      </c>
    </row>
    <row r="79" spans="1:4">
      <c r="A79" s="4" t="s">
        <v>751</v>
      </c>
      <c r="B79" s="5" t="n">
        <v>827</v>
      </c>
      <c r="C79" s="5" t="n">
        <v>745</v>
      </c>
    </row>
    <row r="80" spans="1:4">
      <c r="A80" s="4" t="s">
        <v>786</v>
      </c>
    </row>
    <row r="81" spans="1:4">
      <c r="A81" s="3" t="s">
        <v>744</v>
      </c>
    </row>
    <row r="82" spans="1:4">
      <c r="A82" s="4" t="s">
        <v>751</v>
      </c>
      <c r="B82" s="5" t="n">
        <v>629</v>
      </c>
      <c r="C82" s="5" t="n">
        <v>567</v>
      </c>
    </row>
    <row r="83" spans="1:4">
      <c r="A83" s="4" t="s">
        <v>787</v>
      </c>
    </row>
    <row r="84" spans="1:4">
      <c r="A84" s="3" t="s">
        <v>744</v>
      </c>
    </row>
    <row r="85" spans="1:4">
      <c r="A85" s="4" t="s">
        <v>751</v>
      </c>
      <c r="B85" s="5" t="n">
        <v>198</v>
      </c>
      <c r="C85" s="5" t="n">
        <v>178</v>
      </c>
    </row>
    <row r="86" spans="1:4">
      <c r="A86" s="4" t="s">
        <v>788</v>
      </c>
    </row>
    <row r="87" spans="1:4">
      <c r="A87" s="3" t="s">
        <v>744</v>
      </c>
    </row>
    <row r="88" spans="1:4">
      <c r="A88" s="4" t="s">
        <v>751</v>
      </c>
      <c r="B88" s="5" t="n">
        <v>56</v>
      </c>
      <c r="C88" s="5" t="n">
        <v>43</v>
      </c>
    </row>
    <row r="89" spans="1:4">
      <c r="A89" s="4" t="s">
        <v>789</v>
      </c>
    </row>
    <row r="90" spans="1:4">
      <c r="A90" s="3" t="s">
        <v>744</v>
      </c>
    </row>
    <row r="91" spans="1:4">
      <c r="A91" s="4" t="s">
        <v>751</v>
      </c>
      <c r="B91" s="5" t="n">
        <v>13</v>
      </c>
      <c r="C91" s="5" t="n">
        <v>4</v>
      </c>
    </row>
    <row r="92" spans="1:4">
      <c r="A92" s="4" t="s">
        <v>790</v>
      </c>
    </row>
    <row r="93" spans="1:4">
      <c r="A93" s="3" t="s">
        <v>744</v>
      </c>
    </row>
    <row r="94" spans="1:4">
      <c r="A94" s="4" t="s">
        <v>751</v>
      </c>
      <c r="B94" s="5" t="n">
        <v>43</v>
      </c>
      <c r="C94" s="5" t="n">
        <v>39</v>
      </c>
    </row>
    <row r="95" spans="1:4">
      <c r="A95" s="4" t="s">
        <v>791</v>
      </c>
    </row>
    <row r="96" spans="1:4">
      <c r="A96" s="3" t="s">
        <v>744</v>
      </c>
    </row>
    <row r="97" spans="1:4">
      <c r="A97" s="4" t="s">
        <v>751</v>
      </c>
      <c r="B97" s="5" t="n">
        <v>13</v>
      </c>
      <c r="C97" s="5" t="n">
        <v>4</v>
      </c>
    </row>
    <row r="98" spans="1:4">
      <c r="A98" s="4" t="s">
        <v>792</v>
      </c>
    </row>
    <row r="99" spans="1:4">
      <c r="A99" s="3" t="s">
        <v>744</v>
      </c>
    </row>
    <row r="100" spans="1:4">
      <c r="A100" s="4" t="s">
        <v>751</v>
      </c>
      <c r="B100" s="5" t="n">
        <v>13</v>
      </c>
      <c r="C100" s="5" t="n">
        <v>4</v>
      </c>
    </row>
    <row r="101" spans="1:4">
      <c r="A101" s="4" t="s">
        <v>793</v>
      </c>
    </row>
    <row r="102" spans="1:4">
      <c r="A102" s="3" t="s">
        <v>744</v>
      </c>
    </row>
    <row r="103" spans="1:4">
      <c r="A103" s="4" t="s">
        <v>751</v>
      </c>
      <c r="B103" s="5" t="n">
        <v>20</v>
      </c>
      <c r="C103" s="5" t="n">
        <v>17</v>
      </c>
    </row>
    <row r="104" spans="1:4">
      <c r="A104" s="4" t="s">
        <v>794</v>
      </c>
    </row>
    <row r="105" spans="1:4">
      <c r="A105" s="3" t="s">
        <v>744</v>
      </c>
    </row>
    <row r="106" spans="1:4">
      <c r="A106" s="4" t="s">
        <v>751</v>
      </c>
      <c r="B106" s="5" t="n">
        <v>20</v>
      </c>
      <c r="C106" s="5" t="n">
        <v>17</v>
      </c>
    </row>
    <row r="107" spans="1:4">
      <c r="A107" s="4" t="s">
        <v>795</v>
      </c>
    </row>
    <row r="108" spans="1:4">
      <c r="A108" s="3" t="s">
        <v>744</v>
      </c>
    </row>
    <row r="109" spans="1:4">
      <c r="A109" s="4" t="s">
        <v>751</v>
      </c>
      <c r="B109" s="5" t="n">
        <v>23</v>
      </c>
      <c r="C109" s="5" t="n">
        <v>22</v>
      </c>
    </row>
    <row r="110" spans="1:4">
      <c r="A110" s="4" t="s">
        <v>796</v>
      </c>
    </row>
    <row r="111" spans="1:4">
      <c r="A111" s="3" t="s">
        <v>744</v>
      </c>
    </row>
    <row r="112" spans="1:4">
      <c r="A112" s="4" t="s">
        <v>751</v>
      </c>
      <c r="B112" s="5" t="n">
        <v>23</v>
      </c>
      <c r="C112" s="5" t="n">
        <v>22</v>
      </c>
    </row>
    <row r="113" spans="1:4">
      <c r="A113" s="4" t="s">
        <v>748</v>
      </c>
    </row>
    <row r="114" spans="1:4">
      <c r="A114" s="3" t="s">
        <v>744</v>
      </c>
    </row>
    <row r="115" spans="1:4">
      <c r="A115" s="4" t="s">
        <v>751</v>
      </c>
      <c r="B115" s="5" t="n">
        <v>1343</v>
      </c>
      <c r="C115" s="5" t="n">
        <v>1204</v>
      </c>
      <c r="D115" s="5" t="n">
        <v>1198</v>
      </c>
    </row>
    <row r="116" spans="1:4">
      <c r="A116" s="3" t="s">
        <v>752</v>
      </c>
    </row>
    <row r="117" spans="1:4">
      <c r="A117" s="5" t="n">
        <v>2018</v>
      </c>
      <c r="B117" s="5" t="n">
        <v>71</v>
      </c>
    </row>
    <row r="118" spans="1:4">
      <c r="A118" s="5" t="n">
        <v>2019</v>
      </c>
      <c r="B118" s="5" t="n">
        <v>73</v>
      </c>
    </row>
    <row r="119" spans="1:4">
      <c r="A119" s="5" t="n">
        <v>2020</v>
      </c>
      <c r="B119" s="5" t="n">
        <v>75</v>
      </c>
    </row>
    <row r="120" spans="1:4">
      <c r="A120" s="5" t="n">
        <v>2021</v>
      </c>
      <c r="B120" s="5" t="n">
        <v>79</v>
      </c>
    </row>
    <row r="121" spans="1:4">
      <c r="A121" s="5" t="n">
        <v>2022</v>
      </c>
      <c r="B121" s="5" t="n">
        <v>80</v>
      </c>
    </row>
    <row r="122" spans="1:4">
      <c r="A122" s="4" t="s">
        <v>753</v>
      </c>
      <c r="B122" s="5" t="n">
        <v>421</v>
      </c>
    </row>
    <row r="123" spans="1:4">
      <c r="A123" s="4" t="s">
        <v>797</v>
      </c>
    </row>
    <row r="124" spans="1:4">
      <c r="A124" s="3" t="s">
        <v>744</v>
      </c>
    </row>
    <row r="125" spans="1:4">
      <c r="A125" s="4" t="s">
        <v>751</v>
      </c>
      <c r="B125" s="5" t="n">
        <v>1330</v>
      </c>
      <c r="C125" s="5" t="n">
        <v>1198</v>
      </c>
    </row>
    <row r="126" spans="1:4">
      <c r="A126" s="4" t="s">
        <v>798</v>
      </c>
    </row>
    <row r="127" spans="1:4">
      <c r="A127" s="3" t="s">
        <v>744</v>
      </c>
    </row>
    <row r="128" spans="1:4">
      <c r="A128" s="4" t="s">
        <v>751</v>
      </c>
      <c r="B128" s="5" t="n">
        <v>13</v>
      </c>
      <c r="C128" s="5" t="n">
        <v>6</v>
      </c>
    </row>
    <row r="129" spans="1:4">
      <c r="A129" s="4" t="s">
        <v>799</v>
      </c>
    </row>
    <row r="130" spans="1:4">
      <c r="A130" s="3" t="s">
        <v>744</v>
      </c>
    </row>
    <row r="131" spans="1:4">
      <c r="A131" s="4" t="s">
        <v>751</v>
      </c>
      <c r="B131" s="5" t="n">
        <v>1337</v>
      </c>
      <c r="C131" s="5" t="n">
        <v>1202</v>
      </c>
    </row>
    <row r="132" spans="1:4">
      <c r="A132" s="4" t="s">
        <v>800</v>
      </c>
    </row>
    <row r="133" spans="1:4">
      <c r="A133" s="3" t="s">
        <v>744</v>
      </c>
    </row>
    <row r="134" spans="1:4">
      <c r="A134" s="4" t="s">
        <v>751</v>
      </c>
      <c r="B134" s="5" t="n">
        <v>1324</v>
      </c>
      <c r="C134" s="5" t="n">
        <v>1196</v>
      </c>
    </row>
    <row r="135" spans="1:4">
      <c r="A135" s="4" t="s">
        <v>801</v>
      </c>
    </row>
    <row r="136" spans="1:4">
      <c r="A136" s="3" t="s">
        <v>744</v>
      </c>
    </row>
    <row r="137" spans="1:4">
      <c r="A137" s="4" t="s">
        <v>751</v>
      </c>
      <c r="B137" s="5" t="n">
        <v>13</v>
      </c>
      <c r="C137" s="5" t="n">
        <v>6</v>
      </c>
    </row>
    <row r="138" spans="1:4">
      <c r="A138" s="4" t="s">
        <v>802</v>
      </c>
    </row>
    <row r="139" spans="1:4">
      <c r="A139" s="3" t="s">
        <v>744</v>
      </c>
    </row>
    <row r="140" spans="1:4">
      <c r="A140" s="4" t="s">
        <v>751</v>
      </c>
      <c r="B140" s="5" t="n">
        <v>557</v>
      </c>
      <c r="C140" s="5" t="n">
        <v>518</v>
      </c>
    </row>
    <row r="141" spans="1:4">
      <c r="A141" s="4" t="s">
        <v>803</v>
      </c>
    </row>
    <row r="142" spans="1:4">
      <c r="A142" s="3" t="s">
        <v>744</v>
      </c>
    </row>
    <row r="143" spans="1:4">
      <c r="A143" s="4" t="s">
        <v>751</v>
      </c>
      <c r="B143" s="5" t="n">
        <v>557</v>
      </c>
      <c r="C143" s="5" t="n">
        <v>516</v>
      </c>
    </row>
    <row r="144" spans="1:4">
      <c r="A144" s="4" t="s">
        <v>804</v>
      </c>
    </row>
    <row r="145" spans="1:4">
      <c r="A145" s="3" t="s">
        <v>744</v>
      </c>
    </row>
    <row r="146" spans="1:4">
      <c r="A146" s="4" t="s">
        <v>751</v>
      </c>
      <c r="C146" s="5" t="n">
        <v>2</v>
      </c>
    </row>
    <row r="147" spans="1:4">
      <c r="A147" s="4" t="s">
        <v>805</v>
      </c>
    </row>
    <row r="148" spans="1:4">
      <c r="A148" s="3" t="s">
        <v>744</v>
      </c>
    </row>
    <row r="149" spans="1:4">
      <c r="A149" s="4" t="s">
        <v>751</v>
      </c>
      <c r="B149" s="5" t="n">
        <v>143</v>
      </c>
      <c r="C149" s="5" t="n">
        <v>117</v>
      </c>
    </row>
    <row r="150" spans="1:4">
      <c r="A150" s="4" t="s">
        <v>806</v>
      </c>
    </row>
    <row r="151" spans="1:4">
      <c r="A151" s="3" t="s">
        <v>744</v>
      </c>
    </row>
    <row r="152" spans="1:4">
      <c r="A152" s="4" t="s">
        <v>751</v>
      </c>
      <c r="B152" s="5" t="n">
        <v>138</v>
      </c>
      <c r="C152" s="5" t="n">
        <v>113</v>
      </c>
    </row>
    <row r="153" spans="1:4">
      <c r="A153" s="4" t="s">
        <v>807</v>
      </c>
    </row>
    <row r="154" spans="1:4">
      <c r="A154" s="3" t="s">
        <v>744</v>
      </c>
    </row>
    <row r="155" spans="1:4">
      <c r="A155" s="4" t="s">
        <v>751</v>
      </c>
      <c r="B155" s="5" t="n">
        <v>5</v>
      </c>
      <c r="C155" s="5" t="n">
        <v>4</v>
      </c>
    </row>
    <row r="156" spans="1:4">
      <c r="A156" s="4" t="s">
        <v>808</v>
      </c>
    </row>
    <row r="157" spans="1:4">
      <c r="A157" s="3" t="s">
        <v>744</v>
      </c>
    </row>
    <row r="158" spans="1:4">
      <c r="A158" s="4" t="s">
        <v>751</v>
      </c>
      <c r="B158" s="5" t="n">
        <v>637</v>
      </c>
      <c r="C158" s="5" t="n">
        <v>567</v>
      </c>
    </row>
    <row r="159" spans="1:4">
      <c r="A159" s="4" t="s">
        <v>809</v>
      </c>
    </row>
    <row r="160" spans="1:4">
      <c r="A160" s="3" t="s">
        <v>744</v>
      </c>
    </row>
    <row r="161" spans="1:4">
      <c r="A161" s="4" t="s">
        <v>751</v>
      </c>
      <c r="B161" s="5" t="n">
        <v>629</v>
      </c>
      <c r="C161" s="5" t="n">
        <v>567</v>
      </c>
    </row>
    <row r="162" spans="1:4">
      <c r="A162" s="4" t="s">
        <v>810</v>
      </c>
    </row>
    <row r="163" spans="1:4">
      <c r="A163" s="3" t="s">
        <v>744</v>
      </c>
    </row>
    <row r="164" spans="1:4">
      <c r="A164" s="4" t="s">
        <v>751</v>
      </c>
      <c r="B164" s="5" t="n">
        <v>8</v>
      </c>
    </row>
    <row r="165" spans="1:4">
      <c r="A165" s="4" t="s">
        <v>811</v>
      </c>
    </row>
    <row r="166" spans="1:4">
      <c r="A166" s="3" t="s">
        <v>744</v>
      </c>
    </row>
    <row r="167" spans="1:4">
      <c r="A167" s="4" t="s">
        <v>751</v>
      </c>
      <c r="B167" s="5" t="n">
        <v>6</v>
      </c>
      <c r="C167" s="5" t="n">
        <v>2</v>
      </c>
    </row>
    <row r="168" spans="1:4">
      <c r="A168" s="4" t="s">
        <v>812</v>
      </c>
    </row>
    <row r="169" spans="1:4">
      <c r="A169" s="3" t="s">
        <v>744</v>
      </c>
    </row>
    <row r="170" spans="1:4">
      <c r="A170" s="4" t="s">
        <v>751</v>
      </c>
      <c r="B170" s="5" t="n">
        <v>6</v>
      </c>
      <c r="C170" s="5" t="n">
        <v>2</v>
      </c>
    </row>
    <row r="171" spans="1:4">
      <c r="A171" s="4" t="s">
        <v>813</v>
      </c>
    </row>
    <row r="172" spans="1:4">
      <c r="A172" s="3" t="s">
        <v>744</v>
      </c>
    </row>
    <row r="173" spans="1:4">
      <c r="A173" s="4" t="s">
        <v>751</v>
      </c>
      <c r="B173" s="5" t="n">
        <v>6</v>
      </c>
      <c r="C173" s="5" t="n">
        <v>2</v>
      </c>
    </row>
    <row r="174" spans="1:4">
      <c r="A174" s="4" t="s">
        <v>814</v>
      </c>
    </row>
    <row r="175" spans="1:4">
      <c r="A175" s="3" t="s">
        <v>744</v>
      </c>
    </row>
    <row r="176" spans="1:4">
      <c r="A176" s="4" t="s">
        <v>751</v>
      </c>
      <c r="B176" s="5" t="n">
        <v>6</v>
      </c>
      <c r="C176" s="5" t="n">
        <v>2</v>
      </c>
    </row>
    <row r="177" spans="1:4">
      <c r="A177" s="4" t="s">
        <v>749</v>
      </c>
    </row>
    <row r="178" spans="1:4">
      <c r="A178" s="3" t="s">
        <v>744</v>
      </c>
    </row>
    <row r="179" spans="1:4">
      <c r="A179" s="4" t="s">
        <v>751</v>
      </c>
      <c r="B179" s="5" t="n">
        <v>393</v>
      </c>
      <c r="C179" s="5" t="n">
        <v>400</v>
      </c>
      <c r="D179" s="7" t="n">
        <v>439</v>
      </c>
    </row>
    <row r="180" spans="1:4">
      <c r="A180" s="3" t="s">
        <v>752</v>
      </c>
    </row>
    <row r="181" spans="1:4">
      <c r="A181" s="5" t="n">
        <v>2018</v>
      </c>
      <c r="B181" s="5" t="n">
        <v>8</v>
      </c>
    </row>
    <row r="182" spans="1:4">
      <c r="A182" s="5" t="n">
        <v>2019</v>
      </c>
      <c r="B182" s="5" t="n">
        <v>7</v>
      </c>
    </row>
    <row r="183" spans="1:4">
      <c r="A183" s="5" t="n">
        <v>2020</v>
      </c>
      <c r="B183" s="5" t="n">
        <v>8</v>
      </c>
    </row>
    <row r="184" spans="1:4">
      <c r="A184" s="5" t="n">
        <v>2021</v>
      </c>
      <c r="B184" s="5" t="n">
        <v>8</v>
      </c>
    </row>
    <row r="185" spans="1:4">
      <c r="A185" s="5" t="n">
        <v>2022</v>
      </c>
      <c r="B185" s="5" t="n">
        <v>9</v>
      </c>
    </row>
    <row r="186" spans="1:4">
      <c r="A186" s="4" t="s">
        <v>753</v>
      </c>
      <c r="B186" s="5" t="n">
        <v>60</v>
      </c>
    </row>
    <row r="187" spans="1:4">
      <c r="A187" s="4" t="s">
        <v>815</v>
      </c>
    </row>
    <row r="188" spans="1:4">
      <c r="A188" s="3" t="s">
        <v>744</v>
      </c>
    </row>
    <row r="189" spans="1:4">
      <c r="A189" s="4" t="s">
        <v>751</v>
      </c>
      <c r="B189" s="5" t="n">
        <v>7</v>
      </c>
      <c r="C189" s="5" t="n">
        <v>2</v>
      </c>
    </row>
    <row r="190" spans="1:4">
      <c r="A190" s="4" t="s">
        <v>816</v>
      </c>
    </row>
    <row r="191" spans="1:4">
      <c r="A191" s="3" t="s">
        <v>744</v>
      </c>
    </row>
    <row r="192" spans="1:4">
      <c r="A192" s="4" t="s">
        <v>751</v>
      </c>
      <c r="B192" s="5" t="n">
        <v>386</v>
      </c>
      <c r="C192" s="5" t="n">
        <v>398</v>
      </c>
    </row>
    <row r="193" spans="1:4">
      <c r="A193" s="4" t="s">
        <v>817</v>
      </c>
    </row>
    <row r="194" spans="1:4">
      <c r="A194" s="3" t="s">
        <v>744</v>
      </c>
    </row>
    <row r="195" spans="1:4">
      <c r="A195" s="4" t="s">
        <v>751</v>
      </c>
      <c r="B195" s="5" t="n">
        <v>343</v>
      </c>
      <c r="C195" s="5" t="n">
        <v>359</v>
      </c>
    </row>
    <row r="196" spans="1:4">
      <c r="A196" s="4" t="s">
        <v>818</v>
      </c>
    </row>
    <row r="197" spans="1:4">
      <c r="A197" s="3" t="s">
        <v>744</v>
      </c>
    </row>
    <row r="198" spans="1:4">
      <c r="A198" s="4" t="s">
        <v>751</v>
      </c>
      <c r="B198" s="5" t="n">
        <v>343</v>
      </c>
      <c r="C198" s="5" t="n">
        <v>359</v>
      </c>
    </row>
    <row r="199" spans="1:4">
      <c r="A199" s="4" t="s">
        <v>819</v>
      </c>
    </row>
    <row r="200" spans="1:4">
      <c r="A200" s="3" t="s">
        <v>744</v>
      </c>
    </row>
    <row r="201" spans="1:4">
      <c r="A201" s="4" t="s">
        <v>751</v>
      </c>
      <c r="B201" s="5" t="n">
        <v>153</v>
      </c>
      <c r="C201" s="5" t="n">
        <v>181</v>
      </c>
    </row>
    <row r="202" spans="1:4">
      <c r="A202" s="4" t="s">
        <v>820</v>
      </c>
    </row>
    <row r="203" spans="1:4">
      <c r="A203" s="3" t="s">
        <v>744</v>
      </c>
    </row>
    <row r="204" spans="1:4">
      <c r="A204" s="4" t="s">
        <v>751</v>
      </c>
      <c r="B204" s="5" t="n">
        <v>153</v>
      </c>
      <c r="C204" s="5" t="n">
        <v>181</v>
      </c>
    </row>
    <row r="205" spans="1:4">
      <c r="A205" s="4" t="s">
        <v>821</v>
      </c>
    </row>
    <row r="206" spans="1:4">
      <c r="A206" s="3" t="s">
        <v>744</v>
      </c>
    </row>
    <row r="207" spans="1:4">
      <c r="A207" s="4" t="s">
        <v>751</v>
      </c>
      <c r="B207" s="5" t="n">
        <v>190</v>
      </c>
      <c r="C207" s="5" t="n">
        <v>178</v>
      </c>
    </row>
    <row r="208" spans="1:4">
      <c r="A208" s="4" t="s">
        <v>822</v>
      </c>
    </row>
    <row r="209" spans="1:4">
      <c r="A209" s="3" t="s">
        <v>744</v>
      </c>
    </row>
    <row r="210" spans="1:4">
      <c r="A210" s="4" t="s">
        <v>751</v>
      </c>
      <c r="B210" s="5" t="n">
        <v>190</v>
      </c>
      <c r="C210" s="5" t="n">
        <v>178</v>
      </c>
    </row>
    <row r="211" spans="1:4">
      <c r="A211" s="4" t="s">
        <v>823</v>
      </c>
    </row>
    <row r="212" spans="1:4">
      <c r="A212" s="3" t="s">
        <v>744</v>
      </c>
    </row>
    <row r="213" spans="1:4">
      <c r="A213" s="4" t="s">
        <v>751</v>
      </c>
      <c r="B213" s="5" t="n">
        <v>50</v>
      </c>
      <c r="C213" s="5" t="n">
        <v>41</v>
      </c>
    </row>
    <row r="214" spans="1:4">
      <c r="A214" s="4" t="s">
        <v>824</v>
      </c>
    </row>
    <row r="215" spans="1:4">
      <c r="A215" s="3" t="s">
        <v>744</v>
      </c>
    </row>
    <row r="216" spans="1:4">
      <c r="A216" s="4" t="s">
        <v>751</v>
      </c>
      <c r="B216" s="5" t="n">
        <v>7</v>
      </c>
      <c r="C216" s="5" t="n">
        <v>2</v>
      </c>
    </row>
    <row r="217" spans="1:4">
      <c r="A217" s="4" t="s">
        <v>825</v>
      </c>
    </row>
    <row r="218" spans="1:4">
      <c r="A218" s="3" t="s">
        <v>744</v>
      </c>
    </row>
    <row r="219" spans="1:4">
      <c r="A219" s="4" t="s">
        <v>751</v>
      </c>
      <c r="B219" s="5" t="n">
        <v>43</v>
      </c>
      <c r="C219" s="5" t="n">
        <v>39</v>
      </c>
    </row>
    <row r="220" spans="1:4">
      <c r="A220" s="4" t="s">
        <v>826</v>
      </c>
    </row>
    <row r="221" spans="1:4">
      <c r="A221" s="3" t="s">
        <v>744</v>
      </c>
    </row>
    <row r="222" spans="1:4">
      <c r="A222" s="4" t="s">
        <v>751</v>
      </c>
      <c r="B222" s="5" t="n">
        <v>7</v>
      </c>
      <c r="C222" s="5" t="n">
        <v>2</v>
      </c>
    </row>
    <row r="223" spans="1:4">
      <c r="A223" s="4" t="s">
        <v>827</v>
      </c>
    </row>
    <row r="224" spans="1:4">
      <c r="A224" s="3" t="s">
        <v>744</v>
      </c>
    </row>
    <row r="225" spans="1:4">
      <c r="A225" s="4" t="s">
        <v>751</v>
      </c>
      <c r="B225" s="5" t="n">
        <v>7</v>
      </c>
      <c r="C225" s="5" t="n">
        <v>2</v>
      </c>
    </row>
    <row r="226" spans="1:4">
      <c r="A226" s="4" t="s">
        <v>828</v>
      </c>
    </row>
    <row r="227" spans="1:4">
      <c r="A227" s="3" t="s">
        <v>744</v>
      </c>
    </row>
    <row r="228" spans="1:4">
      <c r="A228" s="4" t="s">
        <v>751</v>
      </c>
      <c r="B228" s="5" t="n">
        <v>20</v>
      </c>
      <c r="C228" s="5" t="n">
        <v>17</v>
      </c>
    </row>
    <row r="229" spans="1:4">
      <c r="A229" s="4" t="s">
        <v>829</v>
      </c>
    </row>
    <row r="230" spans="1:4">
      <c r="A230" s="3" t="s">
        <v>744</v>
      </c>
    </row>
    <row r="231" spans="1:4">
      <c r="A231" s="4" t="s">
        <v>751</v>
      </c>
      <c r="B231" s="5" t="n">
        <v>20</v>
      </c>
      <c r="C231" s="5" t="n">
        <v>17</v>
      </c>
    </row>
    <row r="232" spans="1:4">
      <c r="A232" s="4" t="s">
        <v>830</v>
      </c>
    </row>
    <row r="233" spans="1:4">
      <c r="A233" s="3" t="s">
        <v>744</v>
      </c>
    </row>
    <row r="234" spans="1:4">
      <c r="A234" s="4" t="s">
        <v>751</v>
      </c>
      <c r="B234" s="5" t="n">
        <v>23</v>
      </c>
      <c r="C234" s="5" t="n">
        <v>22</v>
      </c>
    </row>
    <row r="235" spans="1:4">
      <c r="A235" s="4" t="s">
        <v>831</v>
      </c>
    </row>
    <row r="236" spans="1:4">
      <c r="A236" s="3" t="s">
        <v>744</v>
      </c>
    </row>
    <row r="237" spans="1:4">
      <c r="A237" s="4" t="s">
        <v>751</v>
      </c>
      <c r="B237" s="5" t="n">
        <v>23</v>
      </c>
      <c r="C237" s="7" t="n">
        <v>22</v>
      </c>
    </row>
    <row r="238" spans="1:4">
      <c r="A238" s="4" t="s">
        <v>691</v>
      </c>
    </row>
    <row r="239" spans="1:4">
      <c r="A239" s="3" t="s">
        <v>772</v>
      </c>
    </row>
    <row r="240" spans="1:4">
      <c r="A240" s="4" t="s">
        <v>773</v>
      </c>
      <c r="B240" s="5" t="n">
        <v>3</v>
      </c>
    </row>
    <row r="241" spans="1:4">
      <c r="A241" s="3" t="s">
        <v>752</v>
      </c>
    </row>
    <row r="242" spans="1:4">
      <c r="A242" s="5" t="n">
        <v>2018</v>
      </c>
      <c r="B242" s="5" t="n">
        <v>3</v>
      </c>
    </row>
    <row r="243" spans="1:4">
      <c r="A243" s="5" t="n">
        <v>2019</v>
      </c>
      <c r="B243" s="5" t="n">
        <v>3</v>
      </c>
    </row>
    <row r="244" spans="1:4">
      <c r="A244" s="5" t="n">
        <v>2020</v>
      </c>
      <c r="B244" s="5" t="n">
        <v>3</v>
      </c>
    </row>
    <row r="245" spans="1:4">
      <c r="A245" s="5" t="n">
        <v>2021</v>
      </c>
      <c r="B245" s="5" t="n">
        <v>2</v>
      </c>
    </row>
    <row r="246" spans="1:4">
      <c r="A246" s="5" t="n">
        <v>2022</v>
      </c>
      <c r="B246" s="5" t="n">
        <v>2</v>
      </c>
    </row>
    <row r="247" spans="1:4">
      <c r="A247" s="4" t="s">
        <v>753</v>
      </c>
      <c r="B247" s="7" t="n">
        <v>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21"/>
    <col customWidth="1" max="5" min="5" width="21"/>
  </cols>
  <sheetData>
    <row r="1" spans="1:5">
      <c r="A1" s="1" t="s">
        <v>832</v>
      </c>
      <c r="B1" s="2" t="s">
        <v>833</v>
      </c>
      <c r="C1" s="2" t="s">
        <v>834</v>
      </c>
      <c r="D1" s="2" t="s">
        <v>363</v>
      </c>
      <c r="E1" s="2" t="s">
        <v>364</v>
      </c>
    </row>
    <row r="2" spans="1:5">
      <c r="A2" s="3" t="s">
        <v>835</v>
      </c>
    </row>
    <row r="3" spans="1:5">
      <c r="A3" s="4" t="s">
        <v>836</v>
      </c>
      <c r="C3" s="5" t="n">
        <v>4</v>
      </c>
    </row>
    <row r="4" spans="1:5">
      <c r="A4" s="4" t="s">
        <v>837</v>
      </c>
      <c r="C4" s="7" t="n">
        <v>43</v>
      </c>
      <c r="D4" s="7" t="n">
        <v>51</v>
      </c>
      <c r="E4" s="7" t="n">
        <v>89</v>
      </c>
    </row>
    <row r="5" spans="1:5">
      <c r="A5" s="4" t="s">
        <v>838</v>
      </c>
    </row>
    <row r="6" spans="1:5">
      <c r="A6" s="3" t="s">
        <v>835</v>
      </c>
    </row>
    <row r="7" spans="1:5">
      <c r="A7" s="4" t="s">
        <v>839</v>
      </c>
      <c r="C7" s="4" t="s">
        <v>400</v>
      </c>
    </row>
    <row r="8" spans="1:5">
      <c r="A8" s="4" t="s">
        <v>840</v>
      </c>
    </row>
    <row r="9" spans="1:5">
      <c r="A9" s="3" t="s">
        <v>835</v>
      </c>
    </row>
    <row r="10" spans="1:5">
      <c r="A10" s="4" t="s">
        <v>839</v>
      </c>
      <c r="B10" s="4" t="s">
        <v>612</v>
      </c>
      <c r="C10" s="4" t="s">
        <v>841</v>
      </c>
    </row>
    <row r="11" spans="1:5">
      <c r="A11" s="4" t="s">
        <v>842</v>
      </c>
    </row>
    <row r="12" spans="1:5">
      <c r="A12" s="3" t="s">
        <v>835</v>
      </c>
    </row>
    <row r="13" spans="1:5">
      <c r="A13" s="4" t="s">
        <v>839</v>
      </c>
      <c r="C13" s="4" t="s">
        <v>606</v>
      </c>
    </row>
    <row r="14" spans="1:5">
      <c r="A14" s="4" t="s">
        <v>843</v>
      </c>
    </row>
    <row r="15" spans="1:5">
      <c r="A15" s="3" t="s">
        <v>835</v>
      </c>
    </row>
    <row r="16" spans="1:5">
      <c r="A16" s="4" t="s">
        <v>844</v>
      </c>
      <c r="C16" s="4" t="s">
        <v>606</v>
      </c>
    </row>
    <row r="17" spans="1:5">
      <c r="A17" s="4" t="s">
        <v>845</v>
      </c>
    </row>
    <row r="18" spans="1:5">
      <c r="A18" s="3" t="s">
        <v>835</v>
      </c>
    </row>
    <row r="19" spans="1:5">
      <c r="A19" s="4" t="s">
        <v>839</v>
      </c>
      <c r="C19" s="4" t="s">
        <v>846</v>
      </c>
    </row>
    <row r="20" spans="1:5">
      <c r="A20" s="4" t="s">
        <v>847</v>
      </c>
    </row>
    <row r="21" spans="1:5">
      <c r="A21" s="3" t="s">
        <v>835</v>
      </c>
    </row>
    <row r="22" spans="1:5">
      <c r="A22" s="4" t="s">
        <v>844</v>
      </c>
      <c r="C22"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849</v>
      </c>
    </row>
    <row r="4" spans="1:4">
      <c r="A4" s="4" t="s">
        <v>850</v>
      </c>
      <c r="B4" s="7" t="n">
        <v>52000000</v>
      </c>
      <c r="C4" s="7" t="n">
        <v>45000000</v>
      </c>
      <c r="D4" s="7" t="n">
        <v>72000000</v>
      </c>
    </row>
    <row r="5" spans="1:4">
      <c r="A5" s="4" t="s">
        <v>851</v>
      </c>
      <c r="B5" s="5" t="n">
        <v>23000000</v>
      </c>
      <c r="C5" s="5" t="n">
        <v>23000000</v>
      </c>
      <c r="D5" s="7" t="n">
        <v>23000000</v>
      </c>
    </row>
    <row r="6" spans="1:4">
      <c r="A6" s="3" t="s">
        <v>852</v>
      </c>
    </row>
    <row r="7" spans="1:4">
      <c r="A7" s="4" t="s">
        <v>853</v>
      </c>
      <c r="B7" s="5" t="n">
        <v>774000000</v>
      </c>
      <c r="C7" s="5" t="n">
        <v>776000000</v>
      </c>
    </row>
    <row r="8" spans="1:4">
      <c r="A8" s="4" t="s">
        <v>854</v>
      </c>
      <c r="B8" s="5" t="n">
        <v>-170000000</v>
      </c>
      <c r="C8" s="5" t="n">
        <v>-149000000</v>
      </c>
    </row>
    <row r="9" spans="1:4">
      <c r="A9" s="4" t="s">
        <v>88</v>
      </c>
      <c r="B9" s="5" t="n">
        <v>604000000</v>
      </c>
      <c r="C9" s="7" t="n">
        <v>627000000</v>
      </c>
    </row>
    <row r="10" spans="1:4">
      <c r="A10" s="3" t="s">
        <v>855</v>
      </c>
    </row>
    <row r="11" spans="1:4">
      <c r="A11" s="5" t="n">
        <v>2018</v>
      </c>
      <c r="B11" s="5" t="n">
        <v>72000000</v>
      </c>
    </row>
    <row r="12" spans="1:4">
      <c r="A12" s="5" t="n">
        <v>2019</v>
      </c>
      <c r="B12" s="5" t="n">
        <v>72000000</v>
      </c>
    </row>
    <row r="13" spans="1:4">
      <c r="A13" s="5" t="n">
        <v>2020</v>
      </c>
      <c r="B13" s="5" t="n">
        <v>72000000</v>
      </c>
    </row>
    <row r="14" spans="1:4">
      <c r="A14" s="5" t="n">
        <v>2021</v>
      </c>
      <c r="B14" s="5" t="n">
        <v>71000000</v>
      </c>
    </row>
    <row r="15" spans="1:4">
      <c r="A15" s="5" t="n">
        <v>2022</v>
      </c>
      <c r="B15" s="5" t="n">
        <v>71000000</v>
      </c>
    </row>
    <row r="16" spans="1:4">
      <c r="A16" s="4" t="s">
        <v>662</v>
      </c>
      <c r="B16" s="5" t="n">
        <v>479000000</v>
      </c>
    </row>
    <row r="17" spans="1:4">
      <c r="A17" s="4" t="s">
        <v>856</v>
      </c>
      <c r="B17" s="5" t="n">
        <v>837000000</v>
      </c>
    </row>
    <row r="18" spans="1:4">
      <c r="A18" s="4" t="s">
        <v>857</v>
      </c>
      <c r="B18" s="5" t="n">
        <v>-296000000</v>
      </c>
    </row>
    <row r="19" spans="1:4">
      <c r="A19" s="4" t="s">
        <v>858</v>
      </c>
      <c r="B19" s="5" t="n">
        <v>541000000</v>
      </c>
    </row>
    <row r="20" spans="1:4">
      <c r="A20" s="4" t="s">
        <v>859</v>
      </c>
      <c r="B20" s="5" t="n">
        <v>-30000000</v>
      </c>
    </row>
    <row r="21" spans="1:4">
      <c r="A21" s="4" t="s">
        <v>860</v>
      </c>
      <c r="B21" s="5" t="n">
        <v>511000000</v>
      </c>
    </row>
    <row r="22" spans="1:4">
      <c r="A22" s="3" t="s">
        <v>861</v>
      </c>
    </row>
    <row r="23" spans="1:4">
      <c r="A23" s="5" t="n">
        <v>2018</v>
      </c>
      <c r="B23" s="5" t="n">
        <v>15000000</v>
      </c>
    </row>
    <row r="24" spans="1:4">
      <c r="A24" s="5" t="n">
        <v>2019</v>
      </c>
      <c r="B24" s="5" t="n">
        <v>12000000</v>
      </c>
    </row>
    <row r="25" spans="1:4">
      <c r="A25" s="5" t="n">
        <v>2020</v>
      </c>
      <c r="B25" s="5" t="n">
        <v>11000000</v>
      </c>
    </row>
    <row r="26" spans="1:4">
      <c r="A26" s="5" t="n">
        <v>2021</v>
      </c>
      <c r="B26" s="5" t="n">
        <v>10000000</v>
      </c>
    </row>
    <row r="27" spans="1:4">
      <c r="A27" s="5" t="n">
        <v>2022</v>
      </c>
      <c r="B27" s="5" t="n">
        <v>10000000</v>
      </c>
    </row>
    <row r="28" spans="1:4">
      <c r="A28" s="4" t="s">
        <v>662</v>
      </c>
      <c r="B28" s="5" t="n">
        <v>39000000</v>
      </c>
    </row>
    <row r="29" spans="1:4">
      <c r="A29" s="4" t="s">
        <v>856</v>
      </c>
      <c r="B29" s="7" t="n">
        <v>97000000</v>
      </c>
    </row>
    <row r="30" spans="1:4">
      <c r="A30" s="4" t="s">
        <v>644</v>
      </c>
    </row>
    <row r="31" spans="1:4">
      <c r="A31" s="3" t="s">
        <v>849</v>
      </c>
    </row>
    <row r="32" spans="1:4">
      <c r="A32" s="4" t="s">
        <v>862</v>
      </c>
      <c r="B32" s="4" t="s">
        <v>863</v>
      </c>
    </row>
    <row r="33" spans="1:4">
      <c r="A33" s="4" t="s">
        <v>864</v>
      </c>
      <c r="B33" s="7" t="n">
        <v>6000000</v>
      </c>
    </row>
    <row r="34" spans="1:4">
      <c r="A34" s="4" t="s">
        <v>865</v>
      </c>
      <c r="B34" s="7"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2</v>
      </c>
      <c r="C1" s="2" t="s">
        <v>30</v>
      </c>
    </row>
    <row r="2" spans="1:3">
      <c r="A2" s="4" t="s">
        <v>867</v>
      </c>
    </row>
    <row r="3" spans="1:3">
      <c r="A3" s="3" t="s">
        <v>867</v>
      </c>
    </row>
    <row r="4" spans="1:3">
      <c r="A4" s="4" t="s">
        <v>868</v>
      </c>
      <c r="B4" s="7" t="n">
        <v>29</v>
      </c>
      <c r="C4" s="7" t="n">
        <v>50</v>
      </c>
    </row>
    <row r="5" spans="1:3">
      <c r="A5" s="4" t="s">
        <v>869</v>
      </c>
      <c r="B5" s="5" t="n">
        <v>7</v>
      </c>
    </row>
    <row r="6" spans="1:3">
      <c r="A6" s="4" t="s">
        <v>870</v>
      </c>
      <c r="B6" s="5" t="n">
        <v>51</v>
      </c>
      <c r="C6" s="7" t="n">
        <v>33</v>
      </c>
    </row>
    <row r="7" spans="1:3">
      <c r="A7" s="4" t="s">
        <v>871</v>
      </c>
    </row>
    <row r="8" spans="1:3">
      <c r="A8" s="3" t="s">
        <v>872</v>
      </c>
    </row>
    <row r="9" spans="1:3">
      <c r="A9" s="5" t="n">
        <v>2018</v>
      </c>
      <c r="B9" s="5" t="n">
        <v>67</v>
      </c>
    </row>
    <row r="10" spans="1:3">
      <c r="A10" s="5" t="n">
        <v>2019</v>
      </c>
      <c r="B10" s="5" t="n">
        <v>100</v>
      </c>
    </row>
    <row r="11" spans="1:3">
      <c r="A11" s="5" t="n">
        <v>2020</v>
      </c>
      <c r="B11" s="5" t="n">
        <v>107</v>
      </c>
    </row>
    <row r="12" spans="1:3">
      <c r="A12" s="5" t="n">
        <v>2021</v>
      </c>
      <c r="B12" s="5" t="n">
        <v>99</v>
      </c>
    </row>
    <row r="13" spans="1:3">
      <c r="A13" s="5" t="n">
        <v>2022</v>
      </c>
      <c r="B13" s="5" t="n">
        <v>102</v>
      </c>
    </row>
    <row r="14" spans="1:3">
      <c r="A14" s="4" t="s">
        <v>662</v>
      </c>
      <c r="B14" s="5" t="n">
        <v>584</v>
      </c>
    </row>
    <row r="15" spans="1:3">
      <c r="A15" s="4" t="s">
        <v>125</v>
      </c>
      <c r="B15" s="5" t="n">
        <v>1059</v>
      </c>
    </row>
    <row r="16" spans="1:3">
      <c r="A16" s="4" t="s">
        <v>434</v>
      </c>
    </row>
    <row r="17" spans="1:3">
      <c r="A17" s="3" t="s">
        <v>872</v>
      </c>
    </row>
    <row r="18" spans="1:3">
      <c r="A18" s="5" t="n">
        <v>2018</v>
      </c>
      <c r="B18" s="5" t="n">
        <v>48</v>
      </c>
    </row>
    <row r="19" spans="1:3">
      <c r="A19" s="5" t="n">
        <v>2019</v>
      </c>
      <c r="B19" s="5" t="n">
        <v>3</v>
      </c>
    </row>
    <row r="20" spans="1:3">
      <c r="A20" s="5" t="n">
        <v>2020</v>
      </c>
      <c r="B20" s="5" t="n">
        <v>847</v>
      </c>
    </row>
    <row r="21" spans="1:3">
      <c r="A21" s="4" t="s">
        <v>125</v>
      </c>
      <c r="B21" s="7" t="n">
        <v>8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5"/>
    <col customWidth="1" max="5" min="5" width="21"/>
    <col customWidth="1" max="6" min="6" width="21"/>
    <col customWidth="1" max="7" min="7" width="21"/>
    <col customWidth="1" max="8" min="8" width="14"/>
    <col customWidth="1" max="9" min="9" width="24"/>
    <col customWidth="1" max="10" min="10" width="21"/>
    <col customWidth="1" max="11" min="11" width="21"/>
    <col customWidth="1" max="12" min="12" width="21"/>
    <col customWidth="1" max="13" min="13" width="31"/>
    <col customWidth="1" max="14" min="14" width="43"/>
    <col customWidth="1" max="15" min="15" width="47"/>
  </cols>
  <sheetData>
    <row r="1" spans="1:15">
      <c r="A1" s="1" t="s">
        <v>873</v>
      </c>
      <c r="B1" s="2" t="s">
        <v>874</v>
      </c>
      <c r="C1" s="2" t="s">
        <v>875</v>
      </c>
      <c r="D1" s="2" t="s">
        <v>876</v>
      </c>
      <c r="E1" s="2" t="s">
        <v>877</v>
      </c>
      <c r="F1" s="2" t="s">
        <v>570</v>
      </c>
      <c r="G1" s="2" t="s">
        <v>878</v>
      </c>
      <c r="H1" s="2" t="s">
        <v>879</v>
      </c>
      <c r="I1" s="2" t="s">
        <v>880</v>
      </c>
      <c r="J1" s="2" t="s">
        <v>363</v>
      </c>
      <c r="K1" s="2" t="s">
        <v>528</v>
      </c>
      <c r="L1" s="2" t="s">
        <v>363</v>
      </c>
      <c r="M1" s="2" t="s">
        <v>396</v>
      </c>
      <c r="N1" s="2" t="s">
        <v>881</v>
      </c>
      <c r="O1" s="2" t="s">
        <v>882</v>
      </c>
    </row>
    <row r="2" spans="1:15">
      <c r="A2" s="3" t="s">
        <v>249</v>
      </c>
    </row>
    <row r="3" spans="1:15">
      <c r="A3" s="4" t="s">
        <v>883</v>
      </c>
      <c r="J3" s="7" t="n">
        <v>30</v>
      </c>
    </row>
    <row r="4" spans="1:15">
      <c r="A4" s="4" t="s">
        <v>582</v>
      </c>
    </row>
    <row r="5" spans="1:15">
      <c r="A5" s="3" t="s">
        <v>884</v>
      </c>
    </row>
    <row r="6" spans="1:15">
      <c r="A6" s="4" t="s">
        <v>584</v>
      </c>
      <c r="H6" s="4" t="s">
        <v>398</v>
      </c>
    </row>
    <row r="7" spans="1:15">
      <c r="A7" s="4" t="s">
        <v>642</v>
      </c>
    </row>
    <row r="8" spans="1:15">
      <c r="A8" s="3" t="s">
        <v>884</v>
      </c>
    </row>
    <row r="9" spans="1:15">
      <c r="A9" s="4" t="s">
        <v>603</v>
      </c>
      <c r="B9" s="4" t="s">
        <v>643</v>
      </c>
      <c r="N9" s="4" t="s">
        <v>643</v>
      </c>
      <c r="O9" s="4" t="s">
        <v>643</v>
      </c>
    </row>
    <row r="10" spans="1:15">
      <c r="A10" s="4" t="s">
        <v>885</v>
      </c>
    </row>
    <row r="11" spans="1:15">
      <c r="A11" s="3" t="s">
        <v>249</v>
      </c>
    </row>
    <row r="12" spans="1:15">
      <c r="A12" s="4" t="s">
        <v>886</v>
      </c>
      <c r="M12" s="7" t="n">
        <v>788</v>
      </c>
    </row>
    <row r="13" spans="1:15">
      <c r="A13" s="4" t="s">
        <v>887</v>
      </c>
      <c r="M13" s="7" t="n">
        <v>735</v>
      </c>
    </row>
    <row r="14" spans="1:15">
      <c r="A14" s="4" t="s">
        <v>888</v>
      </c>
      <c r="M14" s="8" t="n">
        <v>2.02</v>
      </c>
    </row>
    <row r="15" spans="1:15">
      <c r="A15" s="4" t="s">
        <v>889</v>
      </c>
      <c r="M15" s="7" t="n">
        <v>125</v>
      </c>
    </row>
    <row r="16" spans="1:15">
      <c r="A16" s="4" t="s">
        <v>890</v>
      </c>
      <c r="J16" s="5" t="n">
        <v>250</v>
      </c>
      <c r="L16" s="7" t="n">
        <v>250</v>
      </c>
      <c r="O16" s="7" t="n">
        <v>219</v>
      </c>
    </row>
    <row r="17" spans="1:15">
      <c r="A17" s="4" t="s">
        <v>891</v>
      </c>
      <c r="M17" s="5" t="n">
        <v>125</v>
      </c>
    </row>
    <row r="18" spans="1:15">
      <c r="A18" s="4" t="s">
        <v>883</v>
      </c>
      <c r="M18" s="5" t="n">
        <v>538</v>
      </c>
    </row>
    <row r="19" spans="1:15">
      <c r="A19" s="4" t="s">
        <v>892</v>
      </c>
    </row>
    <row r="20" spans="1:15">
      <c r="A20" s="3" t="s">
        <v>249</v>
      </c>
    </row>
    <row r="21" spans="1:15">
      <c r="A21" s="4" t="s">
        <v>893</v>
      </c>
      <c r="D21" s="5" t="n">
        <v>1</v>
      </c>
    </row>
    <row r="22" spans="1:15">
      <c r="A22" s="4" t="s">
        <v>894</v>
      </c>
      <c r="D22" s="5" t="n">
        <v>1</v>
      </c>
    </row>
    <row r="23" spans="1:15">
      <c r="A23" s="4" t="s">
        <v>895</v>
      </c>
      <c r="J23" s="5" t="n">
        <v>60</v>
      </c>
      <c r="L23" s="5" t="n">
        <v>60</v>
      </c>
    </row>
    <row r="24" spans="1:15">
      <c r="A24" s="4" t="s">
        <v>896</v>
      </c>
      <c r="D24" s="7" t="n">
        <v>400</v>
      </c>
      <c r="K24" s="7" t="n">
        <v>60</v>
      </c>
      <c r="L24" s="5" t="n">
        <v>60</v>
      </c>
      <c r="M24" s="5" t="n">
        <v>60</v>
      </c>
    </row>
    <row r="25" spans="1:15">
      <c r="A25" s="4" t="s">
        <v>897</v>
      </c>
    </row>
    <row r="26" spans="1:15">
      <c r="A26" s="3" t="s">
        <v>249</v>
      </c>
    </row>
    <row r="27" spans="1:15">
      <c r="A27" s="4" t="s">
        <v>890</v>
      </c>
      <c r="D27" s="7" t="n">
        <v>1000</v>
      </c>
    </row>
    <row r="28" spans="1:15">
      <c r="A28" s="4" t="s">
        <v>896</v>
      </c>
      <c r="M28" s="7" t="n">
        <v>204</v>
      </c>
    </row>
    <row r="29" spans="1:15">
      <c r="A29" s="4" t="s">
        <v>898</v>
      </c>
    </row>
    <row r="30" spans="1:15">
      <c r="A30" s="3" t="s">
        <v>249</v>
      </c>
    </row>
    <row r="31" spans="1:15">
      <c r="A31" s="4" t="s">
        <v>899</v>
      </c>
      <c r="C31" s="7" t="n">
        <v>212</v>
      </c>
    </row>
    <row r="32" spans="1:15">
      <c r="A32" s="4" t="s">
        <v>891</v>
      </c>
      <c r="C32" s="7" t="n">
        <v>25</v>
      </c>
    </row>
    <row r="33" spans="1:15">
      <c r="A33" s="4" t="s">
        <v>900</v>
      </c>
      <c r="C33" s="5" t="n">
        <v>2</v>
      </c>
    </row>
    <row r="34" spans="1:15">
      <c r="A34" s="4" t="s">
        <v>901</v>
      </c>
      <c r="C34" s="4" t="s">
        <v>902</v>
      </c>
    </row>
    <row r="35" spans="1:15">
      <c r="A35" s="4" t="s">
        <v>903</v>
      </c>
      <c r="C35" s="4" t="s">
        <v>904</v>
      </c>
    </row>
    <row r="36" spans="1:15">
      <c r="A36" s="4" t="s">
        <v>905</v>
      </c>
      <c r="C36" s="5" t="n">
        <v>30</v>
      </c>
    </row>
    <row r="37" spans="1:15">
      <c r="A37" s="4" t="s">
        <v>906</v>
      </c>
      <c r="F37" s="7" t="n">
        <v>25</v>
      </c>
      <c r="G37" s="7" t="n">
        <v>212</v>
      </c>
    </row>
    <row r="38" spans="1:15">
      <c r="A38" s="4" t="s">
        <v>907</v>
      </c>
      <c r="E38" s="7" t="n">
        <v>25</v>
      </c>
    </row>
    <row r="39" spans="1:15">
      <c r="A39" s="4" t="s">
        <v>908</v>
      </c>
      <c r="J39" s="7" t="n">
        <v>237</v>
      </c>
      <c r="L39" s="7" t="n">
        <v>237</v>
      </c>
      <c r="O39" s="7" t="n">
        <v>212</v>
      </c>
    </row>
    <row r="40" spans="1:15">
      <c r="A40" s="4" t="s">
        <v>909</v>
      </c>
    </row>
    <row r="41" spans="1:15">
      <c r="A41" s="3" t="s">
        <v>884</v>
      </c>
    </row>
    <row r="42" spans="1:15">
      <c r="A42" s="4" t="s">
        <v>910</v>
      </c>
      <c r="N42" s="5" t="n">
        <v>8</v>
      </c>
      <c r="O42" s="5" t="n">
        <v>8</v>
      </c>
    </row>
    <row r="43" spans="1:15">
      <c r="A43" s="4" t="s">
        <v>911</v>
      </c>
    </row>
    <row r="44" spans="1:15">
      <c r="A44" s="3" t="s">
        <v>884</v>
      </c>
    </row>
    <row r="45" spans="1:15">
      <c r="A45" s="4" t="s">
        <v>912</v>
      </c>
      <c r="N45" s="5" t="n">
        <v>1</v>
      </c>
      <c r="O45" s="5" t="n">
        <v>1</v>
      </c>
    </row>
    <row r="46" spans="1:15">
      <c r="A46" s="4" t="s">
        <v>913</v>
      </c>
      <c r="N46" s="5" t="n">
        <v>140</v>
      </c>
      <c r="O46" s="5" t="n">
        <v>140</v>
      </c>
    </row>
    <row r="47" spans="1:15">
      <c r="A47" s="4" t="s">
        <v>914</v>
      </c>
      <c r="O47" s="7" t="n">
        <v>1000</v>
      </c>
    </row>
    <row r="48" spans="1:15">
      <c r="A48" s="4" t="s">
        <v>915</v>
      </c>
    </row>
    <row r="49" spans="1:15">
      <c r="A49" s="3" t="s">
        <v>884</v>
      </c>
    </row>
    <row r="50" spans="1:15">
      <c r="A50" s="4" t="s">
        <v>916</v>
      </c>
      <c r="N50" s="10" t="n">
        <v>529</v>
      </c>
      <c r="O50" s="7" t="n">
        <v>160</v>
      </c>
    </row>
    <row r="51" spans="1:15">
      <c r="A51" s="4" t="s">
        <v>917</v>
      </c>
    </row>
    <row r="52" spans="1:15">
      <c r="A52" s="3" t="s">
        <v>884</v>
      </c>
    </row>
    <row r="53" spans="1:15">
      <c r="A53" s="4" t="s">
        <v>918</v>
      </c>
      <c r="I53" s="5" t="n">
        <v>3</v>
      </c>
    </row>
    <row r="54" spans="1:15">
      <c r="A54" s="4" t="s">
        <v>919</v>
      </c>
      <c r="I54" s="4" t="s">
        <v>587</v>
      </c>
    </row>
    <row r="55" spans="1:15">
      <c r="A55" s="4" t="s">
        <v>920</v>
      </c>
    </row>
    <row r="56" spans="1:15">
      <c r="A56" s="3" t="s">
        <v>884</v>
      </c>
    </row>
    <row r="57" spans="1:15">
      <c r="A57" s="4" t="s">
        <v>584</v>
      </c>
      <c r="B57" s="4" t="s">
        <v>398</v>
      </c>
    </row>
    <row r="58" spans="1:15">
      <c r="A58" s="4" t="s">
        <v>921</v>
      </c>
    </row>
    <row r="59" spans="1:15">
      <c r="A59" s="3" t="s">
        <v>884</v>
      </c>
    </row>
    <row r="60" spans="1:15">
      <c r="A60" s="4" t="s">
        <v>622</v>
      </c>
      <c r="B60" s="7" t="n">
        <v>300</v>
      </c>
    </row>
    <row r="61" spans="1:15">
      <c r="A61" s="4" t="s">
        <v>922</v>
      </c>
    </row>
    <row r="62" spans="1:15">
      <c r="A62" s="3" t="s">
        <v>884</v>
      </c>
    </row>
    <row r="63" spans="1:15">
      <c r="A63" s="4" t="s">
        <v>923</v>
      </c>
      <c r="N63" s="4" t="s">
        <v>641</v>
      </c>
      <c r="O63" s="4" t="s">
        <v>641</v>
      </c>
    </row>
    <row r="64" spans="1:15">
      <c r="A64" s="4" t="s">
        <v>924</v>
      </c>
      <c r="N64" s="5" t="n">
        <v>1</v>
      </c>
      <c r="O64" s="5" t="n">
        <v>1</v>
      </c>
    </row>
    <row r="65" spans="1:15">
      <c r="A65" s="4" t="s">
        <v>925</v>
      </c>
    </row>
    <row r="66" spans="1:15">
      <c r="A66" s="3" t="s">
        <v>884</v>
      </c>
    </row>
    <row r="67" spans="1:15">
      <c r="A67" s="4" t="s">
        <v>926</v>
      </c>
      <c r="N67" s="5" t="n">
        <v>1</v>
      </c>
      <c r="O67" s="5"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103</v>
      </c>
    </row>
    <row r="4" spans="1:4">
      <c r="A4" s="4" t="s">
        <v>505</v>
      </c>
      <c r="B4" s="7" t="n">
        <v>28</v>
      </c>
      <c r="C4" s="7" t="n">
        <v>5</v>
      </c>
      <c r="D4" s="7" t="n">
        <v>11</v>
      </c>
    </row>
    <row r="5" spans="1:4">
      <c r="A5" s="4" t="s">
        <v>928</v>
      </c>
      <c r="B5" s="5" t="n">
        <v>30</v>
      </c>
      <c r="C5" s="5" t="n">
        <v>23</v>
      </c>
      <c r="D5" s="5" t="n">
        <v>-6</v>
      </c>
    </row>
    <row r="6" spans="1:4">
      <c r="A6" s="4" t="s">
        <v>511</v>
      </c>
      <c r="B6" s="7" t="n">
        <v>58</v>
      </c>
      <c r="C6" s="7" t="n">
        <v>28</v>
      </c>
      <c r="D6" s="7" t="n">
        <v>5</v>
      </c>
    </row>
    <row r="7" spans="1:4">
      <c r="A7" s="4" t="s">
        <v>929</v>
      </c>
    </row>
    <row r="8" spans="1:4">
      <c r="A8" s="3" t="s">
        <v>103</v>
      </c>
    </row>
    <row r="9" spans="1:4">
      <c r="A9" s="4" t="s">
        <v>930</v>
      </c>
      <c r="B9" s="4" t="s">
        <v>931</v>
      </c>
    </row>
    <row r="10" spans="1:4">
      <c r="A10" s="4" t="s">
        <v>932</v>
      </c>
    </row>
    <row r="11" spans="1:4">
      <c r="A11" s="3" t="s">
        <v>103</v>
      </c>
    </row>
    <row r="12" spans="1:4">
      <c r="A12" s="4" t="s">
        <v>930</v>
      </c>
      <c r="B12" s="4" t="s">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33</v>
      </c>
      <c r="B1" s="2" t="s">
        <v>934</v>
      </c>
      <c r="C1" s="2" t="s">
        <v>30</v>
      </c>
      <c r="D1" s="2" t="s">
        <v>31</v>
      </c>
    </row>
    <row r="2" spans="1:4">
      <c r="A2" s="3" t="s">
        <v>109</v>
      </c>
    </row>
    <row r="3" spans="1:4">
      <c r="A3" s="4" t="s">
        <v>168</v>
      </c>
      <c r="C3" s="7" t="n">
        <v>30</v>
      </c>
      <c r="D3" s="7" t="n">
        <v>29</v>
      </c>
    </row>
    <row r="4" spans="1:4">
      <c r="A4" s="4" t="s">
        <v>935</v>
      </c>
      <c r="B4" s="9" t="n">
        <v>1.2</v>
      </c>
    </row>
    <row r="5" spans="1:4">
      <c r="A5" s="4" t="s">
        <v>935</v>
      </c>
      <c r="B5" s="5" t="n">
        <v>23800000</v>
      </c>
    </row>
    <row r="6" spans="1:4">
      <c r="A6" s="4" t="s">
        <v>936</v>
      </c>
    </row>
    <row r="7" spans="1:4">
      <c r="A7" s="3" t="s">
        <v>109</v>
      </c>
    </row>
    <row r="8" spans="1:4">
      <c r="A8" s="4" t="s">
        <v>937</v>
      </c>
      <c r="C8" s="5" t="n">
        <v>99</v>
      </c>
      <c r="D8" s="5" t="n">
        <v>100</v>
      </c>
    </row>
    <row r="9" spans="1:4">
      <c r="A9" s="4" t="s">
        <v>168</v>
      </c>
      <c r="C9" s="7" t="n">
        <v>28</v>
      </c>
      <c r="D9" s="7"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4</v>
      </c>
      <c r="B4" s="7" t="n">
        <v>-3097</v>
      </c>
      <c r="C4" s="7" t="n">
        <v>827</v>
      </c>
      <c r="D4" s="7" t="n">
        <v>897</v>
      </c>
    </row>
    <row r="5" spans="1:4">
      <c r="A5" s="3" t="s">
        <v>148</v>
      </c>
    </row>
    <row r="6" spans="1:4">
      <c r="A6" s="4" t="s">
        <v>38</v>
      </c>
      <c r="B6" s="5" t="n">
        <v>832</v>
      </c>
      <c r="C6" s="5" t="n">
        <v>893</v>
      </c>
      <c r="D6" s="5" t="n">
        <v>963</v>
      </c>
    </row>
    <row r="7" spans="1:4">
      <c r="A7" s="4" t="s">
        <v>149</v>
      </c>
      <c r="B7" s="5" t="n">
        <v>41</v>
      </c>
      <c r="C7" s="5" t="n">
        <v>42</v>
      </c>
      <c r="D7" s="5" t="n">
        <v>64</v>
      </c>
    </row>
    <row r="8" spans="1:4">
      <c r="A8" s="4" t="s">
        <v>41</v>
      </c>
      <c r="B8" s="5" t="n">
        <v>1498</v>
      </c>
      <c r="C8" s="5" t="n">
        <v>93</v>
      </c>
      <c r="D8" s="5" t="n">
        <v>1875</v>
      </c>
    </row>
    <row r="9" spans="1:4">
      <c r="A9" s="4" t="s">
        <v>150</v>
      </c>
      <c r="B9" s="5" t="n">
        <v>1603</v>
      </c>
      <c r="C9" s="5" t="n">
        <v>-4</v>
      </c>
      <c r="D9" s="5" t="n">
        <v>35</v>
      </c>
    </row>
    <row r="10" spans="1:4">
      <c r="A10" s="4" t="s">
        <v>151</v>
      </c>
      <c r="B10" s="5" t="n">
        <v>55</v>
      </c>
      <c r="C10" s="5" t="n">
        <v>-148</v>
      </c>
      <c r="D10" s="5" t="n">
        <v>-23</v>
      </c>
    </row>
    <row r="11" spans="1:4">
      <c r="A11" s="4" t="s">
        <v>152</v>
      </c>
      <c r="B11" s="5" t="n">
        <v>89</v>
      </c>
      <c r="C11" s="5" t="n">
        <v>68</v>
      </c>
      <c r="D11" s="5" t="n">
        <v>-134</v>
      </c>
    </row>
    <row r="12" spans="1:4">
      <c r="A12" s="4" t="s">
        <v>48</v>
      </c>
      <c r="B12" s="5" t="n">
        <v>55</v>
      </c>
      <c r="C12" s="5" t="n">
        <v>14</v>
      </c>
      <c r="D12" s="5" t="n">
        <v>74</v>
      </c>
    </row>
    <row r="13" spans="1:4">
      <c r="A13" s="4" t="s">
        <v>153</v>
      </c>
      <c r="B13" s="5" t="n">
        <v>33</v>
      </c>
      <c r="C13" s="5" t="n">
        <v>219</v>
      </c>
      <c r="D13" s="5" t="n">
        <v>-90</v>
      </c>
    </row>
    <row r="14" spans="1:4">
      <c r="A14" s="4" t="s">
        <v>154</v>
      </c>
      <c r="B14" s="5" t="n">
        <v>54</v>
      </c>
      <c r="C14" s="5" t="n">
        <v>72</v>
      </c>
      <c r="D14" s="5" t="n">
        <v>179</v>
      </c>
    </row>
    <row r="15" spans="1:4">
      <c r="A15" s="4" t="s">
        <v>155</v>
      </c>
      <c r="B15" s="5" t="n">
        <v>-19</v>
      </c>
      <c r="C15" s="5" t="n">
        <v>-165</v>
      </c>
      <c r="D15" s="5" t="n">
        <v>-395</v>
      </c>
    </row>
    <row r="16" spans="1:4">
      <c r="A16" s="4" t="s">
        <v>156</v>
      </c>
      <c r="B16" s="5" t="n">
        <v>1144</v>
      </c>
      <c r="C16" s="5" t="n">
        <v>1911</v>
      </c>
      <c r="D16" s="5" t="n">
        <v>3445</v>
      </c>
    </row>
    <row r="17" spans="1:4">
      <c r="A17" s="3" t="s">
        <v>157</v>
      </c>
    </row>
    <row r="18" spans="1:4">
      <c r="A18" s="4" t="s">
        <v>158</v>
      </c>
      <c r="B18" s="5" t="n">
        <v>-497</v>
      </c>
      <c r="C18" s="5" t="n">
        <v>-1344</v>
      </c>
      <c r="D18" s="5" t="n">
        <v>-2001</v>
      </c>
    </row>
    <row r="19" spans="1:4">
      <c r="A19" s="4" t="s">
        <v>159</v>
      </c>
      <c r="B19" s="5" t="n">
        <v>350</v>
      </c>
      <c r="C19" s="5" t="n">
        <v>30</v>
      </c>
      <c r="D19" s="5" t="n">
        <v>54</v>
      </c>
    </row>
    <row r="20" spans="1:4">
      <c r="A20" s="4" t="s">
        <v>160</v>
      </c>
      <c r="B20" s="5" t="n">
        <v>-450</v>
      </c>
    </row>
    <row r="21" spans="1:4">
      <c r="A21" s="4" t="s">
        <v>48</v>
      </c>
      <c r="B21" s="5" t="n">
        <v>10</v>
      </c>
      <c r="C21" s="5" t="n">
        <v>1</v>
      </c>
      <c r="D21" s="5" t="n">
        <v>15</v>
      </c>
    </row>
    <row r="22" spans="1:4">
      <c r="A22" s="4" t="s">
        <v>161</v>
      </c>
      <c r="B22" s="5" t="n">
        <v>-587</v>
      </c>
      <c r="C22" s="5" t="n">
        <v>-1313</v>
      </c>
      <c r="D22" s="5" t="n">
        <v>-1932</v>
      </c>
    </row>
    <row r="23" spans="1:4">
      <c r="A23" s="3" t="s">
        <v>162</v>
      </c>
    </row>
    <row r="24" spans="1:4">
      <c r="A24" s="4" t="s">
        <v>163</v>
      </c>
      <c r="B24" s="5" t="n">
        <v>1144</v>
      </c>
      <c r="C24" s="5" t="n">
        <v>2401</v>
      </c>
    </row>
    <row r="25" spans="1:4">
      <c r="A25" s="4" t="s">
        <v>164</v>
      </c>
      <c r="B25" s="5" t="n">
        <v>-2284</v>
      </c>
      <c r="C25" s="5" t="n">
        <v>-2295</v>
      </c>
      <c r="D25" s="5" t="n">
        <v>-1506</v>
      </c>
    </row>
    <row r="26" spans="1:4">
      <c r="A26" s="4" t="s">
        <v>165</v>
      </c>
      <c r="B26" s="5" t="n">
        <v>-97</v>
      </c>
      <c r="C26" s="5" t="n">
        <v>-85</v>
      </c>
    </row>
    <row r="27" spans="1:4">
      <c r="A27" s="4" t="s">
        <v>166</v>
      </c>
      <c r="B27" s="5" t="n">
        <v>150</v>
      </c>
      <c r="C27" s="5" t="n">
        <v>124</v>
      </c>
      <c r="D27" s="5" t="n">
        <v>110</v>
      </c>
    </row>
    <row r="28" spans="1:4">
      <c r="A28" s="4" t="s">
        <v>167</v>
      </c>
      <c r="D28" s="5" t="n">
        <v>-381</v>
      </c>
    </row>
    <row r="29" spans="1:4">
      <c r="A29" s="4" t="s">
        <v>168</v>
      </c>
      <c r="C29" s="5" t="n">
        <v>-30</v>
      </c>
      <c r="D29" s="5" t="n">
        <v>-29</v>
      </c>
    </row>
    <row r="30" spans="1:4">
      <c r="A30" s="4" t="s">
        <v>48</v>
      </c>
      <c r="B30" s="5" t="n">
        <v>-3</v>
      </c>
      <c r="D30" s="5" t="n">
        <v>-3</v>
      </c>
    </row>
    <row r="31" spans="1:4">
      <c r="A31" s="4" t="s">
        <v>169</v>
      </c>
      <c r="B31" s="5" t="n">
        <v>-1090</v>
      </c>
      <c r="C31" s="5" t="n">
        <v>115</v>
      </c>
      <c r="D31" s="5" t="n">
        <v>-1809</v>
      </c>
    </row>
    <row r="32" spans="1:4">
      <c r="A32" s="4" t="s">
        <v>170</v>
      </c>
      <c r="B32" s="5" t="n">
        <v>-533</v>
      </c>
      <c r="C32" s="5" t="n">
        <v>713</v>
      </c>
      <c r="D32" s="5" t="n">
        <v>-296</v>
      </c>
    </row>
    <row r="33" spans="1:4">
      <c r="A33" s="4" t="s">
        <v>171</v>
      </c>
      <c r="B33" s="5" t="n">
        <v>3052</v>
      </c>
      <c r="C33" s="5" t="n">
        <v>2339</v>
      </c>
      <c r="D33" s="5" t="n">
        <v>2635</v>
      </c>
    </row>
    <row r="34" spans="1:4">
      <c r="A34" s="4" t="s">
        <v>172</v>
      </c>
      <c r="B34" s="7" t="n">
        <v>2519</v>
      </c>
      <c r="C34" s="7" t="n">
        <v>3052</v>
      </c>
      <c r="D34" s="7" t="n">
        <v>23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41"/>
    <col customWidth="1" max="6" min="6" width="22"/>
    <col customWidth="1" max="7" min="7" width="25"/>
    <col customWidth="1" max="8" min="8" width="27"/>
    <col customWidth="1" max="9" min="9" width="42"/>
    <col customWidth="1" max="10" min="10" width="32"/>
    <col customWidth="1" max="11" min="11" width="26"/>
    <col customWidth="1" max="12" min="12" width="21"/>
    <col customWidth="1" max="13" min="13" width="34"/>
  </cols>
  <sheetData>
    <row r="1" spans="1:13">
      <c r="A1" s="1" t="s">
        <v>938</v>
      </c>
      <c r="B1" s="2" t="s">
        <v>939</v>
      </c>
      <c r="C1" s="2" t="s">
        <v>940</v>
      </c>
      <c r="D1" s="2" t="s">
        <v>941</v>
      </c>
      <c r="E1" s="2" t="s">
        <v>942</v>
      </c>
      <c r="F1" s="2" t="s">
        <v>943</v>
      </c>
      <c r="G1" s="2" t="s">
        <v>944</v>
      </c>
      <c r="H1" s="2" t="s">
        <v>945</v>
      </c>
      <c r="I1" s="2" t="s">
        <v>946</v>
      </c>
      <c r="J1" s="2" t="s">
        <v>947</v>
      </c>
      <c r="K1" s="2" t="s">
        <v>948</v>
      </c>
      <c r="L1" s="2" t="s">
        <v>949</v>
      </c>
      <c r="M1" s="2" t="s">
        <v>950</v>
      </c>
    </row>
    <row r="2" spans="1:13">
      <c r="A2" s="3" t="s">
        <v>951</v>
      </c>
    </row>
    <row r="3" spans="1:13">
      <c r="A3" s="4" t="s">
        <v>952</v>
      </c>
      <c r="K3" s="12" t="n">
        <v>0.1</v>
      </c>
    </row>
    <row r="4" spans="1:13">
      <c r="A4" s="4" t="s">
        <v>953</v>
      </c>
      <c r="I4" s="12" t="n">
        <v>0.1</v>
      </c>
      <c r="J4" s="12" t="n">
        <v>0.1</v>
      </c>
      <c r="K4" s="13" t="n">
        <v>15</v>
      </c>
    </row>
    <row r="5" spans="1:13">
      <c r="A5" s="3" t="s">
        <v>954</v>
      </c>
    </row>
    <row r="6" spans="1:13">
      <c r="A6" s="4" t="s">
        <v>955</v>
      </c>
      <c r="E6" s="8" t="n">
        <v>0.6</v>
      </c>
      <c r="M6" s="7" t="n">
        <v>3</v>
      </c>
    </row>
    <row r="7" spans="1:13">
      <c r="A7" s="4" t="s">
        <v>956</v>
      </c>
      <c r="E7" s="5" t="n">
        <v>4</v>
      </c>
      <c r="M7" s="5" t="n">
        <v>4</v>
      </c>
    </row>
    <row r="8" spans="1:13">
      <c r="A8" s="4" t="s">
        <v>957</v>
      </c>
      <c r="E8" s="8" t="n">
        <v>0.15</v>
      </c>
      <c r="M8" s="8" t="n">
        <v>0.75</v>
      </c>
    </row>
    <row r="9" spans="1:13">
      <c r="A9" s="4" t="s">
        <v>958</v>
      </c>
      <c r="E9" s="7" t="n">
        <v>218</v>
      </c>
    </row>
    <row r="10" spans="1:13">
      <c r="A10" s="4" t="s">
        <v>959</v>
      </c>
      <c r="G10" s="5" t="n">
        <v>2</v>
      </c>
    </row>
    <row r="11" spans="1:13">
      <c r="A11" s="4" t="s">
        <v>960</v>
      </c>
      <c r="D11" s="7" t="n">
        <v>272</v>
      </c>
      <c r="G11" s="7" t="n">
        <v>109</v>
      </c>
      <c r="H11" s="7" t="n">
        <v>381</v>
      </c>
    </row>
    <row r="12" spans="1:13">
      <c r="A12" s="4" t="s">
        <v>961</v>
      </c>
      <c r="L12" s="7" t="n">
        <v>109</v>
      </c>
    </row>
    <row r="13" spans="1:13">
      <c r="A13" s="4" t="s">
        <v>935</v>
      </c>
      <c r="B13" s="5" t="n">
        <v>23800000</v>
      </c>
    </row>
    <row r="14" spans="1:13">
      <c r="A14" s="4" t="s">
        <v>935</v>
      </c>
      <c r="B14" s="9" t="n">
        <v>1.2</v>
      </c>
    </row>
    <row r="15" spans="1:13">
      <c r="A15" s="3" t="s">
        <v>962</v>
      </c>
    </row>
    <row r="16" spans="1:13">
      <c r="A16" s="4" t="s">
        <v>963</v>
      </c>
      <c r="F16" s="14" t="n">
        <v>3.5</v>
      </c>
    </row>
    <row r="17" spans="1:13">
      <c r="A17" s="4" t="s">
        <v>964</v>
      </c>
      <c r="C17" s="5" t="n">
        <v>2900000</v>
      </c>
    </row>
    <row r="18" spans="1:13">
      <c r="A18" s="4" t="s">
        <v>965</v>
      </c>
      <c r="H18" s="5" t="n">
        <v>2900000</v>
      </c>
    </row>
    <row r="19" spans="1:13">
      <c r="A19" s="3" t="s">
        <v>966</v>
      </c>
    </row>
    <row r="20" spans="1:13">
      <c r="A20" s="4" t="s">
        <v>967</v>
      </c>
      <c r="I20" s="5" t="n">
        <v>2</v>
      </c>
    </row>
    <row r="21" spans="1:13">
      <c r="A21" s="4" t="s">
        <v>968</v>
      </c>
      <c r="I21" s="5" t="n">
        <v>3600000</v>
      </c>
      <c r="J21" s="5" t="n">
        <v>54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69</v>
      </c>
      <c r="B1" s="2" t="s">
        <v>1</v>
      </c>
    </row>
    <row r="2" spans="1:3">
      <c r="B2" s="2" t="s">
        <v>2</v>
      </c>
      <c r="C2" s="2" t="s">
        <v>30</v>
      </c>
    </row>
    <row r="3" spans="1:3">
      <c r="A3" s="3" t="s">
        <v>970</v>
      </c>
    </row>
    <row r="4" spans="1:3">
      <c r="A4" s="4" t="s">
        <v>505</v>
      </c>
      <c r="B4" s="7" t="n">
        <v>-283</v>
      </c>
    </row>
    <row r="5" spans="1:3">
      <c r="A5" s="4" t="s">
        <v>511</v>
      </c>
      <c r="B5" s="5" t="n">
        <v>-290</v>
      </c>
      <c r="C5" s="7" t="n">
        <v>-283</v>
      </c>
    </row>
    <row r="6" spans="1:3">
      <c r="A6" s="4" t="s">
        <v>971</v>
      </c>
    </row>
    <row r="7" spans="1:3">
      <c r="A7" s="3" t="s">
        <v>970</v>
      </c>
    </row>
    <row r="8" spans="1:3">
      <c r="A8" s="4" t="s">
        <v>505</v>
      </c>
      <c r="B8" s="5" t="n">
        <v>-283</v>
      </c>
      <c r="C8" s="5" t="n">
        <v>-277</v>
      </c>
    </row>
    <row r="9" spans="1:3">
      <c r="A9" s="4" t="s">
        <v>972</v>
      </c>
      <c r="B9" s="5" t="n">
        <v>-2</v>
      </c>
      <c r="C9" s="5" t="n">
        <v>-15</v>
      </c>
    </row>
    <row r="10" spans="1:3">
      <c r="A10" s="4" t="s">
        <v>973</v>
      </c>
      <c r="B10" s="5" t="n">
        <v>-5</v>
      </c>
      <c r="C10" s="5" t="n">
        <v>9</v>
      </c>
    </row>
    <row r="11" spans="1:3">
      <c r="A11" s="4" t="s">
        <v>974</v>
      </c>
      <c r="B11" s="5" t="n">
        <v>-7</v>
      </c>
      <c r="C11" s="5" t="n">
        <v>-6</v>
      </c>
    </row>
    <row r="12" spans="1:3">
      <c r="A12" s="4" t="s">
        <v>511</v>
      </c>
      <c r="B12" s="7" t="n">
        <v>-290</v>
      </c>
      <c r="C12" s="7" t="n">
        <v>-2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75</v>
      </c>
      <c r="B1" s="2" t="s">
        <v>1</v>
      </c>
    </row>
    <row r="2" spans="1:4">
      <c r="B2" s="2" t="s">
        <v>2</v>
      </c>
      <c r="C2" s="2" t="s">
        <v>30</v>
      </c>
      <c r="D2" s="2" t="s">
        <v>31</v>
      </c>
    </row>
    <row r="3" spans="1:4">
      <c r="A3" s="3" t="s">
        <v>318</v>
      </c>
    </row>
    <row r="4" spans="1:4">
      <c r="A4" s="4" t="s">
        <v>976</v>
      </c>
      <c r="B4" s="5" t="n">
        <v>20700000</v>
      </c>
    </row>
    <row r="5" spans="1:4">
      <c r="A5" s="4" t="s">
        <v>977</v>
      </c>
      <c r="B5" s="5" t="n">
        <v>9900000</v>
      </c>
    </row>
    <row r="6" spans="1:4">
      <c r="A6" s="4" t="s">
        <v>978</v>
      </c>
      <c r="B6" s="4" t="s">
        <v>979</v>
      </c>
    </row>
    <row r="7" spans="1:4">
      <c r="A7" s="4" t="s">
        <v>980</v>
      </c>
      <c r="B7" s="7" t="n">
        <v>43</v>
      </c>
    </row>
    <row r="8" spans="1:4">
      <c r="A8" s="4" t="s">
        <v>981</v>
      </c>
      <c r="B8" s="4" t="s">
        <v>982</v>
      </c>
    </row>
    <row r="9" spans="1:4">
      <c r="A9" s="4" t="s">
        <v>321</v>
      </c>
    </row>
    <row r="10" spans="1:4">
      <c r="A10" s="3" t="s">
        <v>318</v>
      </c>
    </row>
    <row r="11" spans="1:4">
      <c r="A11" s="4" t="s">
        <v>983</v>
      </c>
      <c r="B11" s="4" t="s">
        <v>535</v>
      </c>
    </row>
    <row r="12" spans="1:4">
      <c r="A12" s="4" t="s">
        <v>324</v>
      </c>
    </row>
    <row r="13" spans="1:4">
      <c r="A13" s="3" t="s">
        <v>318</v>
      </c>
    </row>
    <row r="14" spans="1:4">
      <c r="A14" s="4" t="s">
        <v>983</v>
      </c>
      <c r="B14" s="4" t="s">
        <v>984</v>
      </c>
    </row>
    <row r="15" spans="1:4">
      <c r="A15" s="4" t="s">
        <v>985</v>
      </c>
      <c r="B15" s="4" t="s">
        <v>535</v>
      </c>
    </row>
    <row r="16" spans="1:4">
      <c r="A16" s="4" t="s">
        <v>986</v>
      </c>
    </row>
    <row r="17" spans="1:4">
      <c r="A17" s="3" t="s">
        <v>987</v>
      </c>
    </row>
    <row r="18" spans="1:4">
      <c r="A18" s="4" t="s">
        <v>988</v>
      </c>
      <c r="B18" s="5" t="n">
        <v>4006082</v>
      </c>
    </row>
    <row r="19" spans="1:4">
      <c r="A19" s="4" t="s">
        <v>989</v>
      </c>
      <c r="B19" s="5" t="n">
        <v>1921029</v>
      </c>
      <c r="C19" s="5" t="n">
        <v>3155382</v>
      </c>
      <c r="D19" s="5" t="n">
        <v>2848521</v>
      </c>
    </row>
    <row r="20" spans="1:4">
      <c r="A20" s="4" t="s">
        <v>990</v>
      </c>
      <c r="B20" s="5" t="n">
        <v>-1867970</v>
      </c>
      <c r="C20" s="5" t="n">
        <v>-1725734</v>
      </c>
      <c r="D20" s="5" t="n">
        <v>-1817758</v>
      </c>
    </row>
    <row r="21" spans="1:4">
      <c r="A21" s="4" t="s">
        <v>991</v>
      </c>
      <c r="B21" s="5" t="n">
        <v>-238686</v>
      </c>
    </row>
    <row r="22" spans="1:4">
      <c r="A22" s="4" t="s">
        <v>992</v>
      </c>
      <c r="B22" s="5" t="n">
        <v>3820455</v>
      </c>
      <c r="C22" s="5" t="n">
        <v>4006082</v>
      </c>
    </row>
    <row r="23" spans="1:4">
      <c r="A23" s="3" t="s">
        <v>993</v>
      </c>
    </row>
    <row r="24" spans="1:4">
      <c r="A24" s="4" t="s">
        <v>994</v>
      </c>
      <c r="B24" s="8" t="n">
        <v>13.1</v>
      </c>
    </row>
    <row r="25" spans="1:4">
      <c r="A25" s="4" t="s">
        <v>995</v>
      </c>
      <c r="B25" s="9" t="n">
        <v>13.03</v>
      </c>
      <c r="C25" s="8" t="n">
        <v>8.69</v>
      </c>
      <c r="D25" s="8" t="n">
        <v>18.7</v>
      </c>
    </row>
    <row r="26" spans="1:4">
      <c r="A26" s="4" t="s">
        <v>996</v>
      </c>
      <c r="B26" s="9" t="n">
        <v>15.14</v>
      </c>
    </row>
    <row r="27" spans="1:4">
      <c r="A27" s="4" t="s">
        <v>997</v>
      </c>
      <c r="B27" s="9" t="n">
        <v>11.42</v>
      </c>
    </row>
    <row r="28" spans="1:4">
      <c r="A28" s="4" t="s">
        <v>998</v>
      </c>
      <c r="B28" s="8" t="n">
        <v>12.15</v>
      </c>
      <c r="C28" s="8" t="n">
        <v>13.1</v>
      </c>
    </row>
    <row r="29" spans="1:4">
      <c r="A29" s="4" t="s">
        <v>999</v>
      </c>
      <c r="B29" s="7" t="n">
        <v>28</v>
      </c>
      <c r="C29" s="7" t="n">
        <v>48</v>
      </c>
      <c r="D29" s="7" t="n">
        <v>81</v>
      </c>
    </row>
    <row r="30" spans="1:4">
      <c r="A30" s="4" t="s">
        <v>1000</v>
      </c>
    </row>
    <row r="31" spans="1:4">
      <c r="A31" s="3" t="s">
        <v>987</v>
      </c>
    </row>
    <row r="32" spans="1:4">
      <c r="A32" s="4" t="s">
        <v>988</v>
      </c>
      <c r="B32" s="5" t="n">
        <v>1439606</v>
      </c>
    </row>
    <row r="33" spans="1:4">
      <c r="A33" s="4" t="s">
        <v>989</v>
      </c>
      <c r="B33" s="5" t="n">
        <v>689740</v>
      </c>
      <c r="C33" s="5" t="n">
        <v>997362</v>
      </c>
      <c r="D33" s="5" t="n">
        <v>652592</v>
      </c>
    </row>
    <row r="34" spans="1:4">
      <c r="A34" s="4" t="s">
        <v>990</v>
      </c>
      <c r="B34" s="5" t="n">
        <v>-478492</v>
      </c>
    </row>
    <row r="35" spans="1:4">
      <c r="A35" s="4" t="s">
        <v>991</v>
      </c>
      <c r="B35" s="5" t="n">
        <v>-12173</v>
      </c>
    </row>
    <row r="36" spans="1:4">
      <c r="A36" s="4" t="s">
        <v>992</v>
      </c>
      <c r="B36" s="5" t="n">
        <v>1638681</v>
      </c>
      <c r="C36" s="5" t="n">
        <v>1439606</v>
      </c>
    </row>
    <row r="37" spans="1:4">
      <c r="A37" s="3" t="s">
        <v>993</v>
      </c>
    </row>
    <row r="38" spans="1:4">
      <c r="A38" s="4" t="s">
        <v>994</v>
      </c>
      <c r="B38" s="8" t="n">
        <v>14.4</v>
      </c>
    </row>
    <row r="39" spans="1:4">
      <c r="A39" s="4" t="s">
        <v>995</v>
      </c>
      <c r="B39" s="9" t="n">
        <v>16.25</v>
      </c>
      <c r="C39" s="8" t="n">
        <v>11.6</v>
      </c>
      <c r="D39" s="8" t="n">
        <v>17.91</v>
      </c>
    </row>
    <row r="40" spans="1:4">
      <c r="A40" s="4" t="s">
        <v>996</v>
      </c>
      <c r="B40" s="9" t="n">
        <v>13.87</v>
      </c>
    </row>
    <row r="41" spans="1:4">
      <c r="A41" s="4" t="s">
        <v>997</v>
      </c>
      <c r="B41" s="9" t="n">
        <v>11.6</v>
      </c>
    </row>
    <row r="42" spans="1:4">
      <c r="A42" s="4" t="s">
        <v>998</v>
      </c>
      <c r="B42" s="8" t="n">
        <v>13.56</v>
      </c>
      <c r="C42" s="8" t="n">
        <v>14.4</v>
      </c>
    </row>
    <row r="43" spans="1:4">
      <c r="A43" s="4" t="s">
        <v>999</v>
      </c>
      <c r="B43" s="7" t="n">
        <v>7</v>
      </c>
      <c r="C43" s="7" t="n">
        <v>6</v>
      </c>
      <c r="D43" s="7" t="n">
        <v>0</v>
      </c>
    </row>
    <row r="44" spans="1:4">
      <c r="A44" s="4" t="s">
        <v>1001</v>
      </c>
    </row>
    <row r="45" spans="1:4">
      <c r="A45" s="3" t="s">
        <v>1002</v>
      </c>
    </row>
    <row r="46" spans="1:4">
      <c r="A46" s="4" t="s">
        <v>988</v>
      </c>
      <c r="B46" s="5" t="n">
        <v>1934695</v>
      </c>
    </row>
    <row r="47" spans="1:4">
      <c r="A47" s="4" t="s">
        <v>989</v>
      </c>
      <c r="B47" s="5" t="n">
        <v>877231</v>
      </c>
      <c r="C47" s="5" t="n">
        <v>945724</v>
      </c>
    </row>
    <row r="48" spans="1:4">
      <c r="A48" s="4" t="s">
        <v>1003</v>
      </c>
      <c r="B48" s="5" t="n">
        <v>0</v>
      </c>
      <c r="C48" s="5" t="n">
        <v>0</v>
      </c>
      <c r="D48" s="5" t="n">
        <v>0</v>
      </c>
    </row>
    <row r="49" spans="1:4">
      <c r="A49" s="4" t="s">
        <v>991</v>
      </c>
      <c r="B49" s="5" t="n">
        <v>-58463</v>
      </c>
    </row>
    <row r="50" spans="1:4">
      <c r="A50" s="4" t="s">
        <v>992</v>
      </c>
      <c r="B50" s="5" t="n">
        <v>2753463</v>
      </c>
      <c r="C50" s="5" t="n">
        <v>1934695</v>
      </c>
    </row>
    <row r="51" spans="1:4">
      <c r="A51" s="4" t="s">
        <v>1004</v>
      </c>
      <c r="B51" s="5" t="n">
        <v>1263702</v>
      </c>
    </row>
    <row r="52" spans="1:4">
      <c r="A52" s="3" t="s">
        <v>1005</v>
      </c>
    </row>
    <row r="53" spans="1:4">
      <c r="A53" s="4" t="s">
        <v>994</v>
      </c>
      <c r="B53" s="8" t="n">
        <v>44.88</v>
      </c>
    </row>
    <row r="54" spans="1:4">
      <c r="A54" s="4" t="s">
        <v>995</v>
      </c>
      <c r="B54" s="9" t="n">
        <v>6.46</v>
      </c>
      <c r="C54" s="8" t="n">
        <v>5.11</v>
      </c>
    </row>
    <row r="55" spans="1:4">
      <c r="A55" s="4" t="s">
        <v>998</v>
      </c>
      <c r="B55" s="9" t="n">
        <v>34.98</v>
      </c>
      <c r="C55" s="8" t="n">
        <v>44.88</v>
      </c>
    </row>
    <row r="56" spans="1:4">
      <c r="A56" s="4" t="s">
        <v>1006</v>
      </c>
      <c r="B56" s="8" t="n">
        <v>62.78</v>
      </c>
    </row>
    <row r="57" spans="1:4">
      <c r="A57" s="3" t="s">
        <v>1007</v>
      </c>
    </row>
    <row r="58" spans="1:4">
      <c r="A58" s="4" t="s">
        <v>1008</v>
      </c>
      <c r="B58" s="4" t="s">
        <v>1009</v>
      </c>
      <c r="C58" s="4" t="s">
        <v>1010</v>
      </c>
    </row>
    <row r="59" spans="1:4">
      <c r="A59" s="4" t="s">
        <v>1011</v>
      </c>
      <c r="B59" s="4" t="s">
        <v>1012</v>
      </c>
    </row>
    <row r="60" spans="1:4">
      <c r="A60" s="3" t="s">
        <v>1013</v>
      </c>
    </row>
    <row r="61" spans="1:4">
      <c r="A61" s="4" t="s">
        <v>1014</v>
      </c>
      <c r="B61" s="7" t="n">
        <v>2</v>
      </c>
      <c r="C61" s="7" t="n">
        <v>6</v>
      </c>
    </row>
    <row r="62" spans="1:4">
      <c r="A62" s="3" t="s">
        <v>1015</v>
      </c>
    </row>
    <row r="63" spans="1:4">
      <c r="A63" s="4" t="s">
        <v>1016</v>
      </c>
      <c r="B63" s="7" t="n">
        <v>2</v>
      </c>
      <c r="C63" s="7" t="n">
        <v>3</v>
      </c>
      <c r="D63" s="7" t="n">
        <v>9</v>
      </c>
    </row>
    <row r="64" spans="1:4">
      <c r="A64" s="4" t="s">
        <v>1017</v>
      </c>
      <c r="B64" s="5" t="n">
        <v>14897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8</v>
      </c>
      <c r="B1" s="2" t="s">
        <v>2</v>
      </c>
      <c r="C1" s="2" t="s">
        <v>30</v>
      </c>
    </row>
    <row r="2" spans="1:3">
      <c r="A2" s="3" t="s">
        <v>96</v>
      </c>
    </row>
    <row r="3" spans="1:3">
      <c r="A3" s="4" t="s">
        <v>1019</v>
      </c>
      <c r="B3" s="7" t="n">
        <v>176</v>
      </c>
      <c r="C3" s="7" t="n">
        <v>200</v>
      </c>
    </row>
    <row r="4" spans="1:3">
      <c r="A4" s="4" t="s">
        <v>1020</v>
      </c>
      <c r="B4" s="5" t="n">
        <v>127</v>
      </c>
      <c r="C4" s="5" t="n">
        <v>135</v>
      </c>
    </row>
    <row r="5" spans="1:3">
      <c r="A5" s="4" t="s">
        <v>1021</v>
      </c>
      <c r="B5" s="5" t="n">
        <v>67</v>
      </c>
      <c r="C5" s="5" t="n">
        <v>87</v>
      </c>
    </row>
    <row r="6" spans="1:3">
      <c r="A6" s="4" t="s">
        <v>1022</v>
      </c>
      <c r="C6" s="5" t="n">
        <v>60</v>
      </c>
    </row>
    <row r="7" spans="1:3">
      <c r="A7" s="4" t="s">
        <v>1023</v>
      </c>
      <c r="B7" s="5" t="n">
        <v>213</v>
      </c>
      <c r="C7" s="5" t="n">
        <v>209</v>
      </c>
    </row>
    <row r="8" spans="1:3">
      <c r="A8" s="4" t="s">
        <v>1024</v>
      </c>
      <c r="B8" s="5" t="n">
        <v>246</v>
      </c>
      <c r="C8" s="5" t="n">
        <v>262</v>
      </c>
    </row>
    <row r="9" spans="1:3">
      <c r="A9" s="4" t="s">
        <v>81</v>
      </c>
      <c r="B9" s="5" t="n">
        <v>10</v>
      </c>
      <c r="C9" s="5" t="n">
        <v>7</v>
      </c>
    </row>
    <row r="10" spans="1:3">
      <c r="A10" s="4" t="s">
        <v>1025</v>
      </c>
      <c r="B10" s="5" t="n">
        <v>839</v>
      </c>
      <c r="C10" s="5" t="n">
        <v>960</v>
      </c>
    </row>
    <row r="11" spans="1:3">
      <c r="A11" s="3" t="s">
        <v>99</v>
      </c>
    </row>
    <row r="12" spans="1:3">
      <c r="A12" s="4" t="s">
        <v>1026</v>
      </c>
      <c r="B12" s="5" t="n">
        <v>353</v>
      </c>
      <c r="C12" s="5" t="n">
        <v>370</v>
      </c>
    </row>
    <row r="13" spans="1:3">
      <c r="A13" s="4" t="s">
        <v>1027</v>
      </c>
      <c r="B13" s="5" t="n">
        <v>247</v>
      </c>
      <c r="C13" s="5" t="n">
        <v>333</v>
      </c>
    </row>
    <row r="14" spans="1:3">
      <c r="A14" s="4" t="s">
        <v>1023</v>
      </c>
      <c r="B14" s="5" t="n">
        <v>422</v>
      </c>
      <c r="C14" s="5" t="n">
        <v>390</v>
      </c>
    </row>
    <row r="15" spans="1:3">
      <c r="A15" s="4" t="s">
        <v>81</v>
      </c>
      <c r="B15" s="5" t="n">
        <v>60</v>
      </c>
      <c r="C15" s="5" t="n">
        <v>60</v>
      </c>
    </row>
    <row r="16" spans="1:3">
      <c r="A16" s="4" t="s">
        <v>1028</v>
      </c>
      <c r="B16" s="7" t="n">
        <v>1082</v>
      </c>
      <c r="C16" s="7" t="n">
        <v>11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934</v>
      </c>
      <c r="C1" s="2" t="s">
        <v>2</v>
      </c>
      <c r="D1" s="2" t="s">
        <v>30</v>
      </c>
      <c r="E1" s="2" t="s">
        <v>31</v>
      </c>
    </row>
    <row r="2" spans="1:5">
      <c r="A2" s="3" t="s">
        <v>1030</v>
      </c>
    </row>
    <row r="3" spans="1:5">
      <c r="A3" s="4" t="s">
        <v>1031</v>
      </c>
      <c r="C3" s="7" t="n">
        <v>230</v>
      </c>
      <c r="D3" s="7" t="n">
        <v>350</v>
      </c>
      <c r="E3" s="7" t="n">
        <v>742</v>
      </c>
    </row>
    <row r="4" spans="1:5">
      <c r="A4" s="4" t="s">
        <v>1032</v>
      </c>
      <c r="C4" s="5" t="n">
        <v>-30</v>
      </c>
      <c r="D4" s="5" t="n">
        <v>-29</v>
      </c>
      <c r="E4" s="5" t="n">
        <v>-177</v>
      </c>
    </row>
    <row r="5" spans="1:5">
      <c r="A5" s="4" t="s">
        <v>1033</v>
      </c>
      <c r="C5" s="5" t="n">
        <v>-33</v>
      </c>
      <c r="D5" s="5" t="n">
        <v>-12</v>
      </c>
      <c r="E5" s="5" t="n">
        <v>5</v>
      </c>
    </row>
    <row r="6" spans="1:5">
      <c r="A6" s="4" t="s">
        <v>1034</v>
      </c>
      <c r="C6" s="5" t="n">
        <v>-115</v>
      </c>
      <c r="D6" s="5" t="n">
        <v>-286</v>
      </c>
      <c r="E6" s="5" t="n">
        <v>-828</v>
      </c>
    </row>
    <row r="7" spans="1:5">
      <c r="A7" s="4" t="s">
        <v>1035</v>
      </c>
      <c r="C7" s="5" t="n">
        <v>-13</v>
      </c>
      <c r="D7" s="5" t="n">
        <v>-55</v>
      </c>
      <c r="E7" s="5" t="n">
        <v>-72</v>
      </c>
    </row>
    <row r="8" spans="1:5">
      <c r="A8" s="4" t="s">
        <v>1036</v>
      </c>
      <c r="C8" s="5" t="n">
        <v>-58</v>
      </c>
      <c r="D8" s="5" t="n">
        <v>-133</v>
      </c>
      <c r="E8" s="5" t="n">
        <v>-65</v>
      </c>
    </row>
    <row r="9" spans="1:5">
      <c r="A9" s="4" t="s">
        <v>1037</v>
      </c>
      <c r="C9" s="5" t="n">
        <v>-19</v>
      </c>
      <c r="D9" s="5" t="n">
        <v>-165</v>
      </c>
      <c r="E9" s="5" t="n">
        <v>-395</v>
      </c>
    </row>
    <row r="10" spans="1:5">
      <c r="A10" s="3" t="s">
        <v>1038</v>
      </c>
    </row>
    <row r="11" spans="1:5">
      <c r="A11" s="4" t="s">
        <v>1039</v>
      </c>
      <c r="C11" s="5" t="n">
        <v>486</v>
      </c>
      <c r="D11" s="5" t="n">
        <v>351</v>
      </c>
      <c r="E11" s="5" t="n">
        <v>439</v>
      </c>
    </row>
    <row r="12" spans="1:5">
      <c r="A12" s="4" t="s">
        <v>1040</v>
      </c>
      <c r="C12" s="5" t="n">
        <v>124</v>
      </c>
      <c r="D12" s="5" t="n">
        <v>172</v>
      </c>
      <c r="E12" s="5" t="n">
        <v>314</v>
      </c>
    </row>
    <row r="13" spans="1:5">
      <c r="A13" s="3" t="s">
        <v>1041</v>
      </c>
    </row>
    <row r="14" spans="1:5">
      <c r="A14" s="4" t="s">
        <v>1042</v>
      </c>
      <c r="C14" s="7" t="n">
        <v>20</v>
      </c>
      <c r="D14" s="5" t="n">
        <v>42</v>
      </c>
      <c r="E14" s="7" t="n">
        <v>128</v>
      </c>
    </row>
    <row r="15" spans="1:5">
      <c r="A15" s="4" t="s">
        <v>1043</v>
      </c>
      <c r="D15" s="7" t="n">
        <v>317</v>
      </c>
    </row>
    <row r="16" spans="1:5">
      <c r="A16" s="4" t="s">
        <v>141</v>
      </c>
      <c r="B16" s="11" t="n">
        <v>2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4</v>
      </c>
      <c r="B1" s="2" t="s">
        <v>2</v>
      </c>
      <c r="C1" s="2" t="s">
        <v>30</v>
      </c>
    </row>
    <row r="2" spans="1:3">
      <c r="A2" s="3" t="s">
        <v>1045</v>
      </c>
    </row>
    <row r="3" spans="1:3">
      <c r="A3" s="4" t="s">
        <v>1046</v>
      </c>
      <c r="B3" s="7" t="n">
        <v>489</v>
      </c>
      <c r="C3" s="7" t="n">
        <v>510</v>
      </c>
    </row>
    <row r="4" spans="1:3">
      <c r="A4" s="4" t="s">
        <v>1047</v>
      </c>
      <c r="B4" s="5" t="n">
        <v>7396</v>
      </c>
      <c r="C4" s="5" t="n">
        <v>8464</v>
      </c>
    </row>
    <row r="5" spans="1:3">
      <c r="A5" s="4" t="s">
        <v>1048</v>
      </c>
      <c r="B5" s="5" t="n">
        <v>2100</v>
      </c>
      <c r="C5" s="5" t="n">
        <v>2600</v>
      </c>
    </row>
    <row r="6" spans="1:3">
      <c r="A6" s="4" t="s">
        <v>576</v>
      </c>
    </row>
    <row r="7" spans="1:3">
      <c r="A7" s="3" t="s">
        <v>1045</v>
      </c>
    </row>
    <row r="8" spans="1:3">
      <c r="A8" s="4" t="s">
        <v>77</v>
      </c>
      <c r="B8" s="5" t="n">
        <v>2519</v>
      </c>
      <c r="C8" s="5" t="n">
        <v>3052</v>
      </c>
    </row>
    <row r="9" spans="1:3">
      <c r="A9" s="4" t="s">
        <v>78</v>
      </c>
      <c r="B9" s="5" t="n">
        <v>450</v>
      </c>
    </row>
    <row r="10" spans="1:3">
      <c r="A10" s="4" t="s">
        <v>1046</v>
      </c>
      <c r="B10" s="5" t="n">
        <v>489</v>
      </c>
      <c r="C10" s="5" t="n">
        <v>510</v>
      </c>
    </row>
    <row r="11" spans="1:3">
      <c r="A11" s="4" t="s">
        <v>1047</v>
      </c>
      <c r="B11" s="5" t="n">
        <v>7396</v>
      </c>
      <c r="C11" s="5" t="n">
        <v>8464</v>
      </c>
    </row>
    <row r="12" spans="1:3">
      <c r="A12" s="4" t="s">
        <v>1049</v>
      </c>
    </row>
    <row r="13" spans="1:3">
      <c r="A13" s="3" t="s">
        <v>1045</v>
      </c>
    </row>
    <row r="14" spans="1:3">
      <c r="A14" s="4" t="s">
        <v>77</v>
      </c>
      <c r="B14" s="5" t="n">
        <v>2519</v>
      </c>
      <c r="C14" s="5" t="n">
        <v>3052</v>
      </c>
    </row>
    <row r="15" spans="1:3">
      <c r="A15" s="4" t="s">
        <v>78</v>
      </c>
      <c r="B15" s="5" t="n">
        <v>450</v>
      </c>
    </row>
    <row r="16" spans="1:3">
      <c r="A16" s="4" t="s">
        <v>83</v>
      </c>
      <c r="B16" s="5" t="n">
        <v>489</v>
      </c>
      <c r="C16" s="5" t="n">
        <v>511</v>
      </c>
    </row>
    <row r="17" spans="1:3">
      <c r="A17" s="4" t="s">
        <v>1050</v>
      </c>
      <c r="B17" s="5" t="n">
        <v>7538</v>
      </c>
      <c r="C17" s="5" t="n">
        <v>8218</v>
      </c>
    </row>
    <row r="18" spans="1:3">
      <c r="A18" s="4" t="s">
        <v>610</v>
      </c>
    </row>
    <row r="19" spans="1:3">
      <c r="A19" s="3" t="s">
        <v>1045</v>
      </c>
    </row>
    <row r="20" spans="1:3">
      <c r="A20" s="4" t="s">
        <v>1046</v>
      </c>
      <c r="B20" s="5" t="n">
        <v>33</v>
      </c>
      <c r="C20" s="5" t="n">
        <v>123</v>
      </c>
    </row>
    <row r="21" spans="1:3">
      <c r="A21" s="4" t="s">
        <v>1047</v>
      </c>
      <c r="B21" s="5" t="n">
        <v>26</v>
      </c>
      <c r="C21" s="5" t="n">
        <v>123</v>
      </c>
    </row>
    <row r="22" spans="1:3">
      <c r="A22" s="4" t="s">
        <v>1051</v>
      </c>
    </row>
    <row r="23" spans="1:3">
      <c r="A23" s="3" t="s">
        <v>1045</v>
      </c>
    </row>
    <row r="24" spans="1:3">
      <c r="A24" s="4" t="s">
        <v>1046</v>
      </c>
      <c r="B24" s="5" t="n">
        <v>456</v>
      </c>
      <c r="C24" s="5" t="n">
        <v>387</v>
      </c>
    </row>
    <row r="25" spans="1:3">
      <c r="A25" s="4" t="s">
        <v>1052</v>
      </c>
    </row>
    <row r="26" spans="1:3">
      <c r="A26" s="3" t="s">
        <v>1045</v>
      </c>
    </row>
    <row r="27" spans="1:3">
      <c r="A27" s="4" t="s">
        <v>1046</v>
      </c>
      <c r="B27" s="5" t="n">
        <v>440</v>
      </c>
      <c r="C27" s="5" t="n">
        <v>368</v>
      </c>
    </row>
    <row r="28" spans="1:3">
      <c r="A28" s="4" t="s">
        <v>1053</v>
      </c>
    </row>
    <row r="29" spans="1:3">
      <c r="A29" s="3" t="s">
        <v>1045</v>
      </c>
    </row>
    <row r="30" spans="1:3">
      <c r="A30" s="4" t="s">
        <v>1046</v>
      </c>
      <c r="B30" s="5" t="n">
        <v>16</v>
      </c>
      <c r="C30" s="5" t="n">
        <v>19</v>
      </c>
    </row>
    <row r="31" spans="1:3">
      <c r="A31" s="4" t="s">
        <v>1054</v>
      </c>
    </row>
    <row r="32" spans="1:3">
      <c r="A32" s="3" t="s">
        <v>1045</v>
      </c>
    </row>
    <row r="33" spans="1:3">
      <c r="A33" s="4" t="s">
        <v>83</v>
      </c>
      <c r="B33" s="7" t="n">
        <v>33</v>
      </c>
      <c r="C33" s="7" t="n">
        <v>1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1055</v>
      </c>
      <c r="B1" s="2" t="s">
        <v>1</v>
      </c>
    </row>
    <row r="2" spans="1:2">
      <c r="B2" s="2" t="s">
        <v>1056</v>
      </c>
    </row>
    <row r="3" spans="1:2">
      <c r="A3" s="3" t="s">
        <v>1057</v>
      </c>
    </row>
    <row r="4" spans="1:2">
      <c r="A4" s="4" t="s">
        <v>1058</v>
      </c>
      <c r="B4" s="5" t="n">
        <v>4900</v>
      </c>
    </row>
    <row r="5" spans="1:2">
      <c r="A5" s="4" t="s">
        <v>1059</v>
      </c>
      <c r="B5" s="5" t="n">
        <v>400</v>
      </c>
    </row>
    <row r="6" spans="1:2">
      <c r="A6" s="4" t="s">
        <v>1060</v>
      </c>
    </row>
    <row r="7" spans="1:2">
      <c r="A7" s="3" t="s">
        <v>1057</v>
      </c>
    </row>
    <row r="8" spans="1:2">
      <c r="A8" s="4" t="s">
        <v>1061</v>
      </c>
      <c r="B8" s="4" t="s">
        <v>10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3</v>
      </c>
      <c r="B1" s="2" t="s">
        <v>392</v>
      </c>
      <c r="J1" s="2" t="s">
        <v>1</v>
      </c>
    </row>
    <row r="2" spans="1:12">
      <c r="B2" s="2" t="s">
        <v>528</v>
      </c>
      <c r="C2" s="2" t="s">
        <v>443</v>
      </c>
      <c r="D2" s="2" t="s">
        <v>393</v>
      </c>
      <c r="E2" s="2" t="s">
        <v>1064</v>
      </c>
      <c r="F2" s="2" t="s">
        <v>363</v>
      </c>
      <c r="G2" s="2" t="s">
        <v>569</v>
      </c>
      <c r="H2" s="2" t="s">
        <v>570</v>
      </c>
      <c r="I2" s="2" t="s">
        <v>1065</v>
      </c>
      <c r="J2" s="2" t="s">
        <v>1066</v>
      </c>
      <c r="K2" s="2" t="s">
        <v>363</v>
      </c>
      <c r="L2" s="2" t="s">
        <v>364</v>
      </c>
    </row>
    <row r="3" spans="1:12">
      <c r="A3" s="3" t="s">
        <v>1067</v>
      </c>
    </row>
    <row r="4" spans="1:12">
      <c r="A4" s="4" t="s">
        <v>1068</v>
      </c>
      <c r="J4" s="5" t="n">
        <v>1</v>
      </c>
    </row>
    <row r="5" spans="1:12">
      <c r="A5" s="4" t="s">
        <v>32</v>
      </c>
      <c r="B5" s="7" t="n">
        <v>629</v>
      </c>
      <c r="C5" s="7" t="n">
        <v>808</v>
      </c>
      <c r="D5" s="7" t="n">
        <v>751</v>
      </c>
      <c r="E5" s="7" t="n">
        <v>785</v>
      </c>
      <c r="F5" s="7" t="n">
        <v>974</v>
      </c>
      <c r="G5" s="7" t="n">
        <v>906</v>
      </c>
      <c r="H5" s="7" t="n">
        <v>940</v>
      </c>
      <c r="I5" s="7" t="n">
        <v>1341</v>
      </c>
      <c r="J5" s="7" t="n">
        <v>2973</v>
      </c>
      <c r="K5" s="7" t="n">
        <v>4161</v>
      </c>
      <c r="L5" s="7" t="n">
        <v>7386</v>
      </c>
    </row>
    <row r="6" spans="1:12">
      <c r="A6" s="4" t="s">
        <v>522</v>
      </c>
    </row>
    <row r="7" spans="1:12">
      <c r="A7" s="3" t="s">
        <v>1067</v>
      </c>
    </row>
    <row r="8" spans="1:12">
      <c r="A8" s="4" t="s">
        <v>32</v>
      </c>
      <c r="J8" s="5" t="n">
        <v>1527</v>
      </c>
      <c r="K8" s="5" t="n">
        <v>1977</v>
      </c>
      <c r="L8" s="5" t="n">
        <v>2416</v>
      </c>
    </row>
    <row r="9" spans="1:12">
      <c r="A9" s="4" t="s">
        <v>1069</v>
      </c>
    </row>
    <row r="10" spans="1:12">
      <c r="A10" s="3" t="s">
        <v>1067</v>
      </c>
    </row>
    <row r="11" spans="1:12">
      <c r="A11" s="4" t="s">
        <v>32</v>
      </c>
      <c r="J11" s="5" t="n">
        <v>335</v>
      </c>
      <c r="K11" s="5" t="n">
        <v>453</v>
      </c>
      <c r="L11" s="5" t="n">
        <v>673</v>
      </c>
    </row>
    <row r="12" spans="1:12">
      <c r="A12" s="4" t="s">
        <v>1070</v>
      </c>
    </row>
    <row r="13" spans="1:12">
      <c r="A13" s="3" t="s">
        <v>1067</v>
      </c>
    </row>
    <row r="14" spans="1:12">
      <c r="A14" s="4" t="s">
        <v>32</v>
      </c>
      <c r="J14" s="5" t="n">
        <v>288</v>
      </c>
      <c r="K14" s="5" t="n">
        <v>551</v>
      </c>
      <c r="L14" s="5" t="n">
        <v>1139</v>
      </c>
    </row>
    <row r="15" spans="1:12">
      <c r="A15" s="4" t="s">
        <v>1071</v>
      </c>
    </row>
    <row r="16" spans="1:12">
      <c r="A16" s="3" t="s">
        <v>1067</v>
      </c>
    </row>
    <row r="17" spans="1:12">
      <c r="A17" s="4" t="s">
        <v>32</v>
      </c>
      <c r="J17" s="7" t="n">
        <v>823</v>
      </c>
      <c r="K17" s="7" t="n">
        <v>1180</v>
      </c>
      <c r="L17" s="7" t="n">
        <v>315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0</v>
      </c>
    </row>
    <row r="2" spans="1:3">
      <c r="A2" s="3" t="s">
        <v>1067</v>
      </c>
    </row>
    <row r="3" spans="1:3">
      <c r="A3" s="4" t="s">
        <v>1073</v>
      </c>
      <c r="B3" s="7" t="n">
        <v>17402</v>
      </c>
      <c r="C3" s="7" t="n">
        <v>21093</v>
      </c>
    </row>
    <row r="4" spans="1:3">
      <c r="A4" s="4" t="s">
        <v>522</v>
      </c>
    </row>
    <row r="5" spans="1:3">
      <c r="A5" s="3" t="s">
        <v>1067</v>
      </c>
    </row>
    <row r="6" spans="1:3">
      <c r="A6" s="4" t="s">
        <v>1073</v>
      </c>
      <c r="B6" s="5" t="n">
        <v>7541</v>
      </c>
      <c r="C6" s="5" t="n">
        <v>6181</v>
      </c>
    </row>
    <row r="7" spans="1:3">
      <c r="A7" s="4" t="s">
        <v>1074</v>
      </c>
    </row>
    <row r="8" spans="1:3">
      <c r="A8" s="3" t="s">
        <v>1067</v>
      </c>
    </row>
    <row r="9" spans="1:3">
      <c r="A9" s="4" t="s">
        <v>1073</v>
      </c>
      <c r="B9" s="5" t="n">
        <v>2563</v>
      </c>
      <c r="C9" s="5" t="n">
        <v>3977</v>
      </c>
    </row>
    <row r="10" spans="1:3">
      <c r="A10" s="4" t="s">
        <v>1071</v>
      </c>
    </row>
    <row r="11" spans="1:3">
      <c r="A11" s="3" t="s">
        <v>1067</v>
      </c>
    </row>
    <row r="12" spans="1:3">
      <c r="A12" s="4" t="s">
        <v>1073</v>
      </c>
      <c r="B12" s="5" t="n">
        <v>7298</v>
      </c>
      <c r="C12" s="5" t="n">
        <v>10935</v>
      </c>
    </row>
    <row r="13" spans="1:3">
      <c r="A13" s="4" t="s">
        <v>1075</v>
      </c>
    </row>
    <row r="14" spans="1:3">
      <c r="A14" s="3" t="s">
        <v>1067</v>
      </c>
    </row>
    <row r="15" spans="1:3">
      <c r="A15" s="4" t="s">
        <v>1073</v>
      </c>
      <c r="C15" s="7" t="n">
        <v>2</v>
      </c>
    </row>
    <row r="16" spans="1:3">
      <c r="A16" s="4" t="s">
        <v>1076</v>
      </c>
    </row>
    <row r="17" spans="1:3">
      <c r="A17" s="3" t="s">
        <v>1067</v>
      </c>
    </row>
    <row r="18" spans="1:3">
      <c r="A18" s="4" t="s">
        <v>1073</v>
      </c>
      <c r="B18"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31</v>
      </c>
    </row>
    <row r="3" spans="1:4">
      <c r="A3" s="4" t="s">
        <v>1078</v>
      </c>
    </row>
    <row r="4" spans="1:4">
      <c r="A4" s="3" t="s">
        <v>1079</v>
      </c>
    </row>
    <row r="5" spans="1:4">
      <c r="A5" s="4" t="s">
        <v>1061</v>
      </c>
      <c r="B5" s="4" t="s">
        <v>1080</v>
      </c>
      <c r="C5" s="4" t="s">
        <v>1081</v>
      </c>
      <c r="D5" s="4" t="s">
        <v>1082</v>
      </c>
    </row>
    <row r="6" spans="1:4">
      <c r="A6" s="4" t="s">
        <v>1083</v>
      </c>
    </row>
    <row r="7" spans="1:4">
      <c r="A7" s="3" t="s">
        <v>1079</v>
      </c>
    </row>
    <row r="8" spans="1:4">
      <c r="A8" s="4" t="s">
        <v>1061</v>
      </c>
      <c r="B8" s="4" t="s">
        <v>1084</v>
      </c>
      <c r="C8" s="4" t="s">
        <v>841</v>
      </c>
      <c r="D8" s="4" t="s">
        <v>400</v>
      </c>
    </row>
    <row r="9" spans="1:4">
      <c r="A9" s="4" t="s">
        <v>1085</v>
      </c>
    </row>
    <row r="10" spans="1:4">
      <c r="A10" s="3" t="s">
        <v>1079</v>
      </c>
    </row>
    <row r="11" spans="1:4">
      <c r="A11" s="4" t="s">
        <v>1061</v>
      </c>
      <c r="B11" s="4" t="s">
        <v>1082</v>
      </c>
      <c r="C11" s="4" t="s">
        <v>770</v>
      </c>
    </row>
    <row r="12" spans="1:4">
      <c r="A12" s="4" t="s">
        <v>1086</v>
      </c>
    </row>
    <row r="13" spans="1:4">
      <c r="A13" s="3" t="s">
        <v>1079</v>
      </c>
    </row>
    <row r="14" spans="1:4">
      <c r="A14" s="4" t="s">
        <v>1061</v>
      </c>
      <c r="C14" s="4" t="s">
        <v>8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392</v>
      </c>
      <c r="J1" s="2" t="s">
        <v>1</v>
      </c>
    </row>
    <row r="2" spans="1:12">
      <c r="B2" s="2" t="s">
        <v>2</v>
      </c>
      <c r="C2" s="2" t="s">
        <v>541</v>
      </c>
      <c r="D2" s="2" t="s">
        <v>4</v>
      </c>
      <c r="E2" s="2" t="s">
        <v>542</v>
      </c>
      <c r="F2" s="2" t="s">
        <v>30</v>
      </c>
      <c r="G2" s="2" t="s">
        <v>543</v>
      </c>
      <c r="H2" s="2" t="s">
        <v>544</v>
      </c>
      <c r="I2" s="2" t="s">
        <v>545</v>
      </c>
      <c r="J2" s="2" t="s">
        <v>2</v>
      </c>
      <c r="K2" s="2" t="s">
        <v>30</v>
      </c>
      <c r="L2" s="2" t="s">
        <v>31</v>
      </c>
    </row>
    <row r="3" spans="1:12">
      <c r="A3" s="3" t="s">
        <v>210</v>
      </c>
    </row>
    <row r="4" spans="1:12">
      <c r="A4" s="4" t="s">
        <v>32</v>
      </c>
      <c r="B4" s="7" t="n">
        <v>629</v>
      </c>
      <c r="C4" s="7" t="n">
        <v>808</v>
      </c>
      <c r="D4" s="7" t="n">
        <v>751</v>
      </c>
      <c r="E4" s="7" t="n">
        <v>785</v>
      </c>
      <c r="F4" s="7" t="n">
        <v>974</v>
      </c>
      <c r="G4" s="7" t="n">
        <v>906</v>
      </c>
      <c r="H4" s="7" t="n">
        <v>940</v>
      </c>
      <c r="I4" s="7" t="n">
        <v>1341</v>
      </c>
      <c r="J4" s="7" t="n">
        <v>2973</v>
      </c>
      <c r="K4" s="7" t="n">
        <v>4161</v>
      </c>
      <c r="L4" s="7" t="n">
        <v>7386</v>
      </c>
    </row>
    <row r="5" spans="1:12">
      <c r="A5" s="4" t="s">
        <v>43</v>
      </c>
      <c r="B5" s="5" t="n">
        <v>12</v>
      </c>
      <c r="C5" s="5" t="n">
        <v>-1145</v>
      </c>
      <c r="D5" s="5" t="n">
        <v>-1544</v>
      </c>
      <c r="E5" s="5" t="n">
        <v>173</v>
      </c>
      <c r="F5" s="5" t="n">
        <v>316</v>
      </c>
      <c r="G5" s="5" t="n">
        <v>229</v>
      </c>
      <c r="H5" s="5" t="n">
        <v>163</v>
      </c>
      <c r="I5" s="5" t="n">
        <v>424</v>
      </c>
      <c r="J5" s="5" t="n">
        <v>-2504</v>
      </c>
      <c r="K5" s="5" t="n">
        <v>1132</v>
      </c>
      <c r="L5" s="5" t="n">
        <v>1365</v>
      </c>
    </row>
    <row r="6" spans="1:12">
      <c r="A6" s="4" t="s">
        <v>52</v>
      </c>
      <c r="B6" s="5" t="n">
        <v>-102</v>
      </c>
      <c r="C6" s="5" t="n">
        <v>-1411</v>
      </c>
      <c r="D6" s="5" t="n">
        <v>-1679</v>
      </c>
      <c r="E6" s="5" t="n">
        <v>95</v>
      </c>
      <c r="F6" s="5" t="n">
        <v>257</v>
      </c>
      <c r="G6" s="5" t="n">
        <v>236</v>
      </c>
      <c r="H6" s="5" t="n">
        <v>92</v>
      </c>
      <c r="I6" s="5" t="n">
        <v>242</v>
      </c>
      <c r="J6" s="5" t="n">
        <v>-3097</v>
      </c>
      <c r="K6" s="5" t="n">
        <v>827</v>
      </c>
      <c r="L6" s="5" t="n">
        <v>895</v>
      </c>
    </row>
    <row r="7" spans="1:12">
      <c r="A7" s="4" t="s">
        <v>54</v>
      </c>
      <c r="B7" s="5" t="n">
        <v>-102</v>
      </c>
      <c r="C7" s="5" t="n">
        <v>-1411</v>
      </c>
      <c r="D7" s="5" t="n">
        <v>-1679</v>
      </c>
      <c r="E7" s="5" t="n">
        <v>95</v>
      </c>
      <c r="F7" s="5" t="n">
        <v>257</v>
      </c>
      <c r="G7" s="5" t="n">
        <v>236</v>
      </c>
      <c r="H7" s="5" t="n">
        <v>93</v>
      </c>
      <c r="I7" s="5" t="n">
        <v>241</v>
      </c>
      <c r="J7" s="5" t="n">
        <v>-3097</v>
      </c>
      <c r="K7" s="5" t="n">
        <v>827</v>
      </c>
      <c r="L7" s="5" t="n">
        <v>897</v>
      </c>
    </row>
    <row r="8" spans="1:12">
      <c r="A8" s="4" t="s">
        <v>56</v>
      </c>
      <c r="B8" s="7" t="n">
        <v>-111</v>
      </c>
      <c r="C8" s="7" t="n">
        <v>-1417</v>
      </c>
      <c r="D8" s="7" t="n">
        <v>-1690</v>
      </c>
      <c r="E8" s="7" t="n">
        <v>91</v>
      </c>
      <c r="F8" s="7" t="n">
        <v>243</v>
      </c>
      <c r="G8" s="7" t="n">
        <v>218</v>
      </c>
      <c r="H8" s="7" t="n">
        <v>82</v>
      </c>
      <c r="I8" s="7" t="n">
        <v>235</v>
      </c>
      <c r="J8" s="7" t="n">
        <v>-3127</v>
      </c>
      <c r="K8" s="7" t="n">
        <v>778</v>
      </c>
      <c r="L8" s="7" t="n">
        <v>865</v>
      </c>
    </row>
    <row r="9" spans="1:12">
      <c r="A9" s="3" t="s">
        <v>1088</v>
      </c>
    </row>
    <row r="10" spans="1:12">
      <c r="A10" s="4" t="s">
        <v>1089</v>
      </c>
      <c r="B10" s="8" t="n">
        <v>-0.28</v>
      </c>
      <c r="C10" s="8" t="n">
        <v>-3.62</v>
      </c>
      <c r="D10" s="8" t="n">
        <v>-4.32</v>
      </c>
      <c r="E10" s="8" t="n">
        <v>0.23</v>
      </c>
      <c r="F10" s="8" t="n">
        <v>0.64</v>
      </c>
      <c r="G10" s="8" t="n">
        <v>0.59</v>
      </c>
      <c r="H10" s="8" t="n">
        <v>0.22</v>
      </c>
      <c r="I10" s="8" t="n">
        <v>0.64</v>
      </c>
      <c r="J10" s="7" t="n">
        <v>-8</v>
      </c>
      <c r="K10" s="8" t="n">
        <v>2.08</v>
      </c>
      <c r="L10" s="8" t="n">
        <v>2.36</v>
      </c>
    </row>
    <row r="11" spans="1:12">
      <c r="A11" s="4" t="s">
        <v>1090</v>
      </c>
      <c r="B11" s="8" t="n">
        <v>-0.28</v>
      </c>
      <c r="C11" s="8" t="n">
        <v>-3.62</v>
      </c>
      <c r="D11" s="8" t="n">
        <v>-4.32</v>
      </c>
      <c r="E11" s="8" t="n">
        <v>0.23</v>
      </c>
      <c r="F11" s="8" t="n">
        <v>0.64</v>
      </c>
      <c r="G11" s="8" t="n">
        <v>0.59</v>
      </c>
      <c r="H11" s="8" t="n">
        <v>0.22</v>
      </c>
      <c r="I11" s="8" t="n">
        <v>0.64</v>
      </c>
      <c r="J11" s="7" t="n">
        <v>-8</v>
      </c>
      <c r="K11" s="8" t="n">
        <v>2.08</v>
      </c>
      <c r="L11" s="8" t="n">
        <v>2.36</v>
      </c>
    </row>
    <row r="12" spans="1:12">
      <c r="A12" s="3" t="s">
        <v>61</v>
      </c>
    </row>
    <row r="13" spans="1:12">
      <c r="A13" s="4" t="s">
        <v>62</v>
      </c>
      <c r="B13" s="5" t="n">
        <v>391</v>
      </c>
      <c r="C13" s="5" t="n">
        <v>391</v>
      </c>
      <c r="D13" s="5" t="n">
        <v>391</v>
      </c>
      <c r="E13" s="5" t="n">
        <v>390</v>
      </c>
      <c r="F13" s="5" t="n">
        <v>371</v>
      </c>
      <c r="G13" s="5" t="n">
        <v>365</v>
      </c>
      <c r="H13" s="5" t="n">
        <v>365</v>
      </c>
      <c r="I13" s="5" t="n">
        <v>364</v>
      </c>
      <c r="J13" s="5" t="n">
        <v>391</v>
      </c>
      <c r="K13" s="5" t="n">
        <v>367</v>
      </c>
      <c r="L13" s="5" t="n">
        <v>363</v>
      </c>
    </row>
    <row r="14" spans="1:12">
      <c r="A14" s="4" t="s">
        <v>63</v>
      </c>
      <c r="B14" s="5" t="n">
        <v>391</v>
      </c>
      <c r="C14" s="5" t="n">
        <v>391</v>
      </c>
      <c r="D14" s="5" t="n">
        <v>391</v>
      </c>
      <c r="E14" s="5" t="n">
        <v>390</v>
      </c>
      <c r="F14" s="5" t="n">
        <v>371</v>
      </c>
      <c r="G14" s="5" t="n">
        <v>365</v>
      </c>
      <c r="H14" s="5" t="n">
        <v>365</v>
      </c>
      <c r="I14" s="5" t="n">
        <v>364</v>
      </c>
      <c r="J14" s="5" t="n">
        <v>391</v>
      </c>
      <c r="K14" s="5" t="n">
        <v>367</v>
      </c>
      <c r="L14" s="5" t="n">
        <v>36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1091</v>
      </c>
      <c r="B1" s="2" t="s">
        <v>392</v>
      </c>
      <c r="F1" s="2" t="s">
        <v>1092</v>
      </c>
      <c r="G1" s="2" t="s">
        <v>1</v>
      </c>
    </row>
    <row r="2" spans="1:10">
      <c r="B2" s="2" t="s">
        <v>442</v>
      </c>
      <c r="C2" s="2" t="s">
        <v>363</v>
      </c>
      <c r="D2" s="2" t="s">
        <v>569</v>
      </c>
      <c r="E2" s="2" t="s">
        <v>570</v>
      </c>
      <c r="F2" s="2" t="s">
        <v>443</v>
      </c>
      <c r="G2" s="2" t="s">
        <v>528</v>
      </c>
      <c r="H2" s="2" t="s">
        <v>363</v>
      </c>
      <c r="I2" s="2" t="s">
        <v>364</v>
      </c>
      <c r="J2" s="2" t="s">
        <v>441</v>
      </c>
    </row>
    <row r="3" spans="1:10">
      <c r="A3" s="4" t="s">
        <v>447</v>
      </c>
      <c r="G3" s="7" t="n">
        <v>-1603</v>
      </c>
      <c r="H3" s="7" t="n">
        <v>4</v>
      </c>
      <c r="I3" s="7" t="n">
        <v>-36</v>
      </c>
    </row>
    <row r="4" spans="1:10">
      <c r="A4" s="4" t="s">
        <v>1093</v>
      </c>
      <c r="D4" s="7" t="n">
        <v>110</v>
      </c>
      <c r="E4" s="7" t="n">
        <v>38</v>
      </c>
      <c r="G4" s="5" t="n">
        <v>-55</v>
      </c>
      <c r="H4" s="5" t="n">
        <v>148</v>
      </c>
      <c r="I4" s="5" t="n">
        <v>23</v>
      </c>
    </row>
    <row r="5" spans="1:10">
      <c r="A5" s="4" t="s">
        <v>1094</v>
      </c>
      <c r="C5" s="7" t="n">
        <v>30</v>
      </c>
    </row>
    <row r="6" spans="1:10">
      <c r="A6" s="4" t="s">
        <v>412</v>
      </c>
    </row>
    <row r="7" spans="1:10">
      <c r="A7" s="4" t="s">
        <v>1095</v>
      </c>
      <c r="B7" s="7" t="n">
        <v>94</v>
      </c>
      <c r="G7" s="5" t="n">
        <v>94</v>
      </c>
      <c r="I7" s="5" t="n">
        <v>668</v>
      </c>
    </row>
    <row r="8" spans="1:10">
      <c r="A8" s="4" t="s">
        <v>408</v>
      </c>
    </row>
    <row r="9" spans="1:10">
      <c r="A9" s="4" t="s">
        <v>1095</v>
      </c>
      <c r="C9" s="7" t="n">
        <v>52</v>
      </c>
      <c r="H9" s="5" t="n">
        <v>52</v>
      </c>
      <c r="I9" s="7" t="n">
        <v>507</v>
      </c>
    </row>
    <row r="10" spans="1:10">
      <c r="A10" s="4" t="s">
        <v>242</v>
      </c>
    </row>
    <row r="11" spans="1:10">
      <c r="A11" s="4" t="s">
        <v>451</v>
      </c>
      <c r="F11" s="7" t="n">
        <v>1400</v>
      </c>
      <c r="H11" s="7" t="n">
        <v>41</v>
      </c>
    </row>
    <row r="12" spans="1:10">
      <c r="A12" s="4" t="s">
        <v>357</v>
      </c>
    </row>
    <row r="13" spans="1:10">
      <c r="A13" s="4" t="s">
        <v>447</v>
      </c>
      <c r="B13" s="7" t="n">
        <v>1600</v>
      </c>
      <c r="G13" s="7" t="n">
        <v>-1600</v>
      </c>
    </row>
    <row r="14" spans="1:10">
      <c r="A14" s="4" t="s">
        <v>460</v>
      </c>
      <c r="B14" s="5" t="n">
        <v>10</v>
      </c>
      <c r="J14" s="5" t="n">
        <v>10</v>
      </c>
    </row>
    <row r="15" spans="1:10">
      <c r="A15" s="4" t="s">
        <v>461</v>
      </c>
      <c r="B15" s="5" t="n">
        <v>5</v>
      </c>
      <c r="J15" s="5" t="n">
        <v>5</v>
      </c>
    </row>
  </sheetData>
  <mergeCells count="3">
    <mergeCell ref="A1:A2"/>
    <mergeCell ref="B1:E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9"/>
    <col customWidth="1" max="4" min="4" width="40"/>
    <col customWidth="1" max="5" min="5" width="27"/>
  </cols>
  <sheetData>
    <row r="1" spans="1:5">
      <c r="A1" s="1" t="s">
        <v>1096</v>
      </c>
      <c r="B1" s="2" t="s">
        <v>1097</v>
      </c>
      <c r="C1" s="2" t="s">
        <v>1098</v>
      </c>
      <c r="D1" s="2" t="s">
        <v>1099</v>
      </c>
      <c r="E1" s="2" t="s">
        <v>1100</v>
      </c>
    </row>
    <row r="2" spans="1:5">
      <c r="A2" s="3" t="s">
        <v>1101</v>
      </c>
    </row>
    <row r="3" spans="1:5">
      <c r="A3" s="4" t="s">
        <v>1102</v>
      </c>
      <c r="C3" s="5" t="n">
        <v>1</v>
      </c>
    </row>
    <row r="4" spans="1:5">
      <c r="A4" s="4" t="s">
        <v>349</v>
      </c>
    </row>
    <row r="5" spans="1:5">
      <c r="A5" s="3" t="s">
        <v>1101</v>
      </c>
    </row>
    <row r="6" spans="1:5">
      <c r="A6" s="4" t="s">
        <v>1103</v>
      </c>
      <c r="C6" s="15" t="n">
        <v>0.3572</v>
      </c>
    </row>
    <row r="7" spans="1:5">
      <c r="A7" s="4" t="s">
        <v>1104</v>
      </c>
      <c r="C7" s="16" t="n">
        <v>47.5</v>
      </c>
      <c r="D7" s="16" t="n">
        <v>47.5</v>
      </c>
    </row>
    <row r="8" spans="1:5">
      <c r="A8" s="4" t="s">
        <v>1105</v>
      </c>
      <c r="C8" s="17" t="n">
        <v>125000</v>
      </c>
    </row>
    <row r="9" spans="1:5">
      <c r="A9" s="4" t="s">
        <v>1106</v>
      </c>
      <c r="C9" s="5" t="n">
        <v>4</v>
      </c>
      <c r="D9" s="5" t="n">
        <v>4</v>
      </c>
    </row>
    <row r="10" spans="1:5">
      <c r="A10" s="4" t="s">
        <v>1107</v>
      </c>
    </row>
    <row r="11" spans="1:5">
      <c r="A11" s="3" t="s">
        <v>1101</v>
      </c>
    </row>
    <row r="12" spans="1:5">
      <c r="A12" s="4" t="s">
        <v>1108</v>
      </c>
      <c r="B12" s="8" t="n">
        <v>10.99</v>
      </c>
    </row>
    <row r="13" spans="1:5">
      <c r="A13" s="4" t="s">
        <v>1109</v>
      </c>
      <c r="B13" s="11" t="n">
        <v>66.90000000000001</v>
      </c>
    </row>
    <row r="14" spans="1:5">
      <c r="A14" s="4" t="s">
        <v>1110</v>
      </c>
      <c r="B14" s="4" t="s">
        <v>1111</v>
      </c>
    </row>
    <row r="15" spans="1:5">
      <c r="A15" s="4" t="s">
        <v>1112</v>
      </c>
      <c r="B15" s="7" t="n">
        <v>735</v>
      </c>
    </row>
    <row r="16" spans="1:5">
      <c r="A16" s="4" t="s">
        <v>1113</v>
      </c>
    </row>
    <row r="17" spans="1:5">
      <c r="A17" s="3" t="s">
        <v>1101</v>
      </c>
    </row>
    <row r="18" spans="1:5">
      <c r="A18" s="4" t="s">
        <v>1114</v>
      </c>
      <c r="D18" s="18" t="n">
        <v>2.99726</v>
      </c>
    </row>
    <row r="19" spans="1:5">
      <c r="A19" s="4" t="s">
        <v>603</v>
      </c>
      <c r="C19" s="4" t="s">
        <v>1115</v>
      </c>
      <c r="D19" s="4" t="s">
        <v>1115</v>
      </c>
    </row>
    <row r="20" spans="1:5">
      <c r="A20" s="4" t="s">
        <v>1116</v>
      </c>
    </row>
    <row r="21" spans="1:5">
      <c r="A21" s="3" t="s">
        <v>1101</v>
      </c>
    </row>
    <row r="22" spans="1:5">
      <c r="A22" s="4" t="s">
        <v>1117</v>
      </c>
      <c r="B22" s="7" t="n">
        <v>854</v>
      </c>
    </row>
    <row r="23" spans="1:5">
      <c r="A23" s="4" t="s">
        <v>1118</v>
      </c>
      <c r="B23" s="19" t="n">
        <v>97.29756</v>
      </c>
    </row>
    <row r="24" spans="1:5">
      <c r="A24" s="4" t="s">
        <v>1119</v>
      </c>
      <c r="B24" s="8" t="n">
        <v>10.28</v>
      </c>
    </row>
    <row r="25" spans="1:5">
      <c r="A25" s="4" t="s">
        <v>1120</v>
      </c>
    </row>
    <row r="26" spans="1:5">
      <c r="A26" s="3" t="s">
        <v>1101</v>
      </c>
    </row>
    <row r="27" spans="1:5">
      <c r="A27" s="4" t="s">
        <v>1109</v>
      </c>
      <c r="C27" s="11" t="n">
        <v>68.59999999999999</v>
      </c>
    </row>
    <row r="28" spans="1:5">
      <c r="A28" s="4" t="s">
        <v>1121</v>
      </c>
    </row>
    <row r="29" spans="1:5">
      <c r="A29" s="3" t="s">
        <v>1101</v>
      </c>
    </row>
    <row r="30" spans="1:5">
      <c r="A30" s="4" t="s">
        <v>1122</v>
      </c>
      <c r="B30" s="7" t="n">
        <v>1</v>
      </c>
    </row>
    <row r="31" spans="1:5">
      <c r="A31" s="4" t="s">
        <v>1123</v>
      </c>
    </row>
    <row r="32" spans="1:5">
      <c r="A32" s="3" t="s">
        <v>1101</v>
      </c>
    </row>
    <row r="33" spans="1:5">
      <c r="A33" s="4" t="s">
        <v>1109</v>
      </c>
      <c r="E33" s="11" t="n">
        <v>1.6</v>
      </c>
    </row>
    <row r="34" spans="1:5">
      <c r="A34" s="4" t="s">
        <v>1124</v>
      </c>
    </row>
    <row r="35" spans="1:5">
      <c r="A35" s="3" t="s">
        <v>1101</v>
      </c>
    </row>
    <row r="36" spans="1:5">
      <c r="A36" s="4" t="s">
        <v>1117</v>
      </c>
      <c r="E36" s="7"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31</v>
      </c>
    </row>
    <row r="3" spans="1:4">
      <c r="A3" s="4" t="s">
        <v>1126</v>
      </c>
    </row>
    <row r="4" spans="1:4">
      <c r="A4" s="3" t="s">
        <v>1127</v>
      </c>
    </row>
    <row r="5" spans="1:4">
      <c r="A5" s="4" t="s">
        <v>1128</v>
      </c>
      <c r="D5" s="7" t="n">
        <v>14</v>
      </c>
    </row>
    <row r="6" spans="1:4">
      <c r="A6" s="4" t="s">
        <v>1129</v>
      </c>
      <c r="B6" s="7" t="n">
        <v>0</v>
      </c>
      <c r="C6" s="7" t="n">
        <v>0</v>
      </c>
      <c r="D6" s="5" t="n">
        <v>0</v>
      </c>
    </row>
    <row r="7" spans="1:4">
      <c r="A7" s="4" t="s">
        <v>1130</v>
      </c>
      <c r="D7" s="5" t="n">
        <v>14</v>
      </c>
    </row>
    <row r="8" spans="1:4">
      <c r="A8" s="4" t="s">
        <v>1131</v>
      </c>
    </row>
    <row r="9" spans="1:4">
      <c r="A9" s="3" t="s">
        <v>1127</v>
      </c>
    </row>
    <row r="10" spans="1:4">
      <c r="A10" s="4" t="s">
        <v>1128</v>
      </c>
      <c r="B10" s="5" t="n">
        <v>153</v>
      </c>
      <c r="C10" s="5" t="n">
        <v>148</v>
      </c>
      <c r="D10" s="5" t="n">
        <v>109</v>
      </c>
    </row>
    <row r="11" spans="1:4">
      <c r="A11" s="4" t="s">
        <v>1129</v>
      </c>
      <c r="B11" s="5" t="n">
        <v>24</v>
      </c>
      <c r="C11" s="5" t="n">
        <v>15</v>
      </c>
      <c r="D11" s="5" t="n">
        <v>62</v>
      </c>
    </row>
    <row r="12" spans="1:4">
      <c r="A12" s="4" t="s">
        <v>1130</v>
      </c>
      <c r="B12" s="5" t="n">
        <v>36</v>
      </c>
      <c r="C12" s="5" t="n">
        <v>10</v>
      </c>
      <c r="D12" s="5" t="n">
        <v>23</v>
      </c>
    </row>
    <row r="13" spans="1:4">
      <c r="A13" s="4" t="s">
        <v>1132</v>
      </c>
      <c r="B13" s="5" t="n">
        <v>141</v>
      </c>
      <c r="C13" s="5" t="n">
        <v>153</v>
      </c>
      <c r="D13" s="5" t="n">
        <v>148</v>
      </c>
    </row>
    <row r="14" spans="1:4">
      <c r="A14" s="4" t="s">
        <v>1133</v>
      </c>
    </row>
    <row r="15" spans="1:4">
      <c r="A15" s="3" t="s">
        <v>1127</v>
      </c>
    </row>
    <row r="16" spans="1:4">
      <c r="A16" s="4" t="s">
        <v>1128</v>
      </c>
      <c r="B16" s="5" t="n">
        <v>412</v>
      </c>
      <c r="C16" s="5" t="n">
        <v>380</v>
      </c>
      <c r="D16" s="5" t="n">
        <v>409</v>
      </c>
    </row>
    <row r="17" spans="1:4">
      <c r="A17" s="4" t="s">
        <v>1129</v>
      </c>
      <c r="B17" s="5" t="n">
        <v>162</v>
      </c>
      <c r="C17" s="5" t="n">
        <v>32</v>
      </c>
      <c r="D17" s="5" t="n">
        <v>10</v>
      </c>
    </row>
    <row r="18" spans="1:4">
      <c r="A18" s="4" t="s">
        <v>1130</v>
      </c>
      <c r="D18" s="5" t="n">
        <v>39</v>
      </c>
    </row>
    <row r="19" spans="1:4">
      <c r="A19" s="4" t="s">
        <v>1132</v>
      </c>
      <c r="B19" s="7" t="n">
        <v>574</v>
      </c>
      <c r="C19" s="7" t="n">
        <v>412</v>
      </c>
      <c r="D19" s="7" t="n">
        <v>3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6:41Z</dcterms:created>
  <dcterms:modified xmlns:dcterms="http://purl.org/dc/terms/" xmlns:xsi="http://www.w3.org/2001/XMLSchema-instance" xsi:type="dcterms:W3CDTF">2018-02-21T16:56:41Z</dcterms:modified>
</cp:coreProperties>
</file>